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Organization, and S" sheetId="8" state="visible" r:id="rId8"/>
    <sheet xmlns:r="http://schemas.openxmlformats.org/officeDocument/2006/relationships" name="Components of Net Periodic Bene" sheetId="9" state="visible" r:id="rId9"/>
    <sheet xmlns:r="http://schemas.openxmlformats.org/officeDocument/2006/relationships" name="Revenue" sheetId="10" state="visible" r:id="rId10"/>
    <sheet xmlns:r="http://schemas.openxmlformats.org/officeDocument/2006/relationships" name="Common Stock" sheetId="11" state="visible" r:id="rId11"/>
    <sheet xmlns:r="http://schemas.openxmlformats.org/officeDocument/2006/relationships" name="Debt" sheetId="12" state="visible" r:id="rId12"/>
    <sheet xmlns:r="http://schemas.openxmlformats.org/officeDocument/2006/relationships" name="Other Comprehensive Income and " sheetId="13" state="visible" r:id="rId13"/>
    <sheet xmlns:r="http://schemas.openxmlformats.org/officeDocument/2006/relationships" name="Segment Information" sheetId="14" state="visible" r:id="rId14"/>
    <sheet xmlns:r="http://schemas.openxmlformats.org/officeDocument/2006/relationships" name="Background, Organization, and_2" sheetId="15" state="visible" r:id="rId15"/>
    <sheet xmlns:r="http://schemas.openxmlformats.org/officeDocument/2006/relationships" name="Background, Organization, and_3" sheetId="16" state="visible" r:id="rId16"/>
    <sheet xmlns:r="http://schemas.openxmlformats.org/officeDocument/2006/relationships" name="Components of Net Periodic Be_2" sheetId="17" state="visible" r:id="rId17"/>
    <sheet xmlns:r="http://schemas.openxmlformats.org/officeDocument/2006/relationships" name="Revenue (Tables)" sheetId="18" state="visible" r:id="rId18"/>
    <sheet xmlns:r="http://schemas.openxmlformats.org/officeDocument/2006/relationships" name="Common Stock (Tables)" sheetId="19" state="visible" r:id="rId19"/>
    <sheet xmlns:r="http://schemas.openxmlformats.org/officeDocument/2006/relationships" name="Debt (Tables)" sheetId="20" state="visible" r:id="rId20"/>
    <sheet xmlns:r="http://schemas.openxmlformats.org/officeDocument/2006/relationships" name="Other Comprehensive Income an_2" sheetId="21" state="visible" r:id="rId21"/>
    <sheet xmlns:r="http://schemas.openxmlformats.org/officeDocument/2006/relationships" name="Segment Information (Tables)" sheetId="22" state="visible" r:id="rId22"/>
    <sheet xmlns:r="http://schemas.openxmlformats.org/officeDocument/2006/relationships" name="Background, Organization, and_4" sheetId="23" state="visible" r:id="rId23"/>
    <sheet xmlns:r="http://schemas.openxmlformats.org/officeDocument/2006/relationships" name="Background, Organization, and_5" sheetId="24" state="visible" r:id="rId24"/>
    <sheet xmlns:r="http://schemas.openxmlformats.org/officeDocument/2006/relationships" name="Background, Organization, and_6" sheetId="25" state="visible" r:id="rId25"/>
    <sheet xmlns:r="http://schemas.openxmlformats.org/officeDocument/2006/relationships" name="Background, Organization, and_7" sheetId="26" state="visible" r:id="rId26"/>
    <sheet xmlns:r="http://schemas.openxmlformats.org/officeDocument/2006/relationships" name="Background, Organization, and_8" sheetId="27" state="visible" r:id="rId27"/>
    <sheet xmlns:r="http://schemas.openxmlformats.org/officeDocument/2006/relationships" name="Background, Organization, and_9" sheetId="28" state="visible" r:id="rId28"/>
    <sheet xmlns:r="http://schemas.openxmlformats.org/officeDocument/2006/relationships" name="Components of Net Periodic Be_3" sheetId="29" state="visible" r:id="rId29"/>
    <sheet xmlns:r="http://schemas.openxmlformats.org/officeDocument/2006/relationships" name="Revenue - Schedule of Gas Opera" sheetId="30" state="visible" r:id="rId30"/>
    <sheet xmlns:r="http://schemas.openxmlformats.org/officeDocument/2006/relationships" name="Revenue - Summary of Revenue Di" sheetId="31" state="visible" r:id="rId31"/>
    <sheet xmlns:r="http://schemas.openxmlformats.org/officeDocument/2006/relationships" name="Revenue - Summary of Informatio" sheetId="32" state="visible" r:id="rId32"/>
    <sheet xmlns:r="http://schemas.openxmlformats.org/officeDocument/2006/relationships" name="Revenue - Narratives (Details)" sheetId="33" state="visible" r:id="rId33"/>
    <sheet xmlns:r="http://schemas.openxmlformats.org/officeDocument/2006/relationships" name="Revenue - Revenue Performance O" sheetId="34" state="visible" r:id="rId34"/>
    <sheet xmlns:r="http://schemas.openxmlformats.org/officeDocument/2006/relationships" name="Revenue - Schedule of Utility I" sheetId="35" state="visible" r:id="rId35"/>
    <sheet xmlns:r="http://schemas.openxmlformats.org/officeDocument/2006/relationships" name="Common Stock (Details)" sheetId="36" state="visible" r:id="rId36"/>
    <sheet xmlns:r="http://schemas.openxmlformats.org/officeDocument/2006/relationships" name="Debt - Schedule of Carrying Amo" sheetId="37" state="visible" r:id="rId37"/>
    <sheet xmlns:r="http://schemas.openxmlformats.org/officeDocument/2006/relationships" name="Debt - Narratives (Details)" sheetId="38" state="visible" r:id="rId38"/>
    <sheet xmlns:r="http://schemas.openxmlformats.org/officeDocument/2006/relationships" name="Other Comprehensive Income an_3" sheetId="39" state="visible" r:id="rId39"/>
    <sheet xmlns:r="http://schemas.openxmlformats.org/officeDocument/2006/relationships" name="Other Comprehensive Income an_4" sheetId="40" state="visible" r:id="rId40"/>
    <sheet xmlns:r="http://schemas.openxmlformats.org/officeDocument/2006/relationships" name="Other Comprehensive Income an_5" sheetId="41" state="visible" r:id="rId41"/>
    <sheet xmlns:r="http://schemas.openxmlformats.org/officeDocument/2006/relationships" name="Other Comprehensive Income an_6" sheetId="42" state="visible" r:id="rId42"/>
    <sheet xmlns:r="http://schemas.openxmlformats.org/officeDocument/2006/relationships" name="Segment Information - Accounts "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76</t>
        </is>
      </c>
    </row>
    <row r="9">
      <c r="A9" s="4" t="inlineStr">
        <is>
          <t>Entity Registrant Name</t>
        </is>
      </c>
      <c r="B9" s="4" t="inlineStr">
        <is>
          <t>Southwest Gas Holdings, Inc.</t>
        </is>
      </c>
    </row>
    <row r="10">
      <c r="A10" s="4" t="inlineStr">
        <is>
          <t>Entity Incorporation, State or Country Code</t>
        </is>
      </c>
      <c r="B10" s="4" t="inlineStr">
        <is>
          <t>DE</t>
        </is>
      </c>
    </row>
    <row r="11">
      <c r="A11" s="4" t="inlineStr">
        <is>
          <t>Entity Tax Identification Number</t>
        </is>
      </c>
      <c r="B11" s="4" t="inlineStr">
        <is>
          <t>81-3881866</t>
        </is>
      </c>
    </row>
    <row r="12">
      <c r="A12" s="4" t="inlineStr">
        <is>
          <t>Entity Address, Address Line One</t>
        </is>
      </c>
      <c r="B12" s="4" t="inlineStr">
        <is>
          <t>8360 S. Durango Drive</t>
        </is>
      </c>
    </row>
    <row r="13">
      <c r="A13" s="4" t="inlineStr">
        <is>
          <t>Entity Address, Address Line Two</t>
        </is>
      </c>
      <c r="B13" s="4" t="inlineStr">
        <is>
          <t>Post Office Box 9851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93-8510</t>
        </is>
      </c>
    </row>
    <row r="17">
      <c r="A17" s="4" t="inlineStr">
        <is>
          <t>City Area Code</t>
        </is>
      </c>
      <c r="B17" s="4" t="inlineStr">
        <is>
          <t>(702)</t>
        </is>
      </c>
    </row>
    <row r="18">
      <c r="A18" s="4" t="inlineStr">
        <is>
          <t>Local Phone Number</t>
        </is>
      </c>
      <c r="B18" s="4" t="inlineStr">
        <is>
          <t>876-7237</t>
        </is>
      </c>
    </row>
    <row r="19">
      <c r="A19" s="4" t="inlineStr">
        <is>
          <t>Title of 12(b) Security</t>
        </is>
      </c>
      <c r="B19" s="4" t="inlineStr">
        <is>
          <t>Southwest Gas Holdings, Inc. Common Stock, $1 Par Value</t>
        </is>
      </c>
    </row>
    <row r="20">
      <c r="A20" s="4" t="inlineStr">
        <is>
          <t>Trading Symbol</t>
        </is>
      </c>
      <c r="B20" s="4" t="inlineStr">
        <is>
          <t>SW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001396</v>
      </c>
    </row>
    <row r="29">
      <c r="A29" s="4" t="inlineStr">
        <is>
          <t>Entity Central Index Key</t>
        </is>
      </c>
      <c r="B29" s="4" t="inlineStr">
        <is>
          <t>0001692115</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Current Fiscal Year End Date</t>
        </is>
      </c>
      <c r="B33" s="4" t="inlineStr">
        <is>
          <t>--12-31</t>
        </is>
      </c>
    </row>
    <row r="34">
      <c r="A34" s="4" t="inlineStr">
        <is>
          <t>Southwest Gas Corporation</t>
        </is>
      </c>
    </row>
    <row r="35">
      <c r="A35" s="3" t="inlineStr">
        <is>
          <t>Entity Information [Line Items]</t>
        </is>
      </c>
    </row>
    <row r="36">
      <c r="A36" s="4" t="inlineStr">
        <is>
          <t>Document Type</t>
        </is>
      </c>
      <c r="B36" s="4" t="inlineStr">
        <is>
          <t>10-Q</t>
        </is>
      </c>
    </row>
    <row r="37">
      <c r="A37" s="4" t="inlineStr">
        <is>
          <t>Entity File Number</t>
        </is>
      </c>
      <c r="B37" s="4" t="inlineStr">
        <is>
          <t>1-7850</t>
        </is>
      </c>
    </row>
    <row r="38">
      <c r="A38" s="4" t="inlineStr">
        <is>
          <t>Entity Registrant Name</t>
        </is>
      </c>
      <c r="B38" s="4" t="inlineStr">
        <is>
          <t>Southwest Gas Corporation</t>
        </is>
      </c>
    </row>
    <row r="39">
      <c r="A39" s="4" t="inlineStr">
        <is>
          <t>Entity Incorporation, State or Country Code</t>
        </is>
      </c>
      <c r="B39" s="4" t="inlineStr">
        <is>
          <t>CA</t>
        </is>
      </c>
    </row>
    <row r="40">
      <c r="A40" s="4" t="inlineStr">
        <is>
          <t>Entity Tax Identification Number</t>
        </is>
      </c>
      <c r="B40" s="4" t="inlineStr">
        <is>
          <t>88-0085720</t>
        </is>
      </c>
    </row>
    <row r="41">
      <c r="A41" s="4" t="inlineStr">
        <is>
          <t>Entity Address, Address Line One</t>
        </is>
      </c>
      <c r="B41" s="4" t="inlineStr">
        <is>
          <t>8360 S. Durango Drive</t>
        </is>
      </c>
    </row>
    <row r="42">
      <c r="A42" s="4" t="inlineStr">
        <is>
          <t>Entity Address, Address Line Two</t>
        </is>
      </c>
      <c r="B42" s="4" t="inlineStr">
        <is>
          <t>Post Office Box 98510</t>
        </is>
      </c>
    </row>
    <row r="43">
      <c r="A43" s="4" t="inlineStr">
        <is>
          <t>Entity Address, City or Town</t>
        </is>
      </c>
      <c r="B43" s="4" t="inlineStr">
        <is>
          <t>Las Vegas,</t>
        </is>
      </c>
    </row>
    <row r="44">
      <c r="A44" s="4" t="inlineStr">
        <is>
          <t>Entity Address, State or Province</t>
        </is>
      </c>
      <c r="B44" s="4" t="inlineStr">
        <is>
          <t>NV</t>
        </is>
      </c>
    </row>
    <row r="45">
      <c r="A45" s="4" t="inlineStr">
        <is>
          <t>Entity Address, Postal Zip Code</t>
        </is>
      </c>
      <c r="B45" s="4" t="inlineStr">
        <is>
          <t>89193-8510</t>
        </is>
      </c>
    </row>
    <row r="46">
      <c r="A46" s="4" t="inlineStr">
        <is>
          <t>City Area Code</t>
        </is>
      </c>
      <c r="B46" s="4" t="inlineStr">
        <is>
          <t>(702)</t>
        </is>
      </c>
    </row>
    <row r="47">
      <c r="A47" s="4" t="inlineStr">
        <is>
          <t>Local Phone Number</t>
        </is>
      </c>
      <c r="B47" s="4" t="inlineStr">
        <is>
          <t>876-7237</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Central Index Key</t>
        </is>
      </c>
      <c r="B51" s="4" t="inlineStr">
        <is>
          <t>0000092416</t>
        </is>
      </c>
    </row>
    <row r="52">
      <c r="A52" s="4" t="inlineStr">
        <is>
          <t>Document Fiscal Year Focus</t>
        </is>
      </c>
      <c r="B52" s="4" t="inlineStr">
        <is>
          <t>2021</t>
        </is>
      </c>
    </row>
    <row r="53">
      <c r="A53" s="4" t="inlineStr">
        <is>
          <t>Document Fiscal Period Focus</t>
        </is>
      </c>
      <c r="B53" s="4" t="inlineStr">
        <is>
          <t>Q1</t>
        </is>
      </c>
    </row>
    <row r="54">
      <c r="A54" s="4" t="inlineStr">
        <is>
          <t>Amendment Flag</t>
        </is>
      </c>
      <c r="B54" s="4" t="inlineStr">
        <is>
          <t>false</t>
        </is>
      </c>
    </row>
    <row r="55">
      <c r="A55" s="4" t="inlineStr">
        <is>
          <t>Current Fiscal Year End Date</t>
        </is>
      </c>
      <c r="B5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3 – Revenue The following information about the Company’s revenues is presented by segment. Southwest encompasses the natural gas operations segment and Centuri encompasses the utility infrastructure services segment. Natural Gas Operations Segment : Gas operating revenues on the Condensed Consolidated Statements of Income of both the Company and Southwest include revenue from contracts with customers, which is shown below, disaggregated by customer type, and various categories of revenue: Three Months Ended Twelve Months Ended March 31, (Thousands of dollars) 2021 2020 2021 2020 Residential $ 403,143 $ 378,555 $ 983,108 $ 934,115 Small commercial 81,398 82,463 220,476 241,970 Large commercial 12,673 12,667 44,639 47,640 Industrial/other 13,770 6,702 33,310 22,298 Transportation 24,536 24,406 88,345 91,884 Revenue from contracts with customers 535,520 504,793 1,369,878 1,337,907 Alternative revenue program revenues (deferrals) (16,373) (3,765) (468) 5,668 Other revenues (1) 2,785 1,799 280 7,514 Total Gas operating revenues $ 521,932 $ 502,827 $ 1,369,690 $ 1,351,089 (1) Amounts include late fees and other miscellaneous revenues, and may also include the impact of certain regulatory mechanisms, such as cost-of-service components in customer rates expected to be returned to customers in future periods. Late fees and certain other fees were reduced, for the three- and twelve-month periods ended March 31, 2021, due to a moratorium on late fees and disconnection for nonpayment during the COVID-19 pandemic.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welve Months Ended March 31, (Thousands of dollars) 2021 2020 2021 2020 Service Types: Gas infrastructure services $ 221,837 $ 217,709 $ 1,265,288 $ 1,258,790 Electric power infrastructure services 93,961 72,320 433,467 267,736 Other 48,177 43,464 280,015 245,083 Total Utility infrastructure services revenues $ 363,975 $ 333,493 $ 1,978,770 $ 1,771,609 Three Months Ended Twelve Months Ended March 31, (Thousands of dollars) 2021 2020 2021 2020 Contract Types: Master services agreement $ 293,680 $ 263,545 $ 1,520,144 $ 1,411,267 Bid contract 70,295 69,948 458,626 360,342 Total Utility infrastructure services revenues $ 363,975 $ 333,493 $ 1,978,770 $ 1,771,609 Unit price contracts $ 234,449 $ 243,136 $ 1,347,953 $ 1,387,706 Fixed price contracts 34,594 27,545 164,750 101,931 Time and materials contracts 94,932 62,812 466,067 281,972 Total Utility infrastructure services revenues $ 363,975 $ 333,493 $ 1,978,770 $ 1,771,609 The following table provides information about contracts receivable and revenue earned on contracts in progress in excess of billings (contract asset), which are both included within Accounts receivable, net of allowances, as well as amounts billed in excess of revenue earned on contracts (contract liability), which are included in Other current liabilities as of March 31, 2021 and December 31, 2020 on the Company’s Condensed Consolidated Balance Sheets: (Thousands of dollars) March 31, 2021 December 31, 2020 Contracts receivable, net $ 197,357 $ 278,316 Revenue earned on contracts in progress in excess of billings 107,336 96,996 Amounts billed in excess of revenue earned on contracts 5,985 4,507 The revenue earned on contracts in progress in excess of billings (contract asset) primarily relates to Centuri’s rights to consideration for work completed but not billed and/or approved for billing at the reporting date. These contract assets are transferred to contracts receivable when the rights become unconditional. The amounts billed in excess of revenue earned (contract liability) primarily relate to the advance consideration received from customers for which work has not yet been completed. The change in this contract liability balance from December 31, 2020 to March 31, 2021 is due to revenue recognized of $4.5 million th at was included in this item as of January 1, 2021, after which time it became earned and the balance was reduced, and to increases due to cash received, net of revenue recognized during the period related to contracts that commenced during the period. For contracts that have an original duration of one year or less, Centuri uses the practical expedient applicable to such contracts and does not consider/compute an interest component based on the time value of money. Further, because of the short duration of these contracts, Centuri has not disclosed the transaction price for the remaining performance obligations as of the end of each reporting period or when the Company expects to recognize the revenue. As of March 31, 2021, Centuri had 18 c ontracts with an original duration of more than one year. The aggregate amount of the transaction price allocated to the unsatisfied performance obligations of these contracts as of March 31, 2021 was $48.7 million . Centuri expects to recognize the remaining performance obligation s over approximately the next two years; ho 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March 31, 2021 December 31, 2020 Billed on completed contracts and contracts in progress $ 193,042 $ 273,778 Other receivables 5,789 6,692 Contracts receivable, gross 198,831 280,470 Allowance for doubtful accounts (1,474) (2,154) Contracts receivable, net $ 197,357 $ 278,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4 – Common Stock Only shares of the Company’s common stock are publicly traded on the New York Stock Exchange, under the ticker symbol “SWX.” Share-based compensation related to Southwest and Centuri is based on stock awards to be issued in shares of Southwest Gas Holdings, Inc. On May 8, 2019, the Company filed with the SEC an automatic shelf registration statement on Form S-3 (File No. 333-231297), which became effective upon filing, for the offer and sale of up to $300 million of common stock from time to time in at-the-market offerings under the prospectus included therein and in accordance with the Sales Agency Agreement, dated May 8, 2019, between the Company and BNY Mellon Capital Markets, LLC (the “Equity Shelf Program”). The following table provides the activity under the Equity Shelf Program for the three-month and life-to-date periods ended March 31, 2021: Three Months Ended Life-To-Date Ended March 31, 2021 Gross proceeds $ 46,448,484 $ 299,999,974 Less: agent commissions (464,485) (3,000,000) Net proceeds $ 45,983,999 $ 296,999,974 Number of shares sold 705,957 4,102,414 Weighted average price per share $ 65.80 $ 73.13 During the quarter ended March 31, 2021, the Company sold essentially all of the remaining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On April 8, 2021, the Company entered into a Sales Agency Agreement between the Company and BNY Mellon Capital Markets, LLC and J.P. Morgan Securities LLC for the offer and sale of up to $500 million of common stock from time to time in a new at-the-market offering program. The shares will be issued pursuant to the Company’s automatic shelf registration statement on Form S-3 (File No. 333-251074), which became effective upon filing with the SEC on December 2, 2020. During the three months ended March 31, 2021, the Company issued approximately 47,000 shares of common stock through the Restricted Stock/Unit Plan and Omnibus Incentive Plan. Additionally, during the three months ended March 31, 2021, the Company issued 49,500 shares of common stock through the Dividend Reinvestment and Stock Purchase Plan, raising approximately $3.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5 – Debt Long-Term Debt Long-term debt is recognized in the Company’s and Southwest’s Condensed Consolidated Balance Sheets generally at the carrying value of the obligations outstanding. Details surrounding the fair value, as described in Note 1 – Background, Organization, and Summary of Significant Accounting Policies, and individual carrying values of instruments are provided in the table that follows. March 31, 2021 December 31, 2020 Carrying Fair Carrying Fair (Thousands of dollars) Southwest Gas Corporation: Debentures: Notes, 6.1%, due 2041 $ 125,000 $ 160,651 $ 125,000 $ 174,858 Notes, 3.875%, due 2022 250,000 256,693 250,000 258,825 Notes, 4.875%, due 2043 250,000 288,500 250,000 317,190 Notes, 3.8%, due 2046 300,000 306,261 300,000 347,046 Notes, 3.7%, due 2028 300,000 324,069 300,000 344,553 Notes, 4.15%, due 2049 300,000 324,183 300,000 370,278 Notes, 2.2%, due 2030 450,000 438,912 450,000 474,552 8% Series, due 2026 75,000 95,894 75,000 99,723 Medium-term notes, 7.78% series, due 2022 25,000 26,201 25,000 26,663 Medium-term notes, 7.92% series, due 2027 25,000 32,138 25,000 33,802 Medium-term notes, 6.76% series, due 2027 7,500 9,127 7,500 9,613 Unamortized discount and debt issuance costs (17,501) (17,822) 2,089,999 2,089,678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411) (1,472) 198,589 198,528 Less: current maturities (25,000) — Long-term debt, less current maturities - Southwest Gas Corporation $ 2,413,588 $ 2,438,206 Centuri: Centuri term loan facility $ 222,668 $ 225,269 $ 226,648 $ 230,824 Unamortized debt issuance costs (750) (820) 221,918 225,828 Centuri secured revolving credit facility 26,163 26,180 26,626 26,645 Centuri other debt obligations 77,235 78,378 81,973 84,246 Less: current maturities (42,334) (40,433) Long-term debt, less current maturities - Centuri $ 282,982 $ 293,994 Consolidated Southwest Gas Holdings, Inc.: Southwest Gas Corporation long-term debt $ 2,438,588 $ 2,438,206 Centuri long-term debt 325,316 334,427 Less: current maturities (67,334) (40,433) Long-term debt, less current maturities - Southwest Gas Holdings, Inc. $ 2,696,570 $ 2,732,200 The fair values of Southwest's revolving credit facility and IDRBs are categorized as Level 1 based on the FASB’s fair value hierarchy, due to Southwest’s ability to access similar debt arrangements at measurement dates with comparable terms, including variable/market rates. The fair values of Southwest’s debentures (which include senior and medium-term notes) were determined utilizing a market-based valuation approach, where fair values are determined based on evaluated pricing data, and as such are categorized as Level 2 in the hierarchy. Centuri's secured revolving credit and term loan facility and other debt obligations (not actively traded) are categorized as Level 3; fair values were based on a conventional discounted cash flow methodology utilizing current market pricing yield curves. Southwest has a $400 million credit facility that is scheduled to expire in April 2025. Southwest designates $150 million of associated capacity as long-term debt and the remaining $250 million for working capital purposes. Interest rates for the credit facility are calculated at either LIBOR or an “alternate base rate,” plus in each case an applicable margin that is determined based on Southwest’s senior unsecured debt rating. At March 31, 2021, the applicable margin is 1% for loans bearing interest with reference to LIBOR and 0% for loans bearing interest with reference to the alternative base rate. At March 31, 2021, $150 million was outstanding on the long-term portion (including $50 million under the commercial paper program, discussed below) of the facility and $17 million of borrowings were outstanding on the short-term portion of this credit facility discussed below. Southwest has a $50 million commercial paper program. Issuances under the commercial paper program are supported by Southwest’s revolving credit facility and, therefore, do not represent additional borrowing capacity under the credit facility. Borrowings under the commercial paper program are designated a s long-term debt. Interest rates for the program are calculated at the then current commercial paper rate. At March 31, 2021, as noted above, $50 million of borrowings were outstanding under the commercial paper program. Centuri has a $590 million senior secured revolving credit and term loan facility, scheduled to expire in November 2023. The capacity of the line of credit portion of the facility is $325 million; related amounts borrowed and repaid are available to be re-borrowed. The term loan portion of the facility has a limit of approximately $265 million. The $590 million facility is secured by substantially all of Centuri’s assets except those explicitly excluded under the terms of the agreement (including owned real estate and certain certificated vehicles). Centuri’s assets securing the facility at March 31, 2021 totaled $1.3 billion . At March 31, 2021 , $249 million in bor rowings were outstanding under Centuri’s combined secured revolving credit and term loan facility. Short-Term Debt Southwest Gas Holdings, Inc. has a $100 million credit facility that is scheduled to expire in April 2025 and is primarily used for short-term financing needs. There was $43 million outstanding under this credit facility as of March 31, 2021. Under Southwest’s $400 million credit facility, Southwest had $17 million in short-term borrowings outstanding at March 31, 2021. In March 2021, Southwest issued a $250 million Term Loan that matures March 22, 2022. The proceeds were used to fund the increased cost of natural gas supply during the month of February 2021, caused by extreme weather conditions in the central U.S. (see Deferred Purchased Gas Costs in Note 1 – Background, Organization, and Summary of Significant Accounting Policies ). Interest rates for the term loan are calculated at either LIBOR or an “alternate base rate,” plus in each case an applicable margin that is determined based on Southwest’s senior unsecured long-term debt rating. The applicable margin ranges from 0.550% to 1.000% for loans bearing interest with reference to LIBOR and 0.000% for loans bearing interest with reference to an alternate base rate. The effective interest rate was 0.77% at March 31, 2021. The agreement contains a financial covenant requiring Southwest to maintain a ratio of funded debt to total capitalization not to exceed 0.70 to 1.00 as of the end of any quarter of any fiscal year. LIBOR LIBOR is scheduled to be discontinued as a benchmark or reference rate after 2021. In order to mitigate the impact of a discontinuance on the Company’s and Southwest’s financial condition and results of operations, management will monitor developments and work with lenders to determine the appropriate replacement/alternative reference rate for variable rate debt. At this time the Company and Southwest can provide no assurances as to the impact a LIBOR discontinuance will have on their financial condition or results of operations. Any alternative rate may be less predictable or less attractive than LIB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3 Months Ended</t>
        </is>
      </c>
    </row>
    <row r="2">
      <c r="B2" s="2" t="inlineStr">
        <is>
          <t>Mar. 31, 2021</t>
        </is>
      </c>
    </row>
    <row r="3">
      <c r="A3" s="3" t="inlineStr">
        <is>
          <t>Equity [Abstract]</t>
        </is>
      </c>
    </row>
    <row r="4">
      <c r="A4" s="4" t="inlineStr">
        <is>
          <t>Other Comprehensive Income and Accumulated Other Comprehensive Income</t>
        </is>
      </c>
      <c r="B4" s="4" t="inlineStr">
        <is>
          <t>Note 6 – Other Comprehensive Income and Accumulated Other Comprehensive Income The following information presents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Related Tax Effects Allocated to Each Component of Other Comprehensive Income (Loss) Three Months Ended Three Months Ended (Thousands of dollars) Before- Tax Net-of- Before- Tax Net-of- Defined benefit pension plans: Amortization of prior service cost $ 240 $ (58) $ 182 $ 289 $ (69) $ 220 Amortization of net actuarial (gain)/loss 11,149 (2,675) 8,474 9,458 (2,270) 7,188 Regulatory adjustment (9,575) 2,298 (7,277) (8,395) 2,015 (6,380) Pension plans other comprehensive income (loss) 1,814 (435) 1,379 1,352 (324) 1,028 FSIRS (designated hedging activities): Amounts reclassified into net income 544 (131) 413 837 (201) 636 FSIRS other comprehensive income (loss) 544 (131) 413 837 (201) 636 Total other comprehensive income (loss) - Southwest Gas Corporation 2,358 (566) 1,792 2,189 (525) 1,664 Foreign currency translation adjustments: Translation adjustments 823 — 823 (4,005) — (4,005) Foreign currency other comprehensive income (loss) 823 — 823 (4,005) — (4,005) Total other comprehensive income (loss) - Southwest Gas Holdings, Inc. $ 3,181 $ (566) $ 2,615 $ (1,816) $ (525) $ (2,341) Twelve Months Ended Twelve Months Ended (Thousands of dollars) Before- Tax Net-of- Before- Tax Net-of- Defined benefit pension plans: Net actuarial gain/(loss) $ (57,539) $ 13,809 $ (43,730) $ (71,087) $ 17,061 $ (54,026) Amortization of prior service cost 1,106 (266) 840 1,243 (298) 945 Amortization of net actuarial (gain)/loss 39,521 (9,484) 30,037 26,990 (6,477) 20,513 Prior service cost — — — (1,878) 452 (1,426) Regulatory adjustment 6,255 (1,502) 4,753 33,896 (8,136) 25,760 Pension plans other comprehensive income (loss) (10,657) 2,557 (8,100) (10,836) 2,602 (8,234) FSIRS (designated hedging activities): Amounts reclassified into net income 2,954 (710) 2,244 3,345 (803) 2,542 FSIRS other comprehensive income (loss) 2,954 (710) 2,244 3,345 (803) 2,542 Total other comprehensive income (loss) - Southwest Gas Corporation (7,703) 1,847 (5,856) (7,491) 1,799 (5,692) Foreign currency translation adjustments: Translation adjustments 6,541 — 6,541 (2,758) — (2,758) Foreign currency other comprehensive income (loss) 6,541 — 6,541 (2,758) — (2,758) Total other comprehensive income (loss) - Southwest Gas Holdings, Inc. $ (1,162) $ 1,847 $ 685 $ (10,249) $ 1,799 $ (8,450) (1) Tax amounts are calculated using a 24% rate. The Company has elected to indefinitely reinvest the earnings of Centuri’s Canadian subsidiaries in Canada,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 Approximately $1.7 million of realized losses (net of tax) related to the remaining balance of Southwest’s previously settled forward-starting interest rate swap (“FSIRS”), included in AOCI at March 31, 2021, will be reclassified into interest expense within the next 12 months as the related interest payments on long-term debt occur. 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0 $ (77,720) $ 18,653 $ (59,067) $ (2,719) $ 651 $ (2,068) $ 132 $ — $ 132 $ (61,003) Translation adjustments — — — — — — 823 — 823 823 Other comprehensive income (loss) before reclassifications — — — — — — 823 — 823 823 FSIRS amount reclassified from AOCI (1) — — — 544 (131) 413 — — — 413 Amortization of prior service cost (2) 240 (58) 182 — — — — — — 182 Amortization of net actuarial loss (2) 11,149 (2,675) 8,474 — — — — — — 8,474 Regulatory adjustment (3) (9,575) 2,298 (7,277) — — — — — — (7,277) Net current period other comprehensive income (loss) attributable to Southwest Gas Holdings, Inc. 1,814 (435) 1,379 544 (131) 413 823 — 823 2,615 Ending Balance AOCI March 31, 2021 $ (75,906) $ 18,218 $ (57,688) $ (2,175) $ 520 $ (1,655) $ 955 $ — $ 955 $ (58,388)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0 $ (77,720) $ 18,653 $ (59,067) $ (2,719) $ 651 $ (2,068) $ (61,135) FSIRS amount reclassified from AOCI (5) — — — 544 (131) 413 413 Amortization of prior service cost (6) 240 (58) 182 — — — 182 Amortization of net actuarial loss (6) 11,149 (2,675) 8,474 — — — 8,474 Regulatory adjustment (7) (9,575) 2,298 (7,277) — — — (7,277) Net current period other comprehensive income attributable to Southwest Gas Corporation 1,814 (435) 1,379 544 (131) 413 1,792 Ending Balance AOCI March 31, 2021 $ (75,906) $ 18,218 $ (57,688) $ (2,175) $ 520 $ (1,655) $ (59,343)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 The following table represents amounts (before income tax impacts) included in AOCI (in the tables above), that have not yet been recognized in net periodic benefit cost: (Thousands of dollars) March 31, 2021 December 31, 2020 Net actuarial loss $ (491,634) $ (502,783) Prior service cost (2,247) (2,487) Less: amount recognized in regulatory assets 417,975 427,550 Recognized in AOCI $ (75,906) $ (77,7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7 – Segment Information Centuri accounts for the services provided to Southwest at contractual prices at contract inception. Accounts receivable for these services, which are not eliminated during consolidation, are presented in the table below: (Thousands of dollars) March 31, 2021 December 31, 2020 Centuri accounts receivable for services provided to Southwest $ 11,344 $ 13,956 The Company has two reportable segments: natural gas operations and utility infrastructure services. Southwest has a single reportable segment that is referred to herein as the natural gas operations segment of the Company. In order to reconcile to net income as disclosed in the Condensed Consolidated Statements of Income, an Other column is included associated with impacts of corporate and administrative activities related to Southwest Gas Holdings, Inc. The financial information pertaining to the natural gas operations and utility infrastructure services segments is as follows: (Thousands of dollars) Natural Gas Utility Infrastructure Other Total Three Months Ended March 31, 2021 Revenues from external customers $ 521,932 $ 339,772 $ — $ 861,704 Intersegment revenues — 24,203 — 24,203 Total $ 521,932 $ 363,975 $ — $ 885,907 Segment net income (loss) $ 118,715 $ (859) $ (563) $ 117,293 Three Months Ended March 31, 2020 Revenues from external customers $ 502,827 $ 300,291 $ — $ 803,118 Intersegment revenues — 33,202 — 33,202 Total $ 502,827 $ 333,493 $ — $ 836,320 Segment net income (loss) $ 83,599 $ (10,204) $ (853) $ 72,542 (Thousands of dollars) Natural Gas Utility Infrastructure Other Total Twelve Months Ended March 31, 2021 Revenues from external customers $ 1,369,690 $ 1,852,910 $ — $ 3,222,600 Intersegment revenues — 125,860 — 125,860 Total $ 1,369,690 $ 1,978,770 $ — $ 3,348,460 Segment net income (loss) $ 194,234 $ 84,207 $ (1,366) $ 277,075 Twelve Months Ended March 31, 2020 Revenues from external customers $ 1,351,089 $ 1,618,354 $ — $ 2,969,443 Intersegment revenues — 153,255 — 153,255 Total $ 1,351,089 $ 1,771,609 $ — $ 3,122,698 Segment net income (loss) $ 143,381 $ 50,231 $ (1,943) $ 191,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t>
        </is>
      </c>
    </row>
    <row r="5">
      <c r="A5" s="4" t="inlineStr">
        <is>
          <t>Basis of Presentation</t>
        </is>
      </c>
      <c r="B5" s="4" t="inlineStr">
        <is>
          <t>Basis of Presentation. The condensed consolidated financial statements of Southwest Gas Holdings, Inc. and subsidiaries (the “Company”) and Southwest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In association with the novel Coronavirus (“COVID-19”) pandemic environment, utility operations, and to a large extent, utility infrastructure services, have been deemed “essential services.” Management has considered the impact of the pandemic and adjusted certain estimates, where relevant, used in the preparation of the condensed consolidated financial statements. These condensed consolidated financial statements should be read in conjunction with the consolidated financial statements and notes thereto included in the 2020 Annual Report to Stockholders, which is incorporated by reference into the 2020 Form 10-K.</t>
        </is>
      </c>
    </row>
    <row r="6">
      <c r="A6" s="4" t="inlineStr">
        <is>
          <t>Fair Value Measurements</t>
        </is>
      </c>
      <c r="B6" s="4" t="inlineStr">
        <is>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7">
      <c r="A7" s="4" t="inlineStr">
        <is>
          <t>Cash and Cash Equivalents</t>
        </is>
      </c>
      <c r="B7" s="4" t="inlineStr">
        <is>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Southwest and the Company include money market fund investments totaling approximately $40,000 for each entity at March 31, 2021 and December 31, 2020, respectively, which fall within Level 2 of the fair value hierarchy, due to the asset valuation methods used by money market funds. Typical non-cash investing activities include customer advances applied as contributions toward utility construction activity, and capital expenditures that were not paid as of period-end reporting dates, but rather included in accounts payable. Typical activities that represent aspects of both non-cash investing and non-cash financing activities relate to right-of-use assets obtained in exchange for lease liabilities (including, at times, lease terminations and modifications). Amounts related to these collective activities were immaterial for the periods presented herein.</t>
        </is>
      </c>
    </row>
    <row r="8">
      <c r="A8" s="4" t="inlineStr">
        <is>
          <t>Intercompany Transactions</t>
        </is>
      </c>
      <c r="B8" s="4" t="inlineStr">
        <is>
          <t>Intercompany Transactions . Centuri recognizes revenues generated from contracts with Southwest (see Note 7 – Segment Information ). The accounts receivable balance, revenues, and associated profits are included in the condensed consolidated financial statements of the Company and Southwest and were not eliminated during consolidation in accordance with accounting treatment for rate-regulated entities.</t>
        </is>
      </c>
    </row>
    <row r="9">
      <c r="A9" s="4" t="inlineStr">
        <is>
          <t>Accounts Receivable, net of allowances</t>
        </is>
      </c>
      <c r="B9" s="4" t="inlineStr">
        <is>
          <t>Accounts Receivable, net of allowances. Business activity with respect to natural gas utility operations is conducted with customers located within the three-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 history. Due to the ongoing COVID-19 pandemic, Southwest continued the moratorium initiated in March 2020 on disconnection of natural gas service for non-payment, but recommenced assessing late fees in Nevada and Arizona in April 2021, with late fees in California expected to recommence in the latter half of 2021. Southwest is actively working with customers experiencing financial hardship by means of flexible payment options. Management continues to monitor expected credit losses in light of the evolving impact of COVID-19. The allowance as of March 31, 2021 reflects the expected impact from the pandemic on balances as of that date, including consideration of customers’ ability to pay currently and once the moratorium on disconnections is lifted.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 has not been significantly impacted, nor does it anticipate it will experience significant difficulty in collecting amounts due, as a result of the current environment surrounding COVID-19 given the nature of its customers.</t>
        </is>
      </c>
    </row>
    <row r="10">
      <c r="A10" s="4" t="inlineStr">
        <is>
          <t>Deferred Purchased Gas Costs</t>
        </is>
      </c>
      <c r="B10" s="4" t="inlineStr">
        <is>
          <t>Deferred Purchased Gas Costs .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day $250 million Bank Term Loan executed in March 2021 (see Note 5 – Debt) . The incremental gas costs are expected to be collected from customers through the purchased gas adjustment (“PGA”) mechanisms. Following the extreme weather event, an interstate transmission pipeline company billed Southwest, in addition to customary transmission costs, $65 million for pipeline imbalance charges, allegedly incurred during the period of the pipeline’s critical operation condition. However, Southwest has formally disputed these imbalance charges and believes that no amounts are due to the pipeline. Consequently, Southwest has not recognized this charge. Pipeline transmission costs, including periodic imbalance charges, are components of the cost of gas recovered from customers through the PGA and similar mechanisms.</t>
        </is>
      </c>
    </row>
    <row r="11">
      <c r="A11" s="4" t="inlineStr">
        <is>
          <t>Prepaid and other current assets</t>
        </is>
      </c>
      <c r="B11" s="4" t="inlineStr">
        <is>
          <t>Prepaid and other current assets. Prepaid and other current assets includes gas pipe materials and operating supplies of $47 million at March 31, 2021 and $50 million at December 31, 2020 (carried at weighted average cost).</t>
        </is>
      </c>
    </row>
    <row r="12">
      <c r="A12" s="4" t="inlineStr">
        <is>
          <t>Goodwill</t>
        </is>
      </c>
      <c r="B12" s="4" t="inlineStr">
        <is>
          <t>Goodwill. Goodwill is assessed as of October 1 st</t>
        </is>
      </c>
    </row>
    <row r="13">
      <c r="A13" s="4" t="inlineStr">
        <is>
          <t>Other current liabilities</t>
        </is>
      </c>
      <c r="B13" s="4" t="inlineStr">
        <is>
          <t>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s $34.5 million and $32.6 million of dividends declared, as well as $37 million and $25.2 million of accrued property taxes, as of March 31, 2021 and December 31, 2020, respectively.</t>
        </is>
      </c>
    </row>
    <row r="14">
      <c r="A14" s="4" t="inlineStr">
        <is>
          <t>Earnings Per Share</t>
        </is>
      </c>
      <c r="B14"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15">
      <c r="A15" s="4" t="inlineStr">
        <is>
          <t>Recent Accounting Standards Updates</t>
        </is>
      </c>
      <c r="B15" s="4" t="inlineStr">
        <is>
          <t>Recent Accounting Standards Updates. Accounting pronouncements adopted in 2021: In December 2019, the Financial Accounting Standards Board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Company and Southwest adopted the update in the first quarter of 2021, the impact of which was not material to the condensed consolidated financial statements of the Company or Southwest. Recently issued accounting pronouncements that will be effective after 2021: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Management will monitor the impacts this update might have on the Company’s and Southwest’s consolidated financial statements and disclosures, and will reflect such appropriately, in the event that the optional guidance is elected.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update is effective for fiscal years beginning after December 15, 2021, including interim periods within those fiscal years; early adoption is permitted. Management is evaluating what impacts, if any, this update might have on the Company’s consolidated financial statement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Property and Investments</t>
        </is>
      </c>
      <c r="B4" s="4" t="inlineStr">
        <is>
          <t xml:space="preserve">Other Property and Investments. Other property and investments on the Condensed Consolidated Balance Sheets includes: (Thousands of dollars) March 31, 2021 December 31, 2020 Southwest Gas Corporation: Net cash surrender value of COLI policies $ 143,618 $ 140,874 Other property 2,720 2,737 Total Southwest Gas Corporation 146,338 143,611 Centuri property, equipment, and intangibles 1,106,855 1,089,414 Centuri accumulated provision for depreciation and amortization (439,126) (422,741) Other property and investments 28,605 23,961 Total Southwest Gas Holdings, Inc. $ 842,672 $ 834,245 </t>
        </is>
      </c>
    </row>
    <row r="5">
      <c r="A5" s="4" t="inlineStr">
        <is>
          <t>Schedule of Goodwill</t>
        </is>
      </c>
      <c r="B5" s="4" t="inlineStr">
        <is>
          <t xml:space="preserve">Goodwill on Southwest’s and the Company’s Condensed Consolidated Balance Sheets includes: (Thousands of dollars) Natural Gas Utility Infrastructure Total Company December 31, 2020 $ 10,095 $ 335,089 $ 345,184 Foreign currency translation adjustment — 1,369 1,369 March 31, 2021 $ 10,095 $ 336,458 $ 346,553 </t>
        </is>
      </c>
    </row>
    <row r="6">
      <c r="A6" s="4" t="inlineStr">
        <is>
          <t>Schedule of Significant Items Included in Other Income (Deductions)</t>
        </is>
      </c>
      <c r="B6" s="4" t="inlineStr">
        <is>
          <t>Other Income (Deductions). The following table provides the composition of significant items included in Other income (deductions) in the Condensed Consolidated Statements of Income: Three Months Ended March 31, Twelve Months Ended (Thousands of dollars) 2021 2020 2021 2020 Southwest Gas Corporation - natural gas operations segment: Change in COLI policies $ 2,700 $ (15,500) $ 27,400 $ (5,700) Interest income 716 1,388 3,343 6,147 Equity AFUDC 981 1,061 4,644 4,262 Other components of net periodic benefit cost (3,505) (5,005) (18,522) (16,299) Miscellaneous income and (expense) (342) (2,480) (2,369) (5,375) Southwest Gas Corporation - total other income (deductions) 550 (20,536) 14,496 (16,965) Utility infrastructure services segment: Foreign transaction gain (loss) (3) (10) (9) 5 Miscellaneous income and (expense) (99) (232) (58) (656) Centuri - total other income (deductions) (102) (242) (67) (651) Corporate and administrative — 8 — 92 Consolidated Southwest Gas Holdings, Inc. - total other income (deductions) $ 448 $ (20,770) $ 14,429 $ (17,524)</t>
        </is>
      </c>
    </row>
    <row r="7">
      <c r="A7" s="4" t="inlineStr">
        <is>
          <t>Summary of Redeemable Noncontrolling Interest</t>
        </is>
      </c>
      <c r="B7" s="4" t="inlineStr">
        <is>
          <t xml:space="preserve">The following depicts the change to the balance of the redeemable noncontrolling interest: (Thousands of dollars): Redeemable Noncontrolling Interest Balance, December 31, 2020 $ 165,716 Net income attributable to redeemable noncontrolling interest 1,552 Redemption value adjustment 38,018 Balance, March 31, 2021 $ 205,286 </t>
        </is>
      </c>
    </row>
    <row r="8">
      <c r="A8" s="4" t="inlineStr">
        <is>
          <t>Schedule of Earnings Per Share, Basic and Diluted</t>
        </is>
      </c>
      <c r="B8" s="4" t="inlineStr">
        <is>
          <t>A reconciliation of the denominator used in Basic and Diluted EPS calculations is shown in the following table: Three Months Ended Twelve Months Ended (In thousands) 2021 2020 2021 2020 Weighted average basic shares 57,600 55,310 56,564 54,726 Effect of dilutive securities: Management Incentive Plan shares — — — 9 Restricted stock units (1) 79 53 85 57 Weighted average diluted shares 57,679 55,363 56,649 54,792 (1) The number of securities included 75,000 and 50,000 performance shares during the three months ending March 31, 2021 and 2020, and 76,000 and 48,000 performance shares during the twelve months ending March 31, 2021 and 2020, respectively, the total of which was derived by assuming that target performance will be achi eved during the relevant performan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1</t>
        </is>
      </c>
    </row>
    <row r="3">
      <c r="A3" s="3" t="inlineStr">
        <is>
          <t>Retirement Benefits [Abstract]</t>
        </is>
      </c>
    </row>
    <row r="4">
      <c r="A4" s="4" t="inlineStr">
        <is>
          <t>Schedule of Net Periodic Benefit Costs</t>
        </is>
      </c>
      <c r="B4" s="4" t="inlineStr">
        <is>
          <t xml:space="preserve">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March 31, Three Months Twelve Months 2021 2020 2021 2020 (Thousands of dollars) Service cost $ 10,290 $ 8,574 $ 36,015 $ 27,972 Interest cost 10,108 11,388 44,275 48,142 Expected return on plan assets (18,088) (16,324) (67,060) (61,507) Amortization of net actuarial loss 10,489 9,007 37,507 25,774 Net periodic benefit cost $ 12,799 $ 12,645 $ 50,737 $ 40,381 SERP March 31, Three Months Twelve Months 2021 2020 2021 2020 (Thousands of dollars) Service cost $ 131 $ 98 $ 422 $ 298 Interest cost 358 401 1,561 1,721 Amortization of net actuarial loss 660 451 2,014 1,216 Net periodic benefit cost $ 1,149 $ 950 $ 3,997 $ 3,235 PBOP March 31, Three Months Twelve Months 2021 2020 2021 2020 (Thousands of dollars) Service cost $ 423 $ 396 $ 1,608 $ 1,353 Interest cost 548 645 2,485 2,929 Expected return on plan assets (810) (852) (3,366) (3,219) Amortization of prior service costs 240 289 1,106 1,243 Net periodic benefit cost $ 401 $ 478 $ 1,833 $ 2,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Revenue Disaggregated by Service Type and Contract Type</t>
        </is>
      </c>
      <c r="B4" s="4" t="inlineStr">
        <is>
          <t xml:space="preserve">Gas operating revenues on the Condensed Consolidated Statements of Income of both the Company and Southwest include revenue from contracts with customers, which is shown below, disaggregated by customer type, and various categories of revenue: Three Months Ended Twelve Months Ended March 31, (Thousands of dollars) 2021 2020 2021 2020 Residential $ 403,143 $ 378,555 $ 983,108 $ 934,115 Small commercial 81,398 82,463 220,476 241,970 Large commercial 12,673 12,667 44,639 47,640 Industrial/other 13,770 6,702 33,310 22,298 Transportation 24,536 24,406 88,345 91,884 Revenue from contracts with customers 535,520 504,793 1,369,878 1,337,907 Alternative revenue program revenues (deferrals) (16,373) (3,765) (468) 5,668 Other revenues (1) 2,785 1,799 280 7,514 Total Gas operating revenues $ 521,932 $ 502,827 $ 1,369,690 $ 1,351,089 (1) Amounts include late fees and other miscellaneous revenues, and may also include the impact of certain regulatory mechanisms, such as cost-of-service components in customer rates expected to be returned to customers in future periods. Late fees and certain other fees were reduced, for the three- and twelve-month periods ended March 31, 2021, due to a moratorium on late fees and disconnection for nonpayment during the COVID-19 pandemic. The following tables display Centuri’s revenue, reflected as Utility infrastructure services revenues on the Condensed Consolidated Statements of Income of the Company, representing revenue from contracts with customers disaggregated by service and contract types: Three Months Ended Twelve Months Ended March 31, (Thousands of dollars) 2021 2020 2021 2020 Service Types: Gas infrastructure services $ 221,837 $ 217,709 $ 1,265,288 $ 1,258,790 Electric power infrastructure services 93,961 72,320 433,467 267,736 Other 48,177 43,464 280,015 245,083 Total Utility infrastructure services revenues $ 363,975 $ 333,493 $ 1,978,770 $ 1,771,609 Three Months Ended Twelve Months Ended March 31, (Thousands of dollars) 2021 2020 2021 2020 Contract Types: Master services agreement $ 293,680 $ 263,545 $ 1,520,144 $ 1,411,267 Bid contract 70,295 69,948 458,626 360,342 Total Utility infrastructure services revenues $ 363,975 $ 333,493 $ 1,978,770 $ 1,771,609 Unit price contracts $ 234,449 $ 243,136 $ 1,347,953 $ 1,387,706 Fixed price contracts 34,594 27,545 164,750 101,931 Time and materials contracts 94,932 62,812 466,067 281,972 Total Utility infrastructure services revenues $ 363,975 $ 333,493 $ 1,978,770 $ 1,771,609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 which are both included within Accounts receivable, net of allowances, as well as amounts billed in excess of revenue earned on contracts (contract liability), which are included in Other current liabilities as of March 31, 2021 and December 31, 2020 on the Company’s Condensed Consolidated Balance Sheets: (Thousands of dollars) March 31, 2021 December 31, 2020 Contracts receivable, net $ 197,357 $ 278,316 Revenue earned on contracts in progress in excess of billings 107,336 96,996 Amounts billed in excess of revenue earned on contracts 5,985 4,507 </t>
        </is>
      </c>
    </row>
    <row r="6">
      <c r="A6" s="4" t="inlineStr">
        <is>
          <t>Schedule of Utility Infrastructure Services Contracts Receivable</t>
        </is>
      </c>
      <c r="B6" s="4" t="inlineStr">
        <is>
          <t xml:space="preserve">Utility infrastructure services contracts receivable consists of the following: (Thousands of dollars) March 31, 2021 December 31, 2020 Billed on completed contracts and contracts in progress $ 193,042 $ 273,778 Other receivables 5,789 6,692 Contracts receivable, gross 198,831 280,470 Allowance for doubtful accounts (1,474) (2,154) Contracts receivable, net $ 197,357 $ 278,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Common Stock Activity</t>
        </is>
      </c>
      <c r="B4" s="4" t="inlineStr">
        <is>
          <t xml:space="preserve">The following table provides the activity under the Equity Shelf Program for the three-month and life-to-date periods ended March 31, 2021: Three Months Ended Life-To-Date Ended March 31, 2021 Gross proceeds $ 46,448,484 $ 299,999,974 Less: agent commissions (464,485) (3,000,000) Net proceeds $ 45,983,999 $ 296,999,974 Number of shares sold 705,957 4,102,414 Weighted average price per share $ 65.80 $ 7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Utility plant:</t>
        </is>
      </c>
    </row>
    <row r="3">
      <c r="A3" s="4" t="inlineStr">
        <is>
          <t>Gas plant</t>
        </is>
      </c>
      <c r="B3" s="6" t="n">
        <v>8479295</v>
      </c>
      <c r="C3" s="6" t="n">
        <v>8384000</v>
      </c>
    </row>
    <row r="4">
      <c r="A4" s="4" t="inlineStr">
        <is>
          <t>Less: accumulated depreciation</t>
        </is>
      </c>
      <c r="B4" s="5" t="n">
        <v>-2453924</v>
      </c>
      <c r="C4" s="5" t="n">
        <v>-2419348</v>
      </c>
    </row>
    <row r="5">
      <c r="A5" s="4" t="inlineStr">
        <is>
          <t>Construction work in progress</t>
        </is>
      </c>
      <c r="B5" s="5" t="n">
        <v>215395</v>
      </c>
      <c r="C5" s="5" t="n">
        <v>211429</v>
      </c>
    </row>
    <row r="6">
      <c r="A6" s="4" t="inlineStr">
        <is>
          <t>Net utility plant</t>
        </is>
      </c>
      <c r="B6" s="5" t="n">
        <v>6240766</v>
      </c>
      <c r="C6" s="5" t="n">
        <v>6176081</v>
      </c>
    </row>
    <row r="7">
      <c r="A7" s="4" t="inlineStr">
        <is>
          <t>Other property and investments</t>
        </is>
      </c>
      <c r="B7" s="5" t="n">
        <v>842672</v>
      </c>
      <c r="C7" s="5" t="n">
        <v>834245</v>
      </c>
    </row>
    <row r="8">
      <c r="A8" s="3" t="inlineStr">
        <is>
          <t>Current assets:</t>
        </is>
      </c>
    </row>
    <row r="9">
      <c r="A9" s="4" t="inlineStr">
        <is>
          <t>Cash and cash equivalents</t>
        </is>
      </c>
      <c r="B9" s="5" t="n">
        <v>92345</v>
      </c>
      <c r="C9" s="5" t="n">
        <v>83352</v>
      </c>
    </row>
    <row r="10">
      <c r="A10" s="4" t="inlineStr">
        <is>
          <t>Accounts receivable, net of allowances</t>
        </is>
      </c>
      <c r="B10" s="5" t="n">
        <v>479184</v>
      </c>
      <c r="C10" s="5" t="n">
        <v>522172</v>
      </c>
    </row>
    <row r="11">
      <c r="A11" s="4" t="inlineStr">
        <is>
          <t>Accrued utility revenue</t>
        </is>
      </c>
      <c r="B11" s="5" t="n">
        <v>50500</v>
      </c>
      <c r="C11" s="5" t="n">
        <v>82400</v>
      </c>
    </row>
    <row r="12">
      <c r="A12" s="4" t="inlineStr">
        <is>
          <t>Income taxes receivable, net</t>
        </is>
      </c>
      <c r="B12" s="5" t="n">
        <v>6523</v>
      </c>
      <c r="C12" s="5" t="n">
        <v>10884</v>
      </c>
    </row>
    <row r="13">
      <c r="A13" s="4" t="inlineStr">
        <is>
          <t>Deferred purchased gas costs</t>
        </is>
      </c>
      <c r="B13" s="5" t="n">
        <v>238886</v>
      </c>
      <c r="C13" s="5" t="n">
        <v>2053</v>
      </c>
    </row>
    <row r="14">
      <c r="A14" s="4" t="inlineStr">
        <is>
          <t>Prepaid and other current assets</t>
        </is>
      </c>
      <c r="B14" s="5" t="n">
        <v>133466</v>
      </c>
      <c r="C14" s="5" t="n">
        <v>170152</v>
      </c>
    </row>
    <row r="15">
      <c r="A15" s="4" t="inlineStr">
        <is>
          <t>Total current assets</t>
        </is>
      </c>
      <c r="B15" s="5" t="n">
        <v>1000904</v>
      </c>
      <c r="C15" s="5" t="n">
        <v>871013</v>
      </c>
    </row>
    <row r="16">
      <c r="A16" s="3" t="inlineStr">
        <is>
          <t>Noncurrent assets:</t>
        </is>
      </c>
    </row>
    <row r="17">
      <c r="A17" s="4" t="inlineStr">
        <is>
          <t>Goodwill</t>
        </is>
      </c>
      <c r="B17" s="5" t="n">
        <v>346553</v>
      </c>
      <c r="C17" s="5" t="n">
        <v>345184</v>
      </c>
    </row>
    <row r="18">
      <c r="A18" s="4" t="inlineStr">
        <is>
          <t>Deferred income taxes</t>
        </is>
      </c>
      <c r="B18" s="5" t="n">
        <v>563</v>
      </c>
      <c r="C18" s="5" t="n">
        <v>455</v>
      </c>
    </row>
    <row r="19">
      <c r="A19" s="4" t="inlineStr">
        <is>
          <t>Deferred charges and other assets</t>
        </is>
      </c>
      <c r="B19" s="5" t="n">
        <v>497187</v>
      </c>
      <c r="C19" s="5" t="n">
        <v>508875</v>
      </c>
    </row>
    <row r="20">
      <c r="A20" s="4" t="inlineStr">
        <is>
          <t>Total noncurrent assets</t>
        </is>
      </c>
      <c r="B20" s="5" t="n">
        <v>844303</v>
      </c>
      <c r="C20" s="5" t="n">
        <v>854514</v>
      </c>
    </row>
    <row r="21">
      <c r="A21" s="4" t="inlineStr">
        <is>
          <t>Total assets</t>
        </is>
      </c>
      <c r="B21" s="5" t="n">
        <v>8928645</v>
      </c>
      <c r="C21" s="5" t="n">
        <v>8735853</v>
      </c>
    </row>
    <row r="22">
      <c r="A22" s="3" t="inlineStr">
        <is>
          <t>Capitalization:</t>
        </is>
      </c>
    </row>
    <row r="23">
      <c r="A23" s="4" t="inlineStr">
        <is>
          <t>Common stock, $1 par (authorized - 120,000,000 shares; issued and outstanding - 57,995,563 and 57,192,925 shares)</t>
        </is>
      </c>
      <c r="B23" s="5" t="n">
        <v>59625</v>
      </c>
      <c r="C23" s="5" t="n">
        <v>58823</v>
      </c>
    </row>
    <row r="24">
      <c r="A24" s="4" t="inlineStr">
        <is>
          <t>Additional paid-in capital</t>
        </is>
      </c>
      <c r="B24" s="5" t="n">
        <v>1660108</v>
      </c>
      <c r="C24" s="5" t="n">
        <v>1609155</v>
      </c>
    </row>
    <row r="25">
      <c r="A25" s="4" t="inlineStr">
        <is>
          <t>Accumulated other comprehensive loss, net</t>
        </is>
      </c>
      <c r="B25" s="5" t="n">
        <v>-58388</v>
      </c>
      <c r="C25" s="5" t="n">
        <v>-61003</v>
      </c>
    </row>
    <row r="26">
      <c r="A26" s="4" t="inlineStr">
        <is>
          <t>Retained earnings</t>
        </is>
      </c>
      <c r="B26" s="5" t="n">
        <v>1112377</v>
      </c>
      <c r="C26" s="5" t="n">
        <v>1067978</v>
      </c>
    </row>
    <row r="27">
      <c r="A27" s="4" t="inlineStr">
        <is>
          <t>Total equity</t>
        </is>
      </c>
      <c r="B27" s="5" t="n">
        <v>2773722</v>
      </c>
      <c r="C27" s="5" t="n">
        <v>2674953</v>
      </c>
    </row>
    <row r="28">
      <c r="A28" s="4" t="inlineStr">
        <is>
          <t>Redeemable noncontrolling interest</t>
        </is>
      </c>
      <c r="B28" s="5" t="n">
        <v>205286</v>
      </c>
      <c r="C28" s="5" t="n">
        <v>165716</v>
      </c>
    </row>
    <row r="29">
      <c r="A29" s="4" t="inlineStr">
        <is>
          <t>Long-term debt, less current maturities</t>
        </is>
      </c>
      <c r="B29" s="5" t="n">
        <v>2696570</v>
      </c>
      <c r="C29" s="5" t="n">
        <v>2732200</v>
      </c>
    </row>
    <row r="30">
      <c r="A30" s="4" t="inlineStr">
        <is>
          <t>Total capitalization</t>
        </is>
      </c>
      <c r="B30" s="5" t="n">
        <v>5675578</v>
      </c>
      <c r="C30" s="5" t="n">
        <v>5572869</v>
      </c>
    </row>
    <row r="31">
      <c r="A31" s="3" t="inlineStr">
        <is>
          <t>Current liabilities:</t>
        </is>
      </c>
    </row>
    <row r="32">
      <c r="A32" s="4" t="inlineStr">
        <is>
          <t>Current maturities of long-term debt</t>
        </is>
      </c>
      <c r="B32" s="5" t="n">
        <v>67334</v>
      </c>
      <c r="C32" s="5" t="n">
        <v>40433</v>
      </c>
    </row>
    <row r="33">
      <c r="A33" s="4" t="inlineStr">
        <is>
          <t>Short-term debt</t>
        </is>
      </c>
      <c r="B33" s="5" t="n">
        <v>310000</v>
      </c>
      <c r="C33" s="5" t="n">
        <v>107000</v>
      </c>
    </row>
    <row r="34">
      <c r="A34" s="4" t="inlineStr">
        <is>
          <t>Accounts payable</t>
        </is>
      </c>
      <c r="B34" s="5" t="n">
        <v>182805</v>
      </c>
      <c r="C34" s="5" t="n">
        <v>231301</v>
      </c>
    </row>
    <row r="35">
      <c r="A35" s="4" t="inlineStr">
        <is>
          <t>Customer deposits</t>
        </is>
      </c>
      <c r="B35" s="5" t="n">
        <v>67121</v>
      </c>
      <c r="C35" s="5" t="n">
        <v>67920</v>
      </c>
    </row>
    <row r="36">
      <c r="A36" s="4" t="inlineStr">
        <is>
          <t>Income taxes payable, net</t>
        </is>
      </c>
      <c r="B36" s="5" t="n">
        <v>19356</v>
      </c>
      <c r="C36" s="5" t="n">
        <v>12556</v>
      </c>
    </row>
    <row r="37">
      <c r="A37" s="4" t="inlineStr">
        <is>
          <t>Accrued general taxes</t>
        </is>
      </c>
      <c r="B37" s="5" t="n">
        <v>72103</v>
      </c>
      <c r="C37" s="5" t="n">
        <v>48640</v>
      </c>
    </row>
    <row r="38">
      <c r="A38" s="4" t="inlineStr">
        <is>
          <t>Accrued interest</t>
        </is>
      </c>
      <c r="B38" s="5" t="n">
        <v>34571</v>
      </c>
      <c r="C38" s="5" t="n">
        <v>20536</v>
      </c>
    </row>
    <row r="39">
      <c r="A39" s="4" t="inlineStr">
        <is>
          <t>Deferred purchased gas costs</t>
        </is>
      </c>
      <c r="B39" s="5" t="n">
        <v>0</v>
      </c>
      <c r="C39" s="5" t="n">
        <v>54636</v>
      </c>
    </row>
    <row r="40">
      <c r="A40" s="4" t="inlineStr">
        <is>
          <t>Other current liabilities</t>
        </is>
      </c>
      <c r="B40" s="5" t="n">
        <v>282745</v>
      </c>
      <c r="C40" s="5" t="n">
        <v>328945</v>
      </c>
    </row>
    <row r="41">
      <c r="A41" s="4" t="inlineStr">
        <is>
          <t>Total current liabilities</t>
        </is>
      </c>
      <c r="B41" s="5" t="n">
        <v>1036035</v>
      </c>
      <c r="C41" s="5" t="n">
        <v>911967</v>
      </c>
    </row>
    <row r="42">
      <c r="A42" s="3" t="inlineStr">
        <is>
          <t>Deferred income taxes and other credits:</t>
        </is>
      </c>
    </row>
    <row r="43">
      <c r="A43" s="4" t="inlineStr">
        <is>
          <t>Deferred income taxes and investment tax credits, net</t>
        </is>
      </c>
      <c r="B43" s="5" t="n">
        <v>671574</v>
      </c>
      <c r="C43" s="5" t="n">
        <v>647453</v>
      </c>
    </row>
    <row r="44">
      <c r="A44" s="4" t="inlineStr">
        <is>
          <t>Accumulated removal costs</t>
        </is>
      </c>
      <c r="B44" s="5" t="n">
        <v>407000</v>
      </c>
      <c r="C44" s="5" t="n">
        <v>404000</v>
      </c>
    </row>
    <row r="45">
      <c r="A45" s="4" t="inlineStr">
        <is>
          <t>Other deferred credits and other long-term liabilities</t>
        </is>
      </c>
      <c r="B45" s="5" t="n">
        <v>1138458</v>
      </c>
      <c r="C45" s="5" t="n">
        <v>1199564</v>
      </c>
    </row>
    <row r="46">
      <c r="A46" s="4" t="inlineStr">
        <is>
          <t>Total deferred income taxes and other credits</t>
        </is>
      </c>
      <c r="B46" s="5" t="n">
        <v>2217032</v>
      </c>
      <c r="C46" s="5" t="n">
        <v>2251017</v>
      </c>
    </row>
    <row r="47">
      <c r="A47" s="4" t="inlineStr">
        <is>
          <t>Total capitalization and liabilities</t>
        </is>
      </c>
      <c r="B47" s="5" t="n">
        <v>8928645</v>
      </c>
      <c r="C47" s="5" t="n">
        <v>8735853</v>
      </c>
    </row>
    <row r="48">
      <c r="A48" s="4" t="inlineStr">
        <is>
          <t>Southwest Gas Corporation</t>
        </is>
      </c>
    </row>
    <row r="49">
      <c r="A49" s="3" t="inlineStr">
        <is>
          <t>Utility plant:</t>
        </is>
      </c>
    </row>
    <row r="50">
      <c r="A50" s="4" t="inlineStr">
        <is>
          <t>Gas plant</t>
        </is>
      </c>
      <c r="B50" s="5" t="n">
        <v>8479295</v>
      </c>
      <c r="C50" s="5" t="n">
        <v>8384000</v>
      </c>
    </row>
    <row r="51">
      <c r="A51" s="4" t="inlineStr">
        <is>
          <t>Less: accumulated depreciation</t>
        </is>
      </c>
      <c r="B51" s="5" t="n">
        <v>-2453924</v>
      </c>
      <c r="C51" s="5" t="n">
        <v>-2419348</v>
      </c>
    </row>
    <row r="52">
      <c r="A52" s="4" t="inlineStr">
        <is>
          <t>Construction work in progress</t>
        </is>
      </c>
      <c r="B52" s="5" t="n">
        <v>215395</v>
      </c>
      <c r="C52" s="5" t="n">
        <v>211429</v>
      </c>
    </row>
    <row r="53">
      <c r="A53" s="4" t="inlineStr">
        <is>
          <t>Net utility plant</t>
        </is>
      </c>
      <c r="B53" s="5" t="n">
        <v>6240766</v>
      </c>
      <c r="C53" s="5" t="n">
        <v>6176081</v>
      </c>
    </row>
    <row r="54">
      <c r="A54" s="4" t="inlineStr">
        <is>
          <t>Other property and investments</t>
        </is>
      </c>
      <c r="B54" s="5" t="n">
        <v>146338</v>
      </c>
      <c r="C54" s="5" t="n">
        <v>143611</v>
      </c>
    </row>
    <row r="55">
      <c r="A55" s="3" t="inlineStr">
        <is>
          <t>Current assets:</t>
        </is>
      </c>
    </row>
    <row r="56">
      <c r="A56" s="4" t="inlineStr">
        <is>
          <t>Cash and cash equivalents</t>
        </is>
      </c>
      <c r="B56" s="5" t="n">
        <v>49795</v>
      </c>
      <c r="C56" s="5" t="n">
        <v>41070</v>
      </c>
    </row>
    <row r="57">
      <c r="A57" s="4" t="inlineStr">
        <is>
          <t>Accounts receivable, net of allowances</t>
        </is>
      </c>
      <c r="B57" s="5" t="n">
        <v>174492</v>
      </c>
      <c r="C57" s="5" t="n">
        <v>146861</v>
      </c>
    </row>
    <row r="58">
      <c r="A58" s="4" t="inlineStr">
        <is>
          <t>Accrued utility revenue</t>
        </is>
      </c>
      <c r="B58" s="5" t="n">
        <v>50500</v>
      </c>
      <c r="C58" s="5" t="n">
        <v>82400</v>
      </c>
    </row>
    <row r="59">
      <c r="A59" s="4" t="inlineStr">
        <is>
          <t>Income taxes receivable, net</t>
        </is>
      </c>
      <c r="B59" s="5" t="n">
        <v>0</v>
      </c>
      <c r="C59" s="5" t="n">
        <v>11155</v>
      </c>
    </row>
    <row r="60">
      <c r="A60" s="4" t="inlineStr">
        <is>
          <t>Deferred purchased gas costs</t>
        </is>
      </c>
      <c r="B60" s="5" t="n">
        <v>238886</v>
      </c>
      <c r="C60" s="5" t="n">
        <v>2053</v>
      </c>
    </row>
    <row r="61">
      <c r="A61" s="4" t="inlineStr">
        <is>
          <t>Prepaid and other current assets</t>
        </is>
      </c>
      <c r="B61" s="5" t="n">
        <v>118397</v>
      </c>
      <c r="C61" s="5" t="n">
        <v>152748</v>
      </c>
    </row>
    <row r="62">
      <c r="A62" s="4" t="inlineStr">
        <is>
          <t>Total current assets</t>
        </is>
      </c>
      <c r="B62" s="5" t="n">
        <v>632070</v>
      </c>
      <c r="C62" s="5" t="n">
        <v>436287</v>
      </c>
    </row>
    <row r="63">
      <c r="A63" s="3" t="inlineStr">
        <is>
          <t>Noncurrent assets:</t>
        </is>
      </c>
    </row>
    <row r="64">
      <c r="A64" s="4" t="inlineStr">
        <is>
          <t>Goodwill</t>
        </is>
      </c>
      <c r="B64" s="5" t="n">
        <v>10095</v>
      </c>
      <c r="C64" s="5" t="n">
        <v>10095</v>
      </c>
    </row>
    <row r="65">
      <c r="A65" s="4" t="inlineStr">
        <is>
          <t>Deferred charges and other assets</t>
        </is>
      </c>
      <c r="B65" s="5" t="n">
        <v>481184</v>
      </c>
      <c r="C65" s="5" t="n">
        <v>490562</v>
      </c>
    </row>
    <row r="66">
      <c r="A66" s="4" t="inlineStr">
        <is>
          <t>Total noncurrent assets</t>
        </is>
      </c>
      <c r="B66" s="5" t="n">
        <v>491279</v>
      </c>
      <c r="C66" s="5" t="n">
        <v>500657</v>
      </c>
    </row>
    <row r="67">
      <c r="A67" s="4" t="inlineStr">
        <is>
          <t>Total assets</t>
        </is>
      </c>
      <c r="B67" s="5" t="n">
        <v>7510453</v>
      </c>
      <c r="C67" s="5" t="n">
        <v>7256636</v>
      </c>
    </row>
    <row r="68">
      <c r="A68" s="3" t="inlineStr">
        <is>
          <t>Capitalization:</t>
        </is>
      </c>
    </row>
    <row r="69">
      <c r="A69" s="4" t="inlineStr">
        <is>
          <t>Common stock, $1 par (authorized - 120,000,000 shares; issued and outstanding - 57,995,563 and 57,192,925 shares)</t>
        </is>
      </c>
      <c r="B69" s="5" t="n">
        <v>49112</v>
      </c>
      <c r="C69" s="5" t="n">
        <v>49112</v>
      </c>
    </row>
    <row r="70">
      <c r="A70" s="4" t="inlineStr">
        <is>
          <t>Additional paid-in capital</t>
        </is>
      </c>
      <c r="B70" s="5" t="n">
        <v>1458344</v>
      </c>
      <c r="C70" s="5" t="n">
        <v>1410345</v>
      </c>
    </row>
    <row r="71">
      <c r="A71" s="4" t="inlineStr">
        <is>
          <t>Accumulated other comprehensive loss, net</t>
        </is>
      </c>
      <c r="B71" s="5" t="n">
        <v>-59343</v>
      </c>
      <c r="C71" s="5" t="n">
        <v>-61135</v>
      </c>
    </row>
    <row r="72">
      <c r="A72" s="4" t="inlineStr">
        <is>
          <t>Retained earnings</t>
        </is>
      </c>
      <c r="B72" s="5" t="n">
        <v>926011</v>
      </c>
      <c r="C72" s="5" t="n">
        <v>835146</v>
      </c>
    </row>
    <row r="73">
      <c r="A73" s="4" t="inlineStr">
        <is>
          <t>Total equity</t>
        </is>
      </c>
      <c r="B73" s="5" t="n">
        <v>2374124</v>
      </c>
      <c r="C73" s="5" t="n">
        <v>2233468</v>
      </c>
    </row>
    <row r="74">
      <c r="A74" s="4" t="inlineStr">
        <is>
          <t>Long-term debt, less current maturities</t>
        </is>
      </c>
      <c r="B74" s="5" t="n">
        <v>2413588</v>
      </c>
      <c r="C74" s="5" t="n">
        <v>2438206</v>
      </c>
    </row>
    <row r="75">
      <c r="A75" s="4" t="inlineStr">
        <is>
          <t>Total capitalization</t>
        </is>
      </c>
      <c r="B75" s="5" t="n">
        <v>4787712</v>
      </c>
      <c r="C75" s="5" t="n">
        <v>4671674</v>
      </c>
    </row>
    <row r="76">
      <c r="A76" s="3" t="inlineStr">
        <is>
          <t>Current liabilities:</t>
        </is>
      </c>
    </row>
    <row r="77">
      <c r="A77" s="4" t="inlineStr">
        <is>
          <t>Current maturities of long-term debt</t>
        </is>
      </c>
      <c r="B77" s="5" t="n">
        <v>25000</v>
      </c>
      <c r="C77" s="5" t="n">
        <v>0</v>
      </c>
    </row>
    <row r="78">
      <c r="A78" s="4" t="inlineStr">
        <is>
          <t>Short-term debt</t>
        </is>
      </c>
      <c r="B78" s="5" t="n">
        <v>267000</v>
      </c>
      <c r="C78" s="5" t="n">
        <v>57000</v>
      </c>
    </row>
    <row r="79">
      <c r="A79" s="4" t="inlineStr">
        <is>
          <t>Accounts payable</t>
        </is>
      </c>
      <c r="B79" s="5" t="n">
        <v>117471</v>
      </c>
      <c r="C79" s="5" t="n">
        <v>161646</v>
      </c>
    </row>
    <row r="80">
      <c r="A80" s="4" t="inlineStr">
        <is>
          <t>Customer deposits</t>
        </is>
      </c>
      <c r="B80" s="5" t="n">
        <v>67121</v>
      </c>
      <c r="C80" s="5" t="n">
        <v>67920</v>
      </c>
    </row>
    <row r="81">
      <c r="A81" s="4" t="inlineStr">
        <is>
          <t>Income taxes payable, net</t>
        </is>
      </c>
      <c r="B81" s="5" t="n">
        <v>7232</v>
      </c>
      <c r="C81" s="5" t="n">
        <v>0</v>
      </c>
    </row>
    <row r="82">
      <c r="A82" s="4" t="inlineStr">
        <is>
          <t>Accrued general taxes</t>
        </is>
      </c>
      <c r="B82" s="5" t="n">
        <v>72103</v>
      </c>
      <c r="C82" s="5" t="n">
        <v>48640</v>
      </c>
    </row>
    <row r="83">
      <c r="A83" s="4" t="inlineStr">
        <is>
          <t>Accrued interest</t>
        </is>
      </c>
      <c r="B83" s="5" t="n">
        <v>34532</v>
      </c>
      <c r="C83" s="5" t="n">
        <v>20495</v>
      </c>
    </row>
    <row r="84">
      <c r="A84" s="4" t="inlineStr">
        <is>
          <t>Deferred purchased gas costs</t>
        </is>
      </c>
      <c r="B84" s="5" t="n">
        <v>0</v>
      </c>
      <c r="C84" s="5" t="n">
        <v>54636</v>
      </c>
    </row>
    <row r="85">
      <c r="A85" s="4" t="inlineStr">
        <is>
          <t>Payable to parent</t>
        </is>
      </c>
      <c r="B85" s="5" t="n">
        <v>90</v>
      </c>
      <c r="C85" s="5" t="n">
        <v>142</v>
      </c>
    </row>
    <row r="86">
      <c r="A86" s="4" t="inlineStr">
        <is>
          <t>Other current liabilities</t>
        </is>
      </c>
      <c r="B86" s="5" t="n">
        <v>141167</v>
      </c>
      <c r="C86" s="5" t="n">
        <v>146046</v>
      </c>
    </row>
    <row r="87">
      <c r="A87" s="4" t="inlineStr">
        <is>
          <t>Total current liabilities</t>
        </is>
      </c>
      <c r="B87" s="5" t="n">
        <v>731716</v>
      </c>
      <c r="C87" s="5" t="n">
        <v>556525</v>
      </c>
    </row>
    <row r="88">
      <c r="A88" s="3" t="inlineStr">
        <is>
          <t>Deferred income taxes and other credits:</t>
        </is>
      </c>
    </row>
    <row r="89">
      <c r="A89" s="4" t="inlineStr">
        <is>
          <t>Deferred income taxes and investment tax credits, net</t>
        </is>
      </c>
      <c r="B89" s="5" t="n">
        <v>596617</v>
      </c>
      <c r="C89" s="5" t="n">
        <v>581100</v>
      </c>
    </row>
    <row r="90">
      <c r="A90" s="4" t="inlineStr">
        <is>
          <t>Accumulated removal costs</t>
        </is>
      </c>
      <c r="B90" s="5" t="n">
        <v>407000</v>
      </c>
      <c r="C90" s="5" t="n">
        <v>404000</v>
      </c>
    </row>
    <row r="91">
      <c r="A91" s="4" t="inlineStr">
        <is>
          <t>Other deferred credits and other long-term liabilities</t>
        </is>
      </c>
      <c r="B91" s="5" t="n">
        <v>987408</v>
      </c>
      <c r="C91" s="5" t="n">
        <v>1043337</v>
      </c>
    </row>
    <row r="92">
      <c r="A92" s="4" t="inlineStr">
        <is>
          <t>Total deferred income taxes and other credits</t>
        </is>
      </c>
      <c r="B92" s="5" t="n">
        <v>1991025</v>
      </c>
      <c r="C92" s="5" t="n">
        <v>2028437</v>
      </c>
    </row>
    <row r="93">
      <c r="A93" s="4" t="inlineStr">
        <is>
          <t>Total capitalization and liabilities</t>
        </is>
      </c>
      <c r="B93" s="6" t="n">
        <v>7510453</v>
      </c>
      <c r="C93" s="6" t="n">
        <v>7256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Amounts and Estimated Fair Values of Long-Term Debt</t>
        </is>
      </c>
      <c r="B4" s="4" t="inlineStr">
        <is>
          <t xml:space="preserve"> March 31, 2021 December 31, 2020 Carrying Fair Carrying Fair (Thousands of dollars) Southwest Gas Corporation: Debentures: Notes, 6.1%, due 2041 $ 125,000 $ 160,651 $ 125,000 $ 174,858 Notes, 3.875%, due 2022 250,000 256,693 250,000 258,825 Notes, 4.875%, due 2043 250,000 288,500 250,000 317,190 Notes, 3.8%, due 2046 300,000 306,261 300,000 347,046 Notes, 3.7%, due 2028 300,000 324,069 300,000 344,553 Notes, 4.15%, due 2049 300,000 324,183 300,000 370,278 Notes, 2.2%, due 2030 450,000 438,912 450,000 474,552 8% Series, due 2026 75,000 95,894 75,000 99,723 Medium-term notes, 7.78% series, due 2022 25,000 26,201 25,000 26,663 Medium-term notes, 7.92% series, due 2027 25,000 32,138 25,000 33,802 Medium-term notes, 6.76% series, due 2027 7,500 9,127 7,500 9,613 Unamortized discount and debt issuance costs (17,501) (17,822) 2,089,999 2,089,678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411) (1,472) 198,589 198,528 Less: current maturities (25,000) — Long-term debt, less current maturities - Southwest Gas Corporation $ 2,413,588 $ 2,438,206 Centuri: Centuri term loan facility $ 222,668 $ 225,269 $ 226,648 $ 230,824 Unamortized debt issuance costs (750) (820) 221,918 225,828 Centuri secured revolving credit facility 26,163 26,180 26,626 26,645 Centuri other debt obligations 77,235 78,378 81,973 84,246 Less: current maturities (42,334) (40,433) Long-term debt, less current maturities - Centuri $ 282,982 $ 293,994 Consolidated Southwest Gas Holdings, Inc.: Southwest Gas Corporation long-term debt $ 2,438,588 $ 2,438,206 Centuri long-term debt 325,316 334,427 Less: current maturities (67,334) (40,433) Long-term debt, less current maturities - Southwest Gas Holdings, Inc. $ 2,696,570 $ 2,732,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3 Months Ended</t>
        </is>
      </c>
    </row>
    <row r="2">
      <c r="B2" s="2" t="inlineStr">
        <is>
          <t>Mar. 31, 2021</t>
        </is>
      </c>
    </row>
    <row r="3">
      <c r="A3" s="3" t="inlineStr">
        <is>
          <t>Equity [Abstract]</t>
        </is>
      </c>
    </row>
    <row r="4">
      <c r="A4" s="4" t="inlineStr">
        <is>
          <t>Related Tax Effects Allocated to Each Component of Other Comprehensive Income (Loss)</t>
        </is>
      </c>
      <c r="B4" s="4" t="inlineStr">
        <is>
          <t>Related Tax Effects Allocated to Each Component of Other Comprehensive Income (Loss) Three Months Ended Three Months Ended (Thousands of dollars) Before- Tax Net-of- Before- Tax Net-of- Defined benefit pension plans: Amortization of prior service cost $ 240 $ (58) $ 182 $ 289 $ (69) $ 220 Amortization of net actuarial (gain)/loss 11,149 (2,675) 8,474 9,458 (2,270) 7,188 Regulatory adjustment (9,575) 2,298 (7,277) (8,395) 2,015 (6,380) Pension plans other comprehensive income (loss) 1,814 (435) 1,379 1,352 (324) 1,028 FSIRS (designated hedging activities): Amounts reclassified into net income 544 (131) 413 837 (201) 636 FSIRS other comprehensive income (loss) 544 (131) 413 837 (201) 636 Total other comprehensive income (loss) - Southwest Gas Corporation 2,358 (566) 1,792 2,189 (525) 1,664 Foreign currency translation adjustments: Translation adjustments 823 — 823 (4,005) — (4,005) Foreign currency other comprehensive income (loss) 823 — 823 (4,005) — (4,005) Total other comprehensive income (loss) - Southwest Gas Holdings, Inc. $ 3,181 $ (566) $ 2,615 $ (1,816) $ (525) $ (2,341) Twelve Months Ended Twelve Months Ended (Thousands of dollars) Before- Tax Net-of- Before- Tax Net-of- Defined benefit pension plans: Net actuarial gain/(loss) $ (57,539) $ 13,809 $ (43,730) $ (71,087) $ 17,061 $ (54,026) Amortization of prior service cost 1,106 (266) 840 1,243 (298) 945 Amortization of net actuarial (gain)/loss 39,521 (9,484) 30,037 26,990 (6,477) 20,513 Prior service cost — — — (1,878) 452 (1,426) Regulatory adjustment 6,255 (1,502) 4,753 33,896 (8,136) 25,760 Pension plans other comprehensive income (loss) (10,657) 2,557 (8,100) (10,836) 2,602 (8,234) FSIRS (designated hedging activities): Amounts reclassified into net income 2,954 (710) 2,244 3,345 (803) 2,542 FSIRS other comprehensive income (loss) 2,954 (710) 2,244 3,345 (803) 2,542 Total other comprehensive income (loss) - Southwest Gas Corporation (7,703) 1,847 (5,856) (7,491) 1,799 (5,692) Foreign currency translation adjustments: Translation adjustments 6,541 — 6,541 (2,758) — (2,758) Foreign currency other comprehensive income (loss) 6,541 — 6,541 (2,758) — (2,758) Total other comprehensive income (loss) - Southwest Gas Holdings, Inc. $ (1,162) $ 1,847 $ 685 $ (10,249) $ 1,799 $ (8,450) (1) Tax amounts are calculated using a 24% rate. The Company has elected to indefinitely reinvest the earnings of Centuri’s Canadian subsidiaries in Canada, thus precluding deferred taxes on such earnings. As a result of this assertion, and no repatriation of earnings anticipated, the Company is not recognizing a tax effect or presenting a tax expense or benefit for currency translation adjustments reported in Other comprehensive income (loss).</t>
        </is>
      </c>
    </row>
    <row r="5">
      <c r="A5" s="4" t="inlineStr">
        <is>
          <t>Rollforward of Accumulated Other Comprehensive Income</t>
        </is>
      </c>
      <c r="B5" s="4" t="inlineStr">
        <is>
          <t>The following table represents a rollforward of AOCI, presented on the Company’s Condensed Consolidated Balance Sheets and its Condensed Consolidated Statements of Equity: Defined Benefit Plans FSIRS Foreign Currency Items (Thousands of dollars) Before-Tax Tax After-Tax Before-Tax Tax After-Tax Before-Tax Tax After-Tax AOCI Beginning Balance AOCI December 31, 2020 $ (77,720) $ 18,653 $ (59,067) $ (2,719) $ 651 $ (2,068) $ 132 $ — $ 132 $ (61,003) Translation adjustments — — — — — — 823 — 823 823 Other comprehensive income (loss) before reclassifications — — — — — — 823 — 823 823 FSIRS amount reclassified from AOCI (1) — — — 544 (131) 413 — — — 413 Amortization of prior service cost (2) 240 (58) 182 — — — — — — 182 Amortization of net actuarial loss (2) 11,149 (2,675) 8,474 — — — — — — 8,474 Regulatory adjustment (3) (9,575) 2,298 (7,277) — — — — — — (7,277) Net current period other comprehensive income (loss) attributable to Southwest Gas Holdings, Inc. 1,814 (435) 1,379 544 (131) 413 823 — 823 2,615 Ending Balance AOCI March 31, 2021 $ (75,906) $ 18,218 $ (57,688) $ (2,175) $ 520 $ (1,655) $ 955 $ — $ 955 $ (58,388) (1) The FSIRS reclassification amount is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The following table represents a rollforward of AOCI, presented on Southwest’s Condensed Consolidated Balance Sheets: Defined Benefit Plans FSIRS (Thousands of dollars) Before-Tax Tax After-Tax Before-Tax Tax After-Tax AOCI Beginning Balance AOCI December 31, 2020 $ (77,720) $ 18,653 $ (59,067) $ (2,719) $ 651 $ (2,068) $ (61,135) FSIRS amount reclassified from AOCI (5) — — — 544 (131) 413 413 Amortization of prior service cost (6) 240 (58) 182 — — — 182 Amortization of net actuarial loss (6) 11,149 (2,675) 8,474 — — — 8,474 Regulatory adjustment (7) (9,575) 2,298 (7,277) — — — (7,277) Net current period other comprehensive income attributable to Southwest Gas Corporation 1,814 (435) 1,379 544 (131) 413 1,792 Ending Balance AOCI March 31, 2021 $ (75,906) $ 18,218 $ (57,688) $ (2,175) $ 520 $ (1,655) $ (59,343) (5) The FSIRS reclassification amount is included in Net interest deductions on Southwest’s Condensed Consolidated Statements of Income. (6) These AOCI components are included in the computation of net periodic benefit cost (see Note 2 – Components of Net Periodic Benefit Cost for additional details). (7) The regulatory adjustment represents the portion of the activity above that is expected to be recovered through rates in the future (the related regulatory asset is included in Deferred charges and other assets on Southwest’s Condensed Consolidated Balance Sheets). (8) Tax amounts are calculated using a 24% rate.</t>
        </is>
      </c>
    </row>
    <row r="6">
      <c r="A6" s="4" t="inlineStr">
        <is>
          <t>Amount Recognized Before Income Tax in Accumulated Other Comprehensive Income</t>
        </is>
      </c>
      <c r="B6" s="4" t="inlineStr">
        <is>
          <t>The following table represents amounts (before income tax impacts) included in AOCI (in the tables above), that have not yet been recognized in net periodic benefit cost: (Thousands of dollars) March 31, 2021 December 31, 2020 Net actuarial loss $ (491,634) $ (502,783) Prior service cost (2,247) (2,487) Less: amount recognized in regulatory assets 417,975 427,550 Recognized in AOCI $ (75,906) $ (77,7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Accounts Receivable for Services</t>
        </is>
      </c>
      <c r="B4" s="4" t="inlineStr">
        <is>
          <t xml:space="preserve">Accounts receivable for these services, which are not eliminated during consolidation, are presented in the table below: (Thousands of dollars) March 31, 2021 December 31, 2020 Centuri accounts receivable for services provided to Southwest $ 11,344 $ 13,956 </t>
        </is>
      </c>
    </row>
    <row r="5">
      <c r="A5" s="4" t="inlineStr">
        <is>
          <t>Schedule of Segment Reporting Information</t>
        </is>
      </c>
      <c r="B5" s="4" t="inlineStr">
        <is>
          <t xml:space="preserve">The financial information pertaining to the natural gas operations and utility infrastructure services segments is as follows: (Thousands of dollars) Natural Gas Utility Infrastructure Other Total Three Months Ended March 31, 2021 Revenues from external customers $ 521,932 $ 339,772 $ — $ 861,704 Intersegment revenues — 24,203 — 24,203 Total $ 521,932 $ 363,975 $ — $ 885,907 Segment net income (loss) $ 118,715 $ (859) $ (563) $ 117,293 Three Months Ended March 31, 2020 Revenues from external customers $ 502,827 $ 300,291 $ — $ 803,118 Intersegment revenues — 33,202 — 33,202 Total $ 502,827 $ 333,493 $ — $ 836,320 Segment net income (loss) $ 83,599 $ (10,204) $ (853) $ 72,542 (Thousands of dollars) Natural Gas Utility Infrastructure Other Total Twelve Months Ended March 31, 2021 Revenues from external customers $ 1,369,690 $ 1,852,910 $ — $ 3,222,600 Intersegment revenues — 125,860 — 125,860 Total $ 1,369,690 $ 1,978,770 $ — $ 3,348,460 Segment net income (loss) $ 194,234 $ 84,207 $ (1,366) $ 277,075 Twelve Months Ended March 31, 2020 Revenues from external customers $ 1,351,089 $ 1,618,354 $ — $ 2,969,443 Intersegment revenues — 153,255 — 153,255 Total $ 1,351,089 $ 1,771,609 $ — $ 3,122,698 Segment net income (loss) $ 143,381 $ 50,231 $ (1,943) $ 191,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6" customWidth="1" min="5" max="5"/>
    <col width="21" customWidth="1" min="6" max="6"/>
    <col width="14" customWidth="1" min="7" max="7"/>
  </cols>
  <sheetData>
    <row r="1">
      <c r="A1" s="1" t="inlineStr">
        <is>
          <t>Background, Organization, and Summary of Significant Accounting Policies - Narratives (Details)</t>
        </is>
      </c>
      <c r="B1" s="2" t="inlineStr">
        <is>
          <t>1 Months Ended</t>
        </is>
      </c>
      <c r="D1" s="2" t="inlineStr">
        <is>
          <t>2 Months Ended</t>
        </is>
      </c>
      <c r="E1" s="2" t="inlineStr">
        <is>
          <t>3 Months Ended</t>
        </is>
      </c>
    </row>
    <row r="2">
      <c r="B2" s="2" t="inlineStr">
        <is>
          <t>Mar. 31, 2021USD ($)state</t>
        </is>
      </c>
      <c r="C2" s="2" t="inlineStr">
        <is>
          <t>Feb. 28, 2021USD ($)</t>
        </is>
      </c>
      <c r="D2" s="2" t="inlineStr">
        <is>
          <t>Mar. 31, 2021USD ($)state</t>
        </is>
      </c>
      <c r="E2" s="2" t="inlineStr">
        <is>
          <t>Mar. 31, 2021USD ($)state</t>
        </is>
      </c>
      <c r="F2" s="2" t="inlineStr">
        <is>
          <t>Dec. 31, 2020USD ($)</t>
        </is>
      </c>
      <c r="G2" s="2" t="inlineStr">
        <is>
          <t>Nov. 30, 2018</t>
        </is>
      </c>
    </row>
    <row r="3">
      <c r="A3" s="3" t="inlineStr">
        <is>
          <t>Significant Accounting Policies [Line Items]</t>
        </is>
      </c>
    </row>
    <row r="4">
      <c r="A4" s="4" t="inlineStr">
        <is>
          <t>Number of states in which entity operates | state</t>
        </is>
      </c>
      <c r="B4" s="5" t="n">
        <v>3</v>
      </c>
      <c r="D4" s="5" t="n">
        <v>3</v>
      </c>
      <c r="E4" s="5" t="n">
        <v>3</v>
      </c>
    </row>
    <row r="5">
      <c r="A5" s="4" t="inlineStr">
        <is>
          <t>Accounts receivable, extending period</t>
        </is>
      </c>
      <c r="E5" s="4" t="inlineStr">
        <is>
          <t>1 month</t>
        </is>
      </c>
    </row>
    <row r="6">
      <c r="A6" s="4" t="inlineStr">
        <is>
          <t>Deferred purchased gas costs, recovered or refunded period</t>
        </is>
      </c>
      <c r="E6" s="4" t="inlineStr">
        <is>
          <t>1 year</t>
        </is>
      </c>
    </row>
    <row r="7">
      <c r="A7" s="4" t="inlineStr">
        <is>
          <t>Deferred purchased gas costs, estimated incremental costs</t>
        </is>
      </c>
      <c r="D7" s="6" t="n">
        <v>250000000</v>
      </c>
    </row>
    <row r="8">
      <c r="A8" s="4" t="inlineStr">
        <is>
          <t>Deferred purchased gas costs, pipeline imbalance charges</t>
        </is>
      </c>
      <c r="C8" s="6" t="n">
        <v>65000000</v>
      </c>
    </row>
    <row r="9">
      <c r="A9" s="4" t="inlineStr">
        <is>
          <t>Goodwill impairment</t>
        </is>
      </c>
      <c r="E9" s="6" t="n">
        <v>0</v>
      </c>
    </row>
    <row r="10">
      <c r="A10" s="4" t="inlineStr">
        <is>
          <t>Dividends declared but not yet paid</t>
        </is>
      </c>
      <c r="B10" s="6" t="n">
        <v>34500000</v>
      </c>
      <c r="D10" s="5" t="n">
        <v>34500000</v>
      </c>
      <c r="E10" s="5" t="n">
        <v>34500000</v>
      </c>
      <c r="F10" s="6" t="n">
        <v>32600000</v>
      </c>
    </row>
    <row r="11">
      <c r="A11" s="4" t="inlineStr">
        <is>
          <t>Accrued property taxes</t>
        </is>
      </c>
      <c r="B11" s="5" t="n">
        <v>37000000</v>
      </c>
      <c r="D11" s="5" t="n">
        <v>37000000</v>
      </c>
      <c r="E11" s="5" t="n">
        <v>37000000</v>
      </c>
      <c r="F11" s="5" t="n">
        <v>25200000</v>
      </c>
    </row>
    <row r="12">
      <c r="A12" s="4" t="inlineStr">
        <is>
          <t>Redemption value adjustments</t>
        </is>
      </c>
      <c r="E12" s="5" t="n">
        <v>38018000</v>
      </c>
    </row>
    <row r="13">
      <c r="A13" s="4" t="inlineStr">
        <is>
          <t>Linetec</t>
        </is>
      </c>
    </row>
    <row r="14">
      <c r="A14" s="3" t="inlineStr">
        <is>
          <t>Significant Accounting Policies [Line Items]</t>
        </is>
      </c>
    </row>
    <row r="15">
      <c r="A15" s="4" t="inlineStr">
        <is>
          <t>Ownership percentage by noncontrolling owners</t>
        </is>
      </c>
      <c r="G15" s="4" t="inlineStr">
        <is>
          <t>20.00%</t>
        </is>
      </c>
    </row>
    <row r="16">
      <c r="A16" s="4" t="inlineStr">
        <is>
          <t>Gas Pipe Materials and Supplies | Prepaid and other current assets</t>
        </is>
      </c>
    </row>
    <row r="17">
      <c r="A17" s="3" t="inlineStr">
        <is>
          <t>Significant Accounting Policies [Line Items]</t>
        </is>
      </c>
    </row>
    <row r="18">
      <c r="A18" s="4" t="inlineStr">
        <is>
          <t>Gas pipe materials and operating supplies</t>
        </is>
      </c>
      <c r="B18" s="5" t="n">
        <v>47000000</v>
      </c>
      <c r="D18" s="5" t="n">
        <v>47000000</v>
      </c>
      <c r="E18" s="5" t="n">
        <v>47000000</v>
      </c>
      <c r="F18" s="5" t="n">
        <v>50000000</v>
      </c>
    </row>
    <row r="19">
      <c r="A19" s="4" t="inlineStr">
        <is>
          <t>Pooled Funds and Mutual Funds</t>
        </is>
      </c>
    </row>
    <row r="20">
      <c r="A20" s="3" t="inlineStr">
        <is>
          <t>Significant Accounting Policies [Line Items]</t>
        </is>
      </c>
    </row>
    <row r="21">
      <c r="A21" s="4" t="inlineStr">
        <is>
          <t>Money market fund investments</t>
        </is>
      </c>
      <c r="B21" s="6" t="n">
        <v>40000</v>
      </c>
      <c r="D21" s="5" t="n">
        <v>40000</v>
      </c>
      <c r="E21" s="5" t="n">
        <v>40000</v>
      </c>
      <c r="F21" s="5" t="n">
        <v>40000</v>
      </c>
    </row>
    <row r="22">
      <c r="A22" s="4" t="inlineStr">
        <is>
          <t>Southwest Gas Corporation | $250 Million Term Loan</t>
        </is>
      </c>
    </row>
    <row r="23">
      <c r="A23" s="3" t="inlineStr">
        <is>
          <t>Significant Accounting Policies [Line Items]</t>
        </is>
      </c>
    </row>
    <row r="24">
      <c r="A24" s="4" t="inlineStr">
        <is>
          <t>Debt instrument, term</t>
        </is>
      </c>
      <c r="B24" s="4" t="inlineStr">
        <is>
          <t>364 days</t>
        </is>
      </c>
    </row>
    <row r="25">
      <c r="A25" s="4" t="inlineStr">
        <is>
          <t>Debt instrument, face amount</t>
        </is>
      </c>
      <c r="B25" s="6" t="n">
        <v>250000000</v>
      </c>
      <c r="D25" s="5" t="n">
        <v>250000000</v>
      </c>
      <c r="E25" s="5" t="n">
        <v>250000000</v>
      </c>
    </row>
    <row r="26">
      <c r="A26" s="4" t="inlineStr">
        <is>
          <t>Southwest Gas Corporation | Pooled Funds and Mutual Funds</t>
        </is>
      </c>
    </row>
    <row r="27">
      <c r="A27" s="3" t="inlineStr">
        <is>
          <t>Significant Accounting Policies [Line Items]</t>
        </is>
      </c>
    </row>
    <row r="28">
      <c r="A28" s="4" t="inlineStr">
        <is>
          <t>Money market fund investments</t>
        </is>
      </c>
      <c r="B28" s="6" t="n">
        <v>40000</v>
      </c>
      <c r="D28" s="6" t="n">
        <v>40000</v>
      </c>
      <c r="E28" s="6" t="n">
        <v>40000</v>
      </c>
      <c r="F28" s="6" t="n">
        <v>4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Mar. 31, 2021</t>
        </is>
      </c>
      <c r="C1" s="2" t="inlineStr">
        <is>
          <t>Dec. 31, 2020</t>
        </is>
      </c>
    </row>
    <row r="2">
      <c r="A2" s="3" t="inlineStr">
        <is>
          <t>Property, Plant and Equipment [Line Items]</t>
        </is>
      </c>
    </row>
    <row r="3">
      <c r="A3" s="4" t="inlineStr">
        <is>
          <t>Other property and investments</t>
        </is>
      </c>
      <c r="B3" s="6" t="n">
        <v>28605</v>
      </c>
      <c r="C3" s="6" t="n">
        <v>23961</v>
      </c>
    </row>
    <row r="4">
      <c r="A4" s="4" t="inlineStr">
        <is>
          <t>Total</t>
        </is>
      </c>
      <c r="B4" s="5" t="n">
        <v>842672</v>
      </c>
      <c r="C4" s="5" t="n">
        <v>834245</v>
      </c>
    </row>
    <row r="5">
      <c r="A5" s="4" t="inlineStr">
        <is>
          <t>Southwest Gas Corporation</t>
        </is>
      </c>
    </row>
    <row r="6">
      <c r="A6" s="3" t="inlineStr">
        <is>
          <t>Property, Plant and Equipment [Line Items]</t>
        </is>
      </c>
    </row>
    <row r="7">
      <c r="A7" s="4" t="inlineStr">
        <is>
          <t>Net cash surrender value of COLI policies</t>
        </is>
      </c>
      <c r="B7" s="5" t="n">
        <v>143618</v>
      </c>
      <c r="C7" s="5" t="n">
        <v>140874</v>
      </c>
    </row>
    <row r="8">
      <c r="A8" s="4" t="inlineStr">
        <is>
          <t>Other property and investments</t>
        </is>
      </c>
      <c r="B8" s="5" t="n">
        <v>2720</v>
      </c>
      <c r="C8" s="5" t="n">
        <v>2737</v>
      </c>
    </row>
    <row r="9">
      <c r="A9" s="4" t="inlineStr">
        <is>
          <t>Total</t>
        </is>
      </c>
      <c r="B9" s="5" t="n">
        <v>146338</v>
      </c>
      <c r="C9" s="5" t="n">
        <v>143611</v>
      </c>
    </row>
    <row r="10">
      <c r="A10" s="4" t="inlineStr">
        <is>
          <t>Centuri</t>
        </is>
      </c>
    </row>
    <row r="11">
      <c r="A11" s="3" t="inlineStr">
        <is>
          <t>Property, Plant and Equipment [Line Items]</t>
        </is>
      </c>
    </row>
    <row r="12">
      <c r="A12" s="4" t="inlineStr">
        <is>
          <t>Centuri property, equipment, and intangibles</t>
        </is>
      </c>
      <c r="B12" s="5" t="n">
        <v>1106855</v>
      </c>
      <c r="C12" s="5" t="n">
        <v>1089414</v>
      </c>
    </row>
    <row r="13">
      <c r="A13" s="4" t="inlineStr">
        <is>
          <t>Centuri accumulated provision for depreciation and amortization</t>
        </is>
      </c>
      <c r="B13" s="6" t="n">
        <v>-439126</v>
      </c>
      <c r="C13" s="6" t="n">
        <v>-4227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ckground, Organization, and Summary of Significant Accounting Policies - Schedule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345184</v>
      </c>
    </row>
    <row r="5">
      <c r="A5" s="4" t="inlineStr">
        <is>
          <t>Foreign currency translation adjustment</t>
        </is>
      </c>
      <c r="B5" s="5" t="n">
        <v>1369</v>
      </c>
    </row>
    <row r="6">
      <c r="A6" s="4" t="inlineStr">
        <is>
          <t>Goodwill, ending balance</t>
        </is>
      </c>
      <c r="B6" s="5" t="n">
        <v>346553</v>
      </c>
    </row>
    <row r="7">
      <c r="A7" s="4" t="inlineStr">
        <is>
          <t>Natural Gas Operations</t>
        </is>
      </c>
    </row>
    <row r="8">
      <c r="A8" s="3" t="inlineStr">
        <is>
          <t>Goodwill [Roll Forward]</t>
        </is>
      </c>
    </row>
    <row r="9">
      <c r="A9" s="4" t="inlineStr">
        <is>
          <t>Goodwill, beginning balance</t>
        </is>
      </c>
      <c r="B9" s="5" t="n">
        <v>10095</v>
      </c>
    </row>
    <row r="10">
      <c r="A10" s="4" t="inlineStr">
        <is>
          <t>Foreign currency translation adjustment</t>
        </is>
      </c>
      <c r="B10" s="5" t="n">
        <v>0</v>
      </c>
    </row>
    <row r="11">
      <c r="A11" s="4" t="inlineStr">
        <is>
          <t>Goodwill, ending balance</t>
        </is>
      </c>
      <c r="B11" s="5" t="n">
        <v>10095</v>
      </c>
    </row>
    <row r="12">
      <c r="A12" s="4" t="inlineStr">
        <is>
          <t>Utility Infrastructure Services</t>
        </is>
      </c>
    </row>
    <row r="13">
      <c r="A13" s="3" t="inlineStr">
        <is>
          <t>Goodwill [Roll Forward]</t>
        </is>
      </c>
    </row>
    <row r="14">
      <c r="A14" s="4" t="inlineStr">
        <is>
          <t>Goodwill, beginning balance</t>
        </is>
      </c>
      <c r="B14" s="5" t="n">
        <v>335089</v>
      </c>
    </row>
    <row r="15">
      <c r="A15" s="4" t="inlineStr">
        <is>
          <t>Foreign currency translation adjustment</t>
        </is>
      </c>
      <c r="B15" s="5" t="n">
        <v>1369</v>
      </c>
    </row>
    <row r="16">
      <c r="A16" s="4" t="inlineStr">
        <is>
          <t>Goodwill, ending balance</t>
        </is>
      </c>
      <c r="B16" s="6" t="n">
        <v>3364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ckground, Organization, and Summary of Significant Accounting Policies - Other Income (Deductions)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Other income (deductions)</t>
        </is>
      </c>
    </row>
    <row r="4">
      <c r="A4" s="4" t="inlineStr">
        <is>
          <t>Total other income (deductions)</t>
        </is>
      </c>
      <c r="B4" s="6" t="n">
        <v>448</v>
      </c>
      <c r="C4" s="6" t="n">
        <v>-20770</v>
      </c>
      <c r="D4" s="6" t="n">
        <v>14429</v>
      </c>
      <c r="E4" s="6" t="n">
        <v>-17524</v>
      </c>
    </row>
    <row r="5">
      <c r="A5" s="4" t="inlineStr">
        <is>
          <t>Southwest Gas Corporation</t>
        </is>
      </c>
    </row>
    <row r="6">
      <c r="A6" s="3" t="inlineStr">
        <is>
          <t>Other income (deductions)</t>
        </is>
      </c>
    </row>
    <row r="7">
      <c r="A7" s="4" t="inlineStr">
        <is>
          <t>Total other income (deductions)</t>
        </is>
      </c>
      <c r="B7" s="5" t="n">
        <v>550</v>
      </c>
      <c r="C7" s="5" t="n">
        <v>-20536</v>
      </c>
      <c r="D7" s="5" t="n">
        <v>14496</v>
      </c>
      <c r="E7" s="5" t="n">
        <v>-16965</v>
      </c>
    </row>
    <row r="8">
      <c r="A8" s="4" t="inlineStr">
        <is>
          <t>Revenues from external customers | Natural Gas Operations | Southwest Gas Corporation</t>
        </is>
      </c>
    </row>
    <row r="9">
      <c r="A9" s="3" t="inlineStr">
        <is>
          <t>Other income (deductions)</t>
        </is>
      </c>
    </row>
    <row r="10">
      <c r="A10" s="4" t="inlineStr">
        <is>
          <t>Change in COLI policies</t>
        </is>
      </c>
      <c r="B10" s="5" t="n">
        <v>2700</v>
      </c>
      <c r="C10" s="5" t="n">
        <v>-15500</v>
      </c>
      <c r="D10" s="5" t="n">
        <v>27400</v>
      </c>
      <c r="E10" s="5" t="n">
        <v>-5700</v>
      </c>
    </row>
    <row r="11">
      <c r="A11" s="4" t="inlineStr">
        <is>
          <t>Interest income</t>
        </is>
      </c>
      <c r="B11" s="5" t="n">
        <v>716</v>
      </c>
      <c r="C11" s="5" t="n">
        <v>1388</v>
      </c>
      <c r="D11" s="5" t="n">
        <v>3343</v>
      </c>
      <c r="E11" s="5" t="n">
        <v>6147</v>
      </c>
    </row>
    <row r="12">
      <c r="A12" s="4" t="inlineStr">
        <is>
          <t>Equity AFUDC</t>
        </is>
      </c>
      <c r="B12" s="5" t="n">
        <v>981</v>
      </c>
      <c r="C12" s="5" t="n">
        <v>1061</v>
      </c>
      <c r="D12" s="5" t="n">
        <v>4644</v>
      </c>
      <c r="E12" s="5" t="n">
        <v>4262</v>
      </c>
    </row>
    <row r="13">
      <c r="A13" s="4" t="inlineStr">
        <is>
          <t>Other components of net periodic benefit cost</t>
        </is>
      </c>
      <c r="B13" s="5" t="n">
        <v>-3505</v>
      </c>
      <c r="C13" s="5" t="n">
        <v>-5005</v>
      </c>
      <c r="D13" s="5" t="n">
        <v>-18522</v>
      </c>
      <c r="E13" s="5" t="n">
        <v>-16299</v>
      </c>
    </row>
    <row r="14">
      <c r="A14" s="4" t="inlineStr">
        <is>
          <t>Miscellaneous income and (expense)</t>
        </is>
      </c>
      <c r="B14" s="5" t="n">
        <v>-342</v>
      </c>
      <c r="C14" s="5" t="n">
        <v>-2480</v>
      </c>
      <c r="D14" s="5" t="n">
        <v>-2369</v>
      </c>
      <c r="E14" s="5" t="n">
        <v>-5375</v>
      </c>
    </row>
    <row r="15">
      <c r="A15" s="4" t="inlineStr">
        <is>
          <t>Total other income (deductions)</t>
        </is>
      </c>
      <c r="B15" s="5" t="n">
        <v>550</v>
      </c>
      <c r="C15" s="5" t="n">
        <v>-20536</v>
      </c>
      <c r="D15" s="5" t="n">
        <v>14496</v>
      </c>
      <c r="E15" s="5" t="n">
        <v>-16965</v>
      </c>
    </row>
    <row r="16">
      <c r="A16" s="4" t="inlineStr">
        <is>
          <t>Revenues from external customers | Utility Infrastructure Services Segment | Centuri</t>
        </is>
      </c>
    </row>
    <row r="17">
      <c r="A17" s="3" t="inlineStr">
        <is>
          <t>Other income (deductions)</t>
        </is>
      </c>
    </row>
    <row r="18">
      <c r="A18" s="4" t="inlineStr">
        <is>
          <t>Miscellaneous income and (expense)</t>
        </is>
      </c>
      <c r="B18" s="5" t="n">
        <v>-99</v>
      </c>
      <c r="C18" s="5" t="n">
        <v>-232</v>
      </c>
      <c r="D18" s="5" t="n">
        <v>-58</v>
      </c>
      <c r="E18" s="5" t="n">
        <v>-656</v>
      </c>
    </row>
    <row r="19">
      <c r="A19" s="4" t="inlineStr">
        <is>
          <t>Foreign transaction gain (loss)</t>
        </is>
      </c>
      <c r="B19" s="5" t="n">
        <v>-3</v>
      </c>
      <c r="C19" s="5" t="n">
        <v>-10</v>
      </c>
      <c r="D19" s="5" t="n">
        <v>-9</v>
      </c>
      <c r="E19" s="5" t="n">
        <v>5</v>
      </c>
    </row>
    <row r="20">
      <c r="A20" s="4" t="inlineStr">
        <is>
          <t>Total other income (deductions)</t>
        </is>
      </c>
      <c r="B20" s="5" t="n">
        <v>-102</v>
      </c>
      <c r="C20" s="5" t="n">
        <v>-242</v>
      </c>
      <c r="D20" s="5" t="n">
        <v>-67</v>
      </c>
      <c r="E20" s="5" t="n">
        <v>-651</v>
      </c>
    </row>
    <row r="21">
      <c r="A21" s="4" t="inlineStr">
        <is>
          <t>Corporate and administrative</t>
        </is>
      </c>
    </row>
    <row r="22">
      <c r="A22" s="3" t="inlineStr">
        <is>
          <t>Other income (deductions)</t>
        </is>
      </c>
    </row>
    <row r="23">
      <c r="A23" s="4" t="inlineStr">
        <is>
          <t>Total other income (deductions)</t>
        </is>
      </c>
      <c r="B23" s="6" t="n">
        <v>0</v>
      </c>
      <c r="C23" s="6" t="n">
        <v>8</v>
      </c>
      <c r="D23" s="6" t="n">
        <v>0</v>
      </c>
      <c r="E23" s="6" t="n">
        <v>9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ckground, Organization, and Summary of Significant Accounting Policies - Summary of Redeemable Noncontrolling Interest (Details) $ in Thousands</t>
        </is>
      </c>
      <c r="B1" s="2" t="inlineStr">
        <is>
          <t>3 Months Ended</t>
        </is>
      </c>
    </row>
    <row r="2">
      <c r="B2" s="2" t="inlineStr">
        <is>
          <t>Mar. 31, 2021USD ($)</t>
        </is>
      </c>
    </row>
    <row r="3">
      <c r="A3" s="3" t="inlineStr">
        <is>
          <t>Movement In Redeemable Noncontrolling Interest [Roll Forward]</t>
        </is>
      </c>
    </row>
    <row r="4">
      <c r="A4" s="4" t="inlineStr">
        <is>
          <t>Redeemable noncontrolling interest, beginning balance</t>
        </is>
      </c>
      <c r="B4" s="6" t="n">
        <v>165716</v>
      </c>
    </row>
    <row r="5">
      <c r="A5" s="4" t="inlineStr">
        <is>
          <t>Net income attributable to redeemable noncontrolling interest</t>
        </is>
      </c>
      <c r="B5" s="5" t="n">
        <v>1552</v>
      </c>
    </row>
    <row r="6">
      <c r="A6" s="4" t="inlineStr">
        <is>
          <t>Redemption value adjustment</t>
        </is>
      </c>
      <c r="B6" s="5" t="n">
        <v>38018</v>
      </c>
    </row>
    <row r="7">
      <c r="A7" s="4" t="inlineStr">
        <is>
          <t>Redeemable noncontrolling interest, ending balance</t>
        </is>
      </c>
      <c r="B7" s="6" t="n">
        <v>2052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ckground, Organization, and Summary of Significant Accounting Policies - Schedule of Earnings Per Share (Details) - shares shares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Organization, Consolidation and Presentation of Financial Statements [Abstract]</t>
        </is>
      </c>
    </row>
    <row r="4">
      <c r="A4" s="4" t="inlineStr">
        <is>
          <t>Weighted average basic shares (in shares)</t>
        </is>
      </c>
      <c r="B4" s="5" t="n">
        <v>57600</v>
      </c>
      <c r="C4" s="5" t="n">
        <v>55310</v>
      </c>
      <c r="D4" s="5" t="n">
        <v>56564</v>
      </c>
      <c r="E4" s="5" t="n">
        <v>54726</v>
      </c>
    </row>
    <row r="5">
      <c r="A5" s="3" t="inlineStr">
        <is>
          <t>Effect of dilutive securities:</t>
        </is>
      </c>
    </row>
    <row r="6">
      <c r="A6" s="4" t="inlineStr">
        <is>
          <t>Management Incentive Plan shares (in shares)</t>
        </is>
      </c>
      <c r="B6" s="5" t="n">
        <v>0</v>
      </c>
      <c r="C6" s="5" t="n">
        <v>0</v>
      </c>
      <c r="D6" s="5" t="n">
        <v>0</v>
      </c>
      <c r="E6" s="5" t="n">
        <v>9</v>
      </c>
    </row>
    <row r="7">
      <c r="A7" s="4" t="inlineStr">
        <is>
          <t>Restricted stock units (in shares)</t>
        </is>
      </c>
      <c r="B7" s="5" t="n">
        <v>79</v>
      </c>
      <c r="C7" s="5" t="n">
        <v>53</v>
      </c>
      <c r="D7" s="5" t="n">
        <v>85</v>
      </c>
      <c r="E7" s="5" t="n">
        <v>57</v>
      </c>
    </row>
    <row r="8">
      <c r="A8" s="4" t="inlineStr">
        <is>
          <t>Weighted average diluted shares (in shares)</t>
        </is>
      </c>
      <c r="B8" s="5" t="n">
        <v>57679</v>
      </c>
      <c r="C8" s="5" t="n">
        <v>55363</v>
      </c>
      <c r="D8" s="5" t="n">
        <v>56649</v>
      </c>
      <c r="E8" s="5" t="n">
        <v>54792</v>
      </c>
    </row>
    <row r="9">
      <c r="A9" s="4" t="inlineStr">
        <is>
          <t>Number of performance share units granted (in shares)</t>
        </is>
      </c>
      <c r="B9" s="5" t="n">
        <v>75</v>
      </c>
      <c r="C9" s="5" t="n">
        <v>50</v>
      </c>
      <c r="D9" s="5" t="n">
        <v>76</v>
      </c>
      <c r="E9" s="5" t="n">
        <v>4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ponents of Net Periodic Benefit Cost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Qualified Retirement Plan</t>
        </is>
      </c>
    </row>
    <row r="4">
      <c r="A4" s="3" t="inlineStr">
        <is>
          <t>Defined Benefit Plan Disclosure [Line Items]</t>
        </is>
      </c>
    </row>
    <row r="5">
      <c r="A5" s="4" t="inlineStr">
        <is>
          <t>Service cost</t>
        </is>
      </c>
      <c r="B5" s="6" t="n">
        <v>10290</v>
      </c>
      <c r="C5" s="6" t="n">
        <v>8574</v>
      </c>
      <c r="D5" s="6" t="n">
        <v>36015</v>
      </c>
      <c r="E5" s="6" t="n">
        <v>27972</v>
      </c>
    </row>
    <row r="6">
      <c r="A6" s="4" t="inlineStr">
        <is>
          <t>Interest cost</t>
        </is>
      </c>
      <c r="B6" s="5" t="n">
        <v>10108</v>
      </c>
      <c r="C6" s="5" t="n">
        <v>11388</v>
      </c>
      <c r="D6" s="5" t="n">
        <v>44275</v>
      </c>
      <c r="E6" s="5" t="n">
        <v>48142</v>
      </c>
    </row>
    <row r="7">
      <c r="A7" s="4" t="inlineStr">
        <is>
          <t>Expected return on plan assets</t>
        </is>
      </c>
      <c r="B7" s="5" t="n">
        <v>-18088</v>
      </c>
      <c r="C7" s="5" t="n">
        <v>-16324</v>
      </c>
      <c r="D7" s="5" t="n">
        <v>-67060</v>
      </c>
      <c r="E7" s="5" t="n">
        <v>-61507</v>
      </c>
    </row>
    <row r="8">
      <c r="A8" s="4" t="inlineStr">
        <is>
          <t>Amortization of net actuarial loss</t>
        </is>
      </c>
      <c r="B8" s="5" t="n">
        <v>10489</v>
      </c>
      <c r="C8" s="5" t="n">
        <v>9007</v>
      </c>
      <c r="D8" s="5" t="n">
        <v>37507</v>
      </c>
      <c r="E8" s="5" t="n">
        <v>25774</v>
      </c>
    </row>
    <row r="9">
      <c r="A9" s="4" t="inlineStr">
        <is>
          <t>Net periodic benefit cost</t>
        </is>
      </c>
      <c r="B9" s="5" t="n">
        <v>12799</v>
      </c>
      <c r="C9" s="5" t="n">
        <v>12645</v>
      </c>
      <c r="D9" s="5" t="n">
        <v>50737</v>
      </c>
      <c r="E9" s="5" t="n">
        <v>40381</v>
      </c>
    </row>
    <row r="10">
      <c r="A10" s="4" t="inlineStr">
        <is>
          <t>SERP</t>
        </is>
      </c>
    </row>
    <row r="11">
      <c r="A11" s="3" t="inlineStr">
        <is>
          <t>Defined Benefit Plan Disclosure [Line Items]</t>
        </is>
      </c>
    </row>
    <row r="12">
      <c r="A12" s="4" t="inlineStr">
        <is>
          <t>Service cost</t>
        </is>
      </c>
      <c r="B12" s="5" t="n">
        <v>131</v>
      </c>
      <c r="C12" s="5" t="n">
        <v>98</v>
      </c>
      <c r="D12" s="5" t="n">
        <v>422</v>
      </c>
      <c r="E12" s="5" t="n">
        <v>298</v>
      </c>
    </row>
    <row r="13">
      <c r="A13" s="4" t="inlineStr">
        <is>
          <t>Interest cost</t>
        </is>
      </c>
      <c r="B13" s="5" t="n">
        <v>358</v>
      </c>
      <c r="C13" s="5" t="n">
        <v>401</v>
      </c>
      <c r="D13" s="5" t="n">
        <v>1561</v>
      </c>
      <c r="E13" s="5" t="n">
        <v>1721</v>
      </c>
    </row>
    <row r="14">
      <c r="A14" s="4" t="inlineStr">
        <is>
          <t>Amortization of net actuarial loss</t>
        </is>
      </c>
      <c r="B14" s="5" t="n">
        <v>660</v>
      </c>
      <c r="C14" s="5" t="n">
        <v>451</v>
      </c>
      <c r="D14" s="5" t="n">
        <v>2014</v>
      </c>
      <c r="E14" s="5" t="n">
        <v>1216</v>
      </c>
    </row>
    <row r="15">
      <c r="A15" s="4" t="inlineStr">
        <is>
          <t>Net periodic benefit cost</t>
        </is>
      </c>
      <c r="B15" s="5" t="n">
        <v>1149</v>
      </c>
      <c r="C15" s="5" t="n">
        <v>950</v>
      </c>
      <c r="D15" s="5" t="n">
        <v>3997</v>
      </c>
      <c r="E15" s="5" t="n">
        <v>3235</v>
      </c>
    </row>
    <row r="16">
      <c r="A16" s="4" t="inlineStr">
        <is>
          <t>PBOP</t>
        </is>
      </c>
    </row>
    <row r="17">
      <c r="A17" s="3" t="inlineStr">
        <is>
          <t>Defined Benefit Plan Disclosure [Line Items]</t>
        </is>
      </c>
    </row>
    <row r="18">
      <c r="A18" s="4" t="inlineStr">
        <is>
          <t>Service cost</t>
        </is>
      </c>
      <c r="B18" s="5" t="n">
        <v>423</v>
      </c>
      <c r="C18" s="5" t="n">
        <v>396</v>
      </c>
      <c r="D18" s="5" t="n">
        <v>1608</v>
      </c>
      <c r="E18" s="5" t="n">
        <v>1353</v>
      </c>
    </row>
    <row r="19">
      <c r="A19" s="4" t="inlineStr">
        <is>
          <t>Interest cost</t>
        </is>
      </c>
      <c r="B19" s="5" t="n">
        <v>548</v>
      </c>
      <c r="C19" s="5" t="n">
        <v>645</v>
      </c>
      <c r="D19" s="5" t="n">
        <v>2485</v>
      </c>
      <c r="E19" s="5" t="n">
        <v>2929</v>
      </c>
    </row>
    <row r="20">
      <c r="A20" s="4" t="inlineStr">
        <is>
          <t>Expected return on plan assets</t>
        </is>
      </c>
      <c r="B20" s="5" t="n">
        <v>-810</v>
      </c>
      <c r="C20" s="5" t="n">
        <v>-852</v>
      </c>
      <c r="D20" s="5" t="n">
        <v>-3366</v>
      </c>
      <c r="E20" s="5" t="n">
        <v>-3219</v>
      </c>
    </row>
    <row r="21">
      <c r="A21" s="4" t="inlineStr">
        <is>
          <t>Amortization of prior service costs</t>
        </is>
      </c>
      <c r="B21" s="5" t="n">
        <v>240</v>
      </c>
      <c r="C21" s="5" t="n">
        <v>289</v>
      </c>
      <c r="D21" s="5" t="n">
        <v>1106</v>
      </c>
      <c r="E21" s="5" t="n">
        <v>1243</v>
      </c>
    </row>
    <row r="22">
      <c r="A22" s="4" t="inlineStr">
        <is>
          <t>Net periodic benefit cost</t>
        </is>
      </c>
      <c r="B22" s="6" t="n">
        <v>401</v>
      </c>
      <c r="C22" s="6" t="n">
        <v>478</v>
      </c>
      <c r="D22" s="6" t="n">
        <v>1833</v>
      </c>
      <c r="E22" s="6" t="n">
        <v>23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in USD per share)</t>
        </is>
      </c>
      <c r="B3" s="6" t="n">
        <v>1</v>
      </c>
      <c r="C3" s="6" t="n">
        <v>1</v>
      </c>
    </row>
    <row r="4">
      <c r="A4" s="4" t="inlineStr">
        <is>
          <t>Common stock, authorized (in shares)</t>
        </is>
      </c>
      <c r="B4" s="5" t="n">
        <v>120000000</v>
      </c>
      <c r="C4" s="5" t="n">
        <v>120000000</v>
      </c>
    </row>
    <row r="5">
      <c r="A5" s="4" t="inlineStr">
        <is>
          <t>Common stock, issued (in shares)</t>
        </is>
      </c>
      <c r="B5" s="5" t="n">
        <v>57995563</v>
      </c>
      <c r="C5" s="5" t="n">
        <v>57192925</v>
      </c>
    </row>
    <row r="6">
      <c r="A6" s="4" t="inlineStr">
        <is>
          <t>Common stock, outstanding (in shares)</t>
        </is>
      </c>
      <c r="B6" s="5" t="n">
        <v>57995563</v>
      </c>
      <c r="C6" s="5" t="n">
        <v>57192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Revenue - Schedule of Gas Operating Revenue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 from contracts with customers</t>
        </is>
      </c>
      <c r="B4" s="6" t="n">
        <v>535520</v>
      </c>
      <c r="C4" s="6" t="n">
        <v>504793</v>
      </c>
      <c r="D4" s="6" t="n">
        <v>1369878</v>
      </c>
      <c r="E4" s="6" t="n">
        <v>1337907</v>
      </c>
    </row>
    <row r="5">
      <c r="A5" s="4" t="inlineStr">
        <is>
          <t>Alternative revenue program revenues (deferrals)</t>
        </is>
      </c>
      <c r="B5" s="5" t="n">
        <v>-16373</v>
      </c>
      <c r="C5" s="5" t="n">
        <v>-3765</v>
      </c>
      <c r="D5" s="5" t="n">
        <v>-468</v>
      </c>
      <c r="E5" s="5" t="n">
        <v>5668</v>
      </c>
    </row>
    <row r="6">
      <c r="A6" s="4" t="inlineStr">
        <is>
          <t>Other revenues (1)</t>
        </is>
      </c>
      <c r="B6" s="5" t="n">
        <v>2785</v>
      </c>
      <c r="C6" s="5" t="n">
        <v>1799</v>
      </c>
      <c r="D6" s="5" t="n">
        <v>280</v>
      </c>
      <c r="E6" s="5" t="n">
        <v>7514</v>
      </c>
    </row>
    <row r="7">
      <c r="A7" s="4" t="inlineStr">
        <is>
          <t>Total Gas operating revenues</t>
        </is>
      </c>
      <c r="B7" s="5" t="n">
        <v>521932</v>
      </c>
      <c r="C7" s="5" t="n">
        <v>502827</v>
      </c>
      <c r="D7" s="5" t="n">
        <v>1369690</v>
      </c>
      <c r="E7" s="5" t="n">
        <v>1351089</v>
      </c>
    </row>
    <row r="8">
      <c r="A8" s="4" t="inlineStr">
        <is>
          <t>Residential</t>
        </is>
      </c>
    </row>
    <row r="9">
      <c r="A9" s="3" t="inlineStr">
        <is>
          <t>Disaggregation of Revenue [Line Items]</t>
        </is>
      </c>
    </row>
    <row r="10">
      <c r="A10" s="4" t="inlineStr">
        <is>
          <t>Revenue from contracts with customers</t>
        </is>
      </c>
      <c r="B10" s="5" t="n">
        <v>403143</v>
      </c>
      <c r="C10" s="5" t="n">
        <v>378555</v>
      </c>
      <c r="D10" s="5" t="n">
        <v>983108</v>
      </c>
      <c r="E10" s="5" t="n">
        <v>934115</v>
      </c>
    </row>
    <row r="11">
      <c r="A11" s="4" t="inlineStr">
        <is>
          <t>Small commercial</t>
        </is>
      </c>
    </row>
    <row r="12">
      <c r="A12" s="3" t="inlineStr">
        <is>
          <t>Disaggregation of Revenue [Line Items]</t>
        </is>
      </c>
    </row>
    <row r="13">
      <c r="A13" s="4" t="inlineStr">
        <is>
          <t>Revenue from contracts with customers</t>
        </is>
      </c>
      <c r="B13" s="5" t="n">
        <v>81398</v>
      </c>
      <c r="C13" s="5" t="n">
        <v>82463</v>
      </c>
      <c r="D13" s="5" t="n">
        <v>220476</v>
      </c>
      <c r="E13" s="5" t="n">
        <v>241970</v>
      </c>
    </row>
    <row r="14">
      <c r="A14" s="4" t="inlineStr">
        <is>
          <t>Large commercial</t>
        </is>
      </c>
    </row>
    <row r="15">
      <c r="A15" s="3" t="inlineStr">
        <is>
          <t>Disaggregation of Revenue [Line Items]</t>
        </is>
      </c>
    </row>
    <row r="16">
      <c r="A16" s="4" t="inlineStr">
        <is>
          <t>Revenue from contracts with customers</t>
        </is>
      </c>
      <c r="B16" s="5" t="n">
        <v>12673</v>
      </c>
      <c r="C16" s="5" t="n">
        <v>12667</v>
      </c>
      <c r="D16" s="5" t="n">
        <v>44639</v>
      </c>
      <c r="E16" s="5" t="n">
        <v>47640</v>
      </c>
    </row>
    <row r="17">
      <c r="A17" s="4" t="inlineStr">
        <is>
          <t>Industrial/other</t>
        </is>
      </c>
    </row>
    <row r="18">
      <c r="A18" s="3" t="inlineStr">
        <is>
          <t>Disaggregation of Revenue [Line Items]</t>
        </is>
      </c>
    </row>
    <row r="19">
      <c r="A19" s="4" t="inlineStr">
        <is>
          <t>Revenue from contracts with customers</t>
        </is>
      </c>
      <c r="B19" s="5" t="n">
        <v>13770</v>
      </c>
      <c r="C19" s="5" t="n">
        <v>6702</v>
      </c>
      <c r="D19" s="5" t="n">
        <v>33310</v>
      </c>
      <c r="E19" s="5" t="n">
        <v>22298</v>
      </c>
    </row>
    <row r="20">
      <c r="A20" s="4" t="inlineStr">
        <is>
          <t>Transportation</t>
        </is>
      </c>
    </row>
    <row r="21">
      <c r="A21" s="3" t="inlineStr">
        <is>
          <t>Disaggregation of Revenue [Line Items]</t>
        </is>
      </c>
    </row>
    <row r="22">
      <c r="A22" s="4" t="inlineStr">
        <is>
          <t>Revenue from contracts with customers</t>
        </is>
      </c>
      <c r="B22" s="6" t="n">
        <v>24536</v>
      </c>
      <c r="C22" s="6" t="n">
        <v>24406</v>
      </c>
      <c r="D22" s="6" t="n">
        <v>88345</v>
      </c>
      <c r="E22" s="6" t="n">
        <v>918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Revenue Disaggregated by Service Type, and Contract Type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 from contracts with customers</t>
        </is>
      </c>
      <c r="B4" s="6" t="n">
        <v>535520</v>
      </c>
      <c r="C4" s="6" t="n">
        <v>504793</v>
      </c>
      <c r="D4" s="6" t="n">
        <v>1369878</v>
      </c>
      <c r="E4" s="6" t="n">
        <v>1337907</v>
      </c>
    </row>
    <row r="5">
      <c r="A5" s="4" t="inlineStr">
        <is>
          <t>Centuri</t>
        </is>
      </c>
    </row>
    <row r="6">
      <c r="A6" s="3" t="inlineStr">
        <is>
          <t>Disaggregation of Revenue [Line Items]</t>
        </is>
      </c>
    </row>
    <row r="7">
      <c r="A7" s="4" t="inlineStr">
        <is>
          <t>Revenue from contracts with customers</t>
        </is>
      </c>
      <c r="B7" s="5" t="n">
        <v>363975</v>
      </c>
      <c r="C7" s="5" t="n">
        <v>333493</v>
      </c>
      <c r="D7" s="5" t="n">
        <v>1978770</v>
      </c>
      <c r="E7" s="5" t="n">
        <v>1771609</v>
      </c>
    </row>
    <row r="8">
      <c r="A8" s="4" t="inlineStr">
        <is>
          <t>Master services agreement | Centuri</t>
        </is>
      </c>
    </row>
    <row r="9">
      <c r="A9" s="3" t="inlineStr">
        <is>
          <t>Disaggregation of Revenue [Line Items]</t>
        </is>
      </c>
    </row>
    <row r="10">
      <c r="A10" s="4" t="inlineStr">
        <is>
          <t>Revenue from contracts with customers</t>
        </is>
      </c>
      <c r="B10" s="5" t="n">
        <v>293680</v>
      </c>
      <c r="C10" s="5" t="n">
        <v>263545</v>
      </c>
      <c r="D10" s="5" t="n">
        <v>1520144</v>
      </c>
      <c r="E10" s="5" t="n">
        <v>1411267</v>
      </c>
    </row>
    <row r="11">
      <c r="A11" s="4" t="inlineStr">
        <is>
          <t>Bid contract | Centuri</t>
        </is>
      </c>
    </row>
    <row r="12">
      <c r="A12" s="3" t="inlineStr">
        <is>
          <t>Disaggregation of Revenue [Line Items]</t>
        </is>
      </c>
    </row>
    <row r="13">
      <c r="A13" s="4" t="inlineStr">
        <is>
          <t>Revenue from contracts with customers</t>
        </is>
      </c>
      <c r="B13" s="5" t="n">
        <v>70295</v>
      </c>
      <c r="C13" s="5" t="n">
        <v>69948</v>
      </c>
      <c r="D13" s="5" t="n">
        <v>458626</v>
      </c>
      <c r="E13" s="5" t="n">
        <v>360342</v>
      </c>
    </row>
    <row r="14">
      <c r="A14" s="4" t="inlineStr">
        <is>
          <t>Unit price contracts | Centuri</t>
        </is>
      </c>
    </row>
    <row r="15">
      <c r="A15" s="3" t="inlineStr">
        <is>
          <t>Disaggregation of Revenue [Line Items]</t>
        </is>
      </c>
    </row>
    <row r="16">
      <c r="A16" s="4" t="inlineStr">
        <is>
          <t>Revenue from contracts with customers</t>
        </is>
      </c>
      <c r="B16" s="5" t="n">
        <v>234449</v>
      </c>
      <c r="C16" s="5" t="n">
        <v>243136</v>
      </c>
      <c r="D16" s="5" t="n">
        <v>1347953</v>
      </c>
      <c r="E16" s="5" t="n">
        <v>1387706</v>
      </c>
    </row>
    <row r="17">
      <c r="A17" s="4" t="inlineStr">
        <is>
          <t>Fixed price contracts | Centuri</t>
        </is>
      </c>
    </row>
    <row r="18">
      <c r="A18" s="3" t="inlineStr">
        <is>
          <t>Disaggregation of Revenue [Line Items]</t>
        </is>
      </c>
    </row>
    <row r="19">
      <c r="A19" s="4" t="inlineStr">
        <is>
          <t>Revenue from contracts with customers</t>
        </is>
      </c>
      <c r="B19" s="5" t="n">
        <v>34594</v>
      </c>
      <c r="C19" s="5" t="n">
        <v>27545</v>
      </c>
      <c r="D19" s="5" t="n">
        <v>164750</v>
      </c>
      <c r="E19" s="5" t="n">
        <v>101931</v>
      </c>
    </row>
    <row r="20">
      <c r="A20" s="4" t="inlineStr">
        <is>
          <t>Time and materials contracts | Centuri</t>
        </is>
      </c>
    </row>
    <row r="21">
      <c r="A21" s="3" t="inlineStr">
        <is>
          <t>Disaggregation of Revenue [Line Items]</t>
        </is>
      </c>
    </row>
    <row r="22">
      <c r="A22" s="4" t="inlineStr">
        <is>
          <t>Revenue from contracts with customers</t>
        </is>
      </c>
      <c r="B22" s="5" t="n">
        <v>94932</v>
      </c>
      <c r="C22" s="5" t="n">
        <v>62812</v>
      </c>
      <c r="D22" s="5" t="n">
        <v>466067</v>
      </c>
      <c r="E22" s="5" t="n">
        <v>281972</v>
      </c>
    </row>
    <row r="23">
      <c r="A23" s="4" t="inlineStr">
        <is>
          <t>Gas infrastructure services | Centuri</t>
        </is>
      </c>
    </row>
    <row r="24">
      <c r="A24" s="3" t="inlineStr">
        <is>
          <t>Disaggregation of Revenue [Line Items]</t>
        </is>
      </c>
    </row>
    <row r="25">
      <c r="A25" s="4" t="inlineStr">
        <is>
          <t>Revenue from contracts with customers</t>
        </is>
      </c>
      <c r="B25" s="5" t="n">
        <v>221837</v>
      </c>
      <c r="C25" s="5" t="n">
        <v>217709</v>
      </c>
      <c r="D25" s="5" t="n">
        <v>1265288</v>
      </c>
      <c r="E25" s="5" t="n">
        <v>1258790</v>
      </c>
    </row>
    <row r="26">
      <c r="A26" s="4" t="inlineStr">
        <is>
          <t>Electric power infrastructure services | Centuri</t>
        </is>
      </c>
    </row>
    <row r="27">
      <c r="A27" s="3" t="inlineStr">
        <is>
          <t>Disaggregation of Revenue [Line Items]</t>
        </is>
      </c>
    </row>
    <row r="28">
      <c r="A28" s="4" t="inlineStr">
        <is>
          <t>Revenue from contracts with customers</t>
        </is>
      </c>
      <c r="B28" s="5" t="n">
        <v>93961</v>
      </c>
      <c r="C28" s="5" t="n">
        <v>72320</v>
      </c>
      <c r="D28" s="5" t="n">
        <v>433467</v>
      </c>
      <c r="E28" s="5" t="n">
        <v>267736</v>
      </c>
    </row>
    <row r="29">
      <c r="A29" s="4" t="inlineStr">
        <is>
          <t>Other | Centuri</t>
        </is>
      </c>
    </row>
    <row r="30">
      <c r="A30" s="3" t="inlineStr">
        <is>
          <t>Disaggregation of Revenue [Line Items]</t>
        </is>
      </c>
    </row>
    <row r="31">
      <c r="A31" s="4" t="inlineStr">
        <is>
          <t>Revenue from contracts with customers</t>
        </is>
      </c>
      <c r="B31" s="6" t="n">
        <v>48177</v>
      </c>
      <c r="C31" s="6" t="n">
        <v>43464</v>
      </c>
      <c r="D31" s="6" t="n">
        <v>280015</v>
      </c>
      <c r="E31" s="6" t="n">
        <v>2450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Information about Receivables (Details) - USD ($) $ in Thousand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Contracts receivable, net</t>
        </is>
      </c>
      <c r="B4" s="6" t="n">
        <v>197357</v>
      </c>
      <c r="C4" s="6" t="n">
        <v>278316</v>
      </c>
    </row>
    <row r="5">
      <c r="A5" s="4" t="inlineStr">
        <is>
          <t>Revenue earned on contracts in progress in excess of billings</t>
        </is>
      </c>
      <c r="B5" s="5" t="n">
        <v>107336</v>
      </c>
      <c r="C5" s="5" t="n">
        <v>96996</v>
      </c>
    </row>
    <row r="6">
      <c r="A6" s="4" t="inlineStr">
        <is>
          <t>Amounts billed in excess of revenue earned on contracts</t>
        </is>
      </c>
      <c r="B6" s="6" t="n">
        <v>5985</v>
      </c>
      <c r="C6" s="6" t="n">
        <v>45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9" customWidth="1" min="2" max="2"/>
  </cols>
  <sheetData>
    <row r="1">
      <c r="A1" s="1" t="inlineStr">
        <is>
          <t>Revenue - Narratives (Details) $ in Millions</t>
        </is>
      </c>
      <c r="B1" s="2" t="inlineStr">
        <is>
          <t>3 Months Ended</t>
        </is>
      </c>
    </row>
    <row r="2">
      <c r="B2" s="2" t="inlineStr">
        <is>
          <t>Mar. 31, 2021USD ($)Contract</t>
        </is>
      </c>
    </row>
    <row r="3">
      <c r="A3" s="3" t="inlineStr">
        <is>
          <t>Segment Reporting Information [Line Items]</t>
        </is>
      </c>
    </row>
    <row r="4">
      <c r="A4" s="4" t="inlineStr">
        <is>
          <t>Change in contract liability, revenue recognized | $</t>
        </is>
      </c>
      <c r="B4" s="9" t="n">
        <v>4.5</v>
      </c>
    </row>
    <row r="5">
      <c r="A5" s="4" t="inlineStr">
        <is>
          <t>Centuri</t>
        </is>
      </c>
    </row>
    <row r="6">
      <c r="A6" s="3" t="inlineStr">
        <is>
          <t>Segment Reporting Information [Line Items]</t>
        </is>
      </c>
    </row>
    <row r="7">
      <c r="A7" s="4" t="inlineStr">
        <is>
          <t>Number of contracts with original duration more than one year | Contract</t>
        </is>
      </c>
      <c r="B7" s="5"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venue Performance Obligation (Details) - Centuri - Revenue, Remaining Performance Obligation, Expected Timing of Satisfaction, Start Date [Axis]: 2021-04-01 $ in Millions</t>
        </is>
      </c>
      <c r="B1" s="2" t="inlineStr">
        <is>
          <t>Mar. 31, 2021USD ($)</t>
        </is>
      </c>
    </row>
    <row r="2">
      <c r="A2" s="3" t="inlineStr">
        <is>
          <t>Revenue, Remaining Performance Obligation, Expected Timing of Satisfaction [Line Items]</t>
        </is>
      </c>
    </row>
    <row r="3">
      <c r="A3" s="4" t="inlineStr">
        <is>
          <t>Transaction price allocated to unsatisfied performance obligations of contracts</t>
        </is>
      </c>
      <c r="B3" s="9" t="n">
        <v>48.7</v>
      </c>
    </row>
    <row r="4">
      <c r="A4" s="4" t="inlineStr">
        <is>
          <t>Transaction price allocated to unsatisfied performance obligations of contracts, period</t>
        </is>
      </c>
      <c r="B4"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Mar. 31, 2021</t>
        </is>
      </c>
      <c r="C1" s="2" t="inlineStr">
        <is>
          <t>Dec. 31, 2020</t>
        </is>
      </c>
    </row>
    <row r="2">
      <c r="A2" s="3" t="inlineStr">
        <is>
          <t>Disaggregation of Revenue [Line Items]</t>
        </is>
      </c>
    </row>
    <row r="3">
      <c r="A3" s="4" t="inlineStr">
        <is>
          <t>Contracts receivable, gross</t>
        </is>
      </c>
      <c r="B3" s="6" t="n">
        <v>198831</v>
      </c>
      <c r="C3" s="6" t="n">
        <v>280470</v>
      </c>
    </row>
    <row r="4">
      <c r="A4" s="4" t="inlineStr">
        <is>
          <t>Allowance for doubtful accounts</t>
        </is>
      </c>
      <c r="B4" s="5" t="n">
        <v>-1474</v>
      </c>
      <c r="C4" s="5" t="n">
        <v>-2154</v>
      </c>
    </row>
    <row r="5">
      <c r="A5" s="4" t="inlineStr">
        <is>
          <t>Contracts receivable, net</t>
        </is>
      </c>
      <c r="B5" s="5" t="n">
        <v>197357</v>
      </c>
      <c r="C5" s="5" t="n">
        <v>278316</v>
      </c>
    </row>
    <row r="6">
      <c r="A6" s="4" t="inlineStr">
        <is>
          <t>Billed On Completed Contracts And Contracts In Progress</t>
        </is>
      </c>
    </row>
    <row r="7">
      <c r="A7" s="3" t="inlineStr">
        <is>
          <t>Disaggregation of Revenue [Line Items]</t>
        </is>
      </c>
    </row>
    <row r="8">
      <c r="A8" s="4" t="inlineStr">
        <is>
          <t>Contracts receivable, gross</t>
        </is>
      </c>
      <c r="B8" s="5" t="n">
        <v>193042</v>
      </c>
      <c r="C8" s="5" t="n">
        <v>273778</v>
      </c>
    </row>
    <row r="9">
      <c r="A9" s="4" t="inlineStr">
        <is>
          <t>Other Receivables</t>
        </is>
      </c>
    </row>
    <row r="10">
      <c r="A10" s="3" t="inlineStr">
        <is>
          <t>Disaggregation of Revenue [Line Items]</t>
        </is>
      </c>
    </row>
    <row r="11">
      <c r="A11" s="4" t="inlineStr">
        <is>
          <t>Contracts receivable, gross</t>
        </is>
      </c>
      <c r="B11" s="6" t="n">
        <v>5789</v>
      </c>
      <c r="C11" s="6" t="n">
        <v>66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Common Stock (Details) - USD ($)</t>
        </is>
      </c>
      <c r="B1" s="2" t="inlineStr">
        <is>
          <t>3 Months Ended</t>
        </is>
      </c>
      <c r="D1" s="2" t="inlineStr">
        <is>
          <t>12 Months Ended</t>
        </is>
      </c>
      <c r="F1" s="2" t="inlineStr">
        <is>
          <t>23 Months Ended</t>
        </is>
      </c>
    </row>
    <row r="2">
      <c r="B2" s="2" t="inlineStr">
        <is>
          <t>Mar. 31, 2021</t>
        </is>
      </c>
      <c r="C2" s="2" t="inlineStr">
        <is>
          <t>Mar. 31, 2020</t>
        </is>
      </c>
      <c r="D2" s="2" t="inlineStr">
        <is>
          <t>Mar. 31, 2021</t>
        </is>
      </c>
      <c r="E2" s="2" t="inlineStr">
        <is>
          <t>Mar. 31, 2020</t>
        </is>
      </c>
      <c r="F2" s="2" t="inlineStr">
        <is>
          <t>Mar. 31, 2021</t>
        </is>
      </c>
      <c r="G2" s="2" t="inlineStr">
        <is>
          <t>Apr. 08, 2021</t>
        </is>
      </c>
      <c r="H2" s="2" t="inlineStr">
        <is>
          <t>May 08, 2019</t>
        </is>
      </c>
    </row>
    <row r="3">
      <c r="A3" s="3" t="inlineStr">
        <is>
          <t>Class of Stock [Line Items]</t>
        </is>
      </c>
    </row>
    <row r="4">
      <c r="A4" s="4" t="inlineStr">
        <is>
          <t>Net proceeds</t>
        </is>
      </c>
      <c r="B4" s="6" t="n">
        <v>48990000</v>
      </c>
      <c r="C4" s="6" t="n">
        <v>3148000</v>
      </c>
      <c r="D4" s="6" t="n">
        <v>185087000</v>
      </c>
      <c r="E4" s="6" t="n">
        <v>135215000</v>
      </c>
    </row>
    <row r="5">
      <c r="A5" s="4" t="inlineStr">
        <is>
          <t>Restricted Stock/Unit Plan, and Management Incentive Plan</t>
        </is>
      </c>
    </row>
    <row r="6">
      <c r="A6" s="3" t="inlineStr">
        <is>
          <t>Class of Stock [Line Items]</t>
        </is>
      </c>
    </row>
    <row r="7">
      <c r="A7" s="4" t="inlineStr">
        <is>
          <t>Common stock issued (in shares)</t>
        </is>
      </c>
      <c r="B7" s="5" t="n">
        <v>47000</v>
      </c>
    </row>
    <row r="8">
      <c r="A8" s="4" t="inlineStr">
        <is>
          <t>Dividend Reinvestment and Stock Purchase Plan</t>
        </is>
      </c>
    </row>
    <row r="9">
      <c r="A9" s="3" t="inlineStr">
        <is>
          <t>Class of Stock [Line Items]</t>
        </is>
      </c>
    </row>
    <row r="10">
      <c r="A10" s="4" t="inlineStr">
        <is>
          <t>Common stock issued (in shares)</t>
        </is>
      </c>
      <c r="B10" s="5" t="n">
        <v>49500</v>
      </c>
    </row>
    <row r="11">
      <c r="A11" s="4" t="inlineStr">
        <is>
          <t>Common stock issued, amount</t>
        </is>
      </c>
      <c r="B11" s="6" t="n">
        <v>3100000</v>
      </c>
    </row>
    <row r="12">
      <c r="A12" s="4" t="inlineStr">
        <is>
          <t>Equity Shelf Program</t>
        </is>
      </c>
    </row>
    <row r="13">
      <c r="A13" s="3" t="inlineStr">
        <is>
          <t>Class of Stock [Line Items]</t>
        </is>
      </c>
    </row>
    <row r="14">
      <c r="A14" s="4" t="inlineStr">
        <is>
          <t>Sale of stock, amount of common stock offered for sale (up to)</t>
        </is>
      </c>
      <c r="H14" s="6" t="n">
        <v>300000000</v>
      </c>
    </row>
    <row r="15">
      <c r="A15" s="4" t="inlineStr">
        <is>
          <t>Gross proceeds</t>
        </is>
      </c>
      <c r="B15" s="5" t="n">
        <v>46448484</v>
      </c>
      <c r="F15" s="6" t="n">
        <v>299999974</v>
      </c>
    </row>
    <row r="16">
      <c r="A16" s="4" t="inlineStr">
        <is>
          <t>Less: agent commissions</t>
        </is>
      </c>
      <c r="B16" s="5" t="n">
        <v>-464485</v>
      </c>
      <c r="F16" s="5" t="n">
        <v>-3000000</v>
      </c>
    </row>
    <row r="17">
      <c r="A17" s="4" t="inlineStr">
        <is>
          <t>Net proceeds</t>
        </is>
      </c>
      <c r="B17" s="6" t="n">
        <v>45983999</v>
      </c>
      <c r="F17" s="6" t="n">
        <v>296999974</v>
      </c>
    </row>
    <row r="18">
      <c r="A18" s="4" t="inlineStr">
        <is>
          <t>Number of shares sold (in shares)</t>
        </is>
      </c>
      <c r="B18" s="5" t="n">
        <v>705957</v>
      </c>
      <c r="F18" s="5" t="n">
        <v>4102414</v>
      </c>
    </row>
    <row r="19">
      <c r="A19" s="4" t="inlineStr">
        <is>
          <t>Weighted average price per share</t>
        </is>
      </c>
      <c r="B19" s="7" t="n">
        <v>65.8</v>
      </c>
      <c r="F19" s="7" t="n">
        <v>73.13</v>
      </c>
    </row>
    <row r="20">
      <c r="A20" s="4" t="inlineStr">
        <is>
          <t>Equity Shelf Program | Subsequent Event</t>
        </is>
      </c>
    </row>
    <row r="21">
      <c r="A21" s="3" t="inlineStr">
        <is>
          <t>Class of Stock [Line Items]</t>
        </is>
      </c>
    </row>
    <row r="22">
      <c r="A22" s="4" t="inlineStr">
        <is>
          <t>Sale of stock, amount of common stock offered for sale (up to)</t>
        </is>
      </c>
      <c r="G22" s="6" t="n">
        <v>50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Estimated Fair Values of Long-Term Debt (Details) - USD ($) $ in Thousands</t>
        </is>
      </c>
      <c r="B1" s="2" t="inlineStr">
        <is>
          <t>Mar. 31, 2021</t>
        </is>
      </c>
      <c r="C1" s="2" t="inlineStr">
        <is>
          <t>Dec. 31, 2020</t>
        </is>
      </c>
    </row>
    <row r="2">
      <c r="A2" s="3" t="inlineStr">
        <is>
          <t>Debt Instrument [Line Items]</t>
        </is>
      </c>
    </row>
    <row r="3">
      <c r="A3" s="4" t="inlineStr">
        <is>
          <t>Less: current maturities</t>
        </is>
      </c>
      <c r="B3" s="6" t="n">
        <v>-67334</v>
      </c>
      <c r="C3" s="6" t="n">
        <v>-40433</v>
      </c>
    </row>
    <row r="4">
      <c r="A4" s="4" t="inlineStr">
        <is>
          <t>Long-term debt, less current maturities</t>
        </is>
      </c>
      <c r="B4" s="5" t="n">
        <v>2696570</v>
      </c>
      <c r="C4" s="5" t="n">
        <v>2732200</v>
      </c>
    </row>
    <row r="5">
      <c r="A5" s="3" t="inlineStr">
        <is>
          <t>Long-term Debt, Current and Noncurrent Abstract</t>
        </is>
      </c>
    </row>
    <row r="6">
      <c r="A6" s="4" t="inlineStr">
        <is>
          <t>Less: current maturities</t>
        </is>
      </c>
      <c r="B6" s="5" t="n">
        <v>-67334</v>
      </c>
      <c r="C6" s="5" t="n">
        <v>-40433</v>
      </c>
    </row>
    <row r="7">
      <c r="A7" s="4" t="inlineStr">
        <is>
          <t>Long-term debt, less current maturities</t>
        </is>
      </c>
      <c r="B7" s="5" t="n">
        <v>2696570</v>
      </c>
      <c r="C7" s="5" t="n">
        <v>2732200</v>
      </c>
    </row>
    <row r="8">
      <c r="A8" s="4" t="inlineStr">
        <is>
          <t>Southwest Gas Corporation</t>
        </is>
      </c>
    </row>
    <row r="9">
      <c r="A9" s="3" t="inlineStr">
        <is>
          <t>Debt Instrument [Line Items]</t>
        </is>
      </c>
    </row>
    <row r="10">
      <c r="A10" s="4" t="inlineStr">
        <is>
          <t>Less: current maturities</t>
        </is>
      </c>
      <c r="B10" s="5" t="n">
        <v>-25000</v>
      </c>
      <c r="C10" s="5" t="n">
        <v>0</v>
      </c>
    </row>
    <row r="11">
      <c r="A11" s="4" t="inlineStr">
        <is>
          <t>Long-term debt, less current maturities</t>
        </is>
      </c>
      <c r="B11" s="5" t="n">
        <v>2413588</v>
      </c>
      <c r="C11" s="5" t="n">
        <v>2438206</v>
      </c>
    </row>
    <row r="12">
      <c r="A12" s="3" t="inlineStr">
        <is>
          <t>Long-term Debt, Current and Noncurrent Abstract</t>
        </is>
      </c>
    </row>
    <row r="13">
      <c r="A13" s="4" t="inlineStr">
        <is>
          <t>Less: current maturities</t>
        </is>
      </c>
      <c r="B13" s="5" t="n">
        <v>-25000</v>
      </c>
      <c r="C13" s="5" t="n">
        <v>0</v>
      </c>
    </row>
    <row r="14">
      <c r="A14" s="4" t="inlineStr">
        <is>
          <t>Long-term debt, less current maturities</t>
        </is>
      </c>
      <c r="B14" s="6" t="n">
        <v>2413588</v>
      </c>
      <c r="C14" s="5" t="n">
        <v>2438206</v>
      </c>
    </row>
    <row r="15">
      <c r="A15" s="4" t="inlineStr">
        <is>
          <t>Debentures | Notes, 6.1%, due 2041 | Southwest Gas Corporation</t>
        </is>
      </c>
    </row>
    <row r="16">
      <c r="A16" s="3" t="inlineStr">
        <is>
          <t>Debt Instrument [Line Items]</t>
        </is>
      </c>
    </row>
    <row r="17">
      <c r="A17" s="4" t="inlineStr">
        <is>
          <t>Debt instrument interest rate</t>
        </is>
      </c>
      <c r="B17" s="4" t="inlineStr">
        <is>
          <t>6.10%</t>
        </is>
      </c>
    </row>
    <row r="18">
      <c r="A18" s="4" t="inlineStr">
        <is>
          <t>Debentures | Notes, 3.875%, due 2022 | Southwest Gas Corporation</t>
        </is>
      </c>
    </row>
    <row r="19">
      <c r="A19" s="3" t="inlineStr">
        <is>
          <t>Debt Instrument [Line Items]</t>
        </is>
      </c>
    </row>
    <row r="20">
      <c r="A20" s="4" t="inlineStr">
        <is>
          <t>Debt instrument interest rate</t>
        </is>
      </c>
      <c r="B20" s="4" t="inlineStr">
        <is>
          <t>3.875%</t>
        </is>
      </c>
    </row>
    <row r="21">
      <c r="A21" s="4" t="inlineStr">
        <is>
          <t>Debentures | Notes, 4.875%, due 2043 | Southwest Gas Corporation</t>
        </is>
      </c>
    </row>
    <row r="22">
      <c r="A22" s="3" t="inlineStr">
        <is>
          <t>Debt Instrument [Line Items]</t>
        </is>
      </c>
    </row>
    <row r="23">
      <c r="A23" s="4" t="inlineStr">
        <is>
          <t>Debt instrument interest rate</t>
        </is>
      </c>
      <c r="B23" s="4" t="inlineStr">
        <is>
          <t>4.875%</t>
        </is>
      </c>
    </row>
    <row r="24">
      <c r="A24" s="4" t="inlineStr">
        <is>
          <t>Debentures | Notes, 3.8%, due 2046 | Southwest Gas Corporation</t>
        </is>
      </c>
    </row>
    <row r="25">
      <c r="A25" s="3" t="inlineStr">
        <is>
          <t>Debt Instrument [Line Items]</t>
        </is>
      </c>
    </row>
    <row r="26">
      <c r="A26" s="4" t="inlineStr">
        <is>
          <t>Debt instrument interest rate</t>
        </is>
      </c>
      <c r="B26" s="4" t="inlineStr">
        <is>
          <t>3.80%</t>
        </is>
      </c>
    </row>
    <row r="27">
      <c r="A27" s="4" t="inlineStr">
        <is>
          <t>Debentures | Notes, 3.7%, due 2028 | Southwest Gas Corporation</t>
        </is>
      </c>
    </row>
    <row r="28">
      <c r="A28" s="3" t="inlineStr">
        <is>
          <t>Debt Instrument [Line Items]</t>
        </is>
      </c>
    </row>
    <row r="29">
      <c r="A29" s="4" t="inlineStr">
        <is>
          <t>Debt instrument interest rate</t>
        </is>
      </c>
      <c r="B29" s="4" t="inlineStr">
        <is>
          <t>3.70%</t>
        </is>
      </c>
    </row>
    <row r="30">
      <c r="A30" s="4" t="inlineStr">
        <is>
          <t>Debentures | Notes, 4.15%, due 2049 | Southwest Gas Corporation</t>
        </is>
      </c>
    </row>
    <row r="31">
      <c r="A31" s="3" t="inlineStr">
        <is>
          <t>Debt Instrument [Line Items]</t>
        </is>
      </c>
    </row>
    <row r="32">
      <c r="A32" s="4" t="inlineStr">
        <is>
          <t>Debt instrument interest rate</t>
        </is>
      </c>
      <c r="B32" s="4" t="inlineStr">
        <is>
          <t>4.15%</t>
        </is>
      </c>
    </row>
    <row r="33">
      <c r="A33" s="4" t="inlineStr">
        <is>
          <t>Debentures | Notes, 2.2%, due 2030 | Southwest Gas Corporation</t>
        </is>
      </c>
    </row>
    <row r="34">
      <c r="A34" s="3" t="inlineStr">
        <is>
          <t>Debt Instrument [Line Items]</t>
        </is>
      </c>
    </row>
    <row r="35">
      <c r="A35" s="4" t="inlineStr">
        <is>
          <t>Debt instrument interest rate</t>
        </is>
      </c>
      <c r="B35" s="4" t="inlineStr">
        <is>
          <t>2.20%</t>
        </is>
      </c>
    </row>
    <row r="36">
      <c r="A36" s="4" t="inlineStr">
        <is>
          <t>Debentures | 8% Series, due 2026 | Southwest Gas Corporation</t>
        </is>
      </c>
    </row>
    <row r="37">
      <c r="A37" s="3" t="inlineStr">
        <is>
          <t>Debt Instrument [Line Items]</t>
        </is>
      </c>
    </row>
    <row r="38">
      <c r="A38" s="4" t="inlineStr">
        <is>
          <t>Debt instrument interest rate</t>
        </is>
      </c>
      <c r="B38" s="4" t="inlineStr">
        <is>
          <t>8.00%</t>
        </is>
      </c>
    </row>
    <row r="39">
      <c r="A39" s="4" t="inlineStr">
        <is>
          <t>Debentures | Medium-term notes, 7.78% series, due 2022 | Southwest Gas Corporation</t>
        </is>
      </c>
    </row>
    <row r="40">
      <c r="A40" s="3" t="inlineStr">
        <is>
          <t>Debt Instrument [Line Items]</t>
        </is>
      </c>
    </row>
    <row r="41">
      <c r="A41" s="4" t="inlineStr">
        <is>
          <t>Debt instrument interest rate</t>
        </is>
      </c>
      <c r="B41" s="4" t="inlineStr">
        <is>
          <t>7.78%</t>
        </is>
      </c>
    </row>
    <row r="42">
      <c r="A42" s="4" t="inlineStr">
        <is>
          <t>Debentures | Medium-term notes, 7.92% series, due 2027 | Southwest Gas Corporation</t>
        </is>
      </c>
    </row>
    <row r="43">
      <c r="A43" s="3" t="inlineStr">
        <is>
          <t>Debt Instrument [Line Items]</t>
        </is>
      </c>
    </row>
    <row r="44">
      <c r="A44" s="4" t="inlineStr">
        <is>
          <t>Debt instrument interest rate</t>
        </is>
      </c>
      <c r="B44" s="4" t="inlineStr">
        <is>
          <t>7.92%</t>
        </is>
      </c>
    </row>
    <row r="45">
      <c r="A45" s="4" t="inlineStr">
        <is>
          <t>Debentures | Medium-term notes, 6.76% series, due 2027 | Southwest Gas Corporation</t>
        </is>
      </c>
    </row>
    <row r="46">
      <c r="A46" s="3" t="inlineStr">
        <is>
          <t>Debt Instrument [Line Items]</t>
        </is>
      </c>
    </row>
    <row r="47">
      <c r="A47" s="4" t="inlineStr">
        <is>
          <t>Debt instrument interest rate</t>
        </is>
      </c>
      <c r="B47" s="4" t="inlineStr">
        <is>
          <t>6.76%</t>
        </is>
      </c>
    </row>
    <row r="48">
      <c r="A48" s="4" t="inlineStr">
        <is>
          <t>Carrying Amount</t>
        </is>
      </c>
    </row>
    <row r="49">
      <c r="A49" s="3" t="inlineStr">
        <is>
          <t>Debt Instrument [Line Items]</t>
        </is>
      </c>
    </row>
    <row r="50">
      <c r="A50" s="4" t="inlineStr">
        <is>
          <t>Less: current maturities</t>
        </is>
      </c>
      <c r="B50" s="6" t="n">
        <v>-67334</v>
      </c>
      <c r="C50" s="5" t="n">
        <v>-40433</v>
      </c>
    </row>
    <row r="51">
      <c r="A51" s="4" t="inlineStr">
        <is>
          <t>Long-term debt, less current maturities</t>
        </is>
      </c>
      <c r="B51" s="5" t="n">
        <v>2696570</v>
      </c>
      <c r="C51" s="5" t="n">
        <v>2732200</v>
      </c>
    </row>
    <row r="52">
      <c r="A52" s="3" t="inlineStr">
        <is>
          <t>Long-term Debt, Current and Noncurrent Abstract</t>
        </is>
      </c>
    </row>
    <row r="53">
      <c r="A53" s="4" t="inlineStr">
        <is>
          <t>Less: current maturities</t>
        </is>
      </c>
      <c r="B53" s="5" t="n">
        <v>-67334</v>
      </c>
      <c r="C53" s="5" t="n">
        <v>-40433</v>
      </c>
    </row>
    <row r="54">
      <c r="A54" s="4" t="inlineStr">
        <is>
          <t>Long-term debt, less current maturities</t>
        </is>
      </c>
      <c r="B54" s="5" t="n">
        <v>2696570</v>
      </c>
      <c r="C54" s="5" t="n">
        <v>2732200</v>
      </c>
    </row>
    <row r="55">
      <c r="A55" s="4" t="inlineStr">
        <is>
          <t>Carrying Amount | Southwest Gas Corporation</t>
        </is>
      </c>
    </row>
    <row r="56">
      <c r="A56" s="3" t="inlineStr">
        <is>
          <t>Debt Instrument [Line Items]</t>
        </is>
      </c>
    </row>
    <row r="57">
      <c r="A57" s="4" t="inlineStr">
        <is>
          <t>Less: current maturities</t>
        </is>
      </c>
      <c r="B57" s="5" t="n">
        <v>-25000</v>
      </c>
      <c r="C57" s="5" t="n">
        <v>0</v>
      </c>
    </row>
    <row r="58">
      <c r="A58" s="4" t="inlineStr">
        <is>
          <t>Long-term debt, less current maturities</t>
        </is>
      </c>
      <c r="B58" s="5" t="n">
        <v>2413588</v>
      </c>
      <c r="C58" s="5" t="n">
        <v>2438206</v>
      </c>
    </row>
    <row r="59">
      <c r="A59" s="3" t="inlineStr">
        <is>
          <t>Long-term Debt, Current and Noncurrent Abstract</t>
        </is>
      </c>
    </row>
    <row r="60">
      <c r="A60" s="4" t="inlineStr">
        <is>
          <t>Less: current maturities</t>
        </is>
      </c>
      <c r="B60" s="5" t="n">
        <v>-25000</v>
      </c>
      <c r="C60" s="5" t="n">
        <v>0</v>
      </c>
    </row>
    <row r="61">
      <c r="A61" s="4" t="inlineStr">
        <is>
          <t>Long-term debt, less current maturities</t>
        </is>
      </c>
      <c r="B61" s="5" t="n">
        <v>2413588</v>
      </c>
      <c r="C61" s="5" t="n">
        <v>2438206</v>
      </c>
    </row>
    <row r="62">
      <c r="A62" s="4" t="inlineStr">
        <is>
          <t>Long-term debt</t>
        </is>
      </c>
      <c r="B62" s="5" t="n">
        <v>2438588</v>
      </c>
      <c r="C62" s="5" t="n">
        <v>2438206</v>
      </c>
    </row>
    <row r="63">
      <c r="A63" s="4" t="inlineStr">
        <is>
          <t>Carrying Amount | Centuri</t>
        </is>
      </c>
    </row>
    <row r="64">
      <c r="A64" s="3" t="inlineStr">
        <is>
          <t>Debt Instrument [Line Items]</t>
        </is>
      </c>
    </row>
    <row r="65">
      <c r="A65" s="4" t="inlineStr">
        <is>
          <t>Less: current maturities</t>
        </is>
      </c>
      <c r="B65" s="5" t="n">
        <v>-42334</v>
      </c>
      <c r="C65" s="5" t="n">
        <v>-40433</v>
      </c>
    </row>
    <row r="66">
      <c r="A66" s="4" t="inlineStr">
        <is>
          <t>Long-term debt, less current maturities</t>
        </is>
      </c>
      <c r="B66" s="5" t="n">
        <v>282982</v>
      </c>
      <c r="C66" s="5" t="n">
        <v>293994</v>
      </c>
    </row>
    <row r="67">
      <c r="A67" s="4" t="inlineStr">
        <is>
          <t>Unamortized debt issuance costs</t>
        </is>
      </c>
      <c r="B67" s="5" t="n">
        <v>-750</v>
      </c>
      <c r="C67" s="5" t="n">
        <v>-820</v>
      </c>
    </row>
    <row r="68">
      <c r="A68" s="3" t="inlineStr">
        <is>
          <t>Long-term Debt, Current and Noncurrent Abstract</t>
        </is>
      </c>
    </row>
    <row r="69">
      <c r="A69" s="4" t="inlineStr">
        <is>
          <t>Less: current maturities</t>
        </is>
      </c>
      <c r="B69" s="5" t="n">
        <v>-42334</v>
      </c>
      <c r="C69" s="5" t="n">
        <v>-40433</v>
      </c>
    </row>
    <row r="70">
      <c r="A70" s="4" t="inlineStr">
        <is>
          <t>Long-term debt, less current maturities</t>
        </is>
      </c>
      <c r="B70" s="5" t="n">
        <v>282982</v>
      </c>
      <c r="C70" s="5" t="n">
        <v>293994</v>
      </c>
    </row>
    <row r="71">
      <c r="A71" s="4" t="inlineStr">
        <is>
          <t>Long-term debt</t>
        </is>
      </c>
      <c r="B71" s="5" t="n">
        <v>325316</v>
      </c>
      <c r="C71" s="5" t="n">
        <v>334427</v>
      </c>
    </row>
    <row r="72">
      <c r="A72" s="4" t="inlineStr">
        <is>
          <t>Centuri secured revolving credit facility</t>
        </is>
      </c>
      <c r="B72" s="5" t="n">
        <v>221918</v>
      </c>
      <c r="C72" s="5" t="n">
        <v>225828</v>
      </c>
    </row>
    <row r="73">
      <c r="A73" s="4" t="inlineStr">
        <is>
          <t>Carrying Amount | Centuri secured revolving credit facility | Centuri</t>
        </is>
      </c>
    </row>
    <row r="74">
      <c r="A74" s="3" t="inlineStr">
        <is>
          <t>Long-term Debt, Current and Noncurrent Abstract</t>
        </is>
      </c>
    </row>
    <row r="75">
      <c r="A75" s="4" t="inlineStr">
        <is>
          <t>Centuri secured revolving credit facility</t>
        </is>
      </c>
      <c r="B75" s="5" t="n">
        <v>26163</v>
      </c>
      <c r="C75" s="5" t="n">
        <v>26626</v>
      </c>
    </row>
    <row r="76">
      <c r="A76" s="4" t="inlineStr">
        <is>
          <t>Carrying Amount | Centuri term loan facility | Centuri</t>
        </is>
      </c>
    </row>
    <row r="77">
      <c r="A77" s="3" t="inlineStr">
        <is>
          <t>Long-term Debt, Current and Noncurrent Abstract</t>
        </is>
      </c>
    </row>
    <row r="78">
      <c r="A78" s="4" t="inlineStr">
        <is>
          <t>Centuri secured revolving credit facility</t>
        </is>
      </c>
      <c r="B78" s="5" t="n">
        <v>222668</v>
      </c>
      <c r="C78" s="5" t="n">
        <v>226648</v>
      </c>
    </row>
    <row r="79">
      <c r="A79" s="4" t="inlineStr">
        <is>
          <t>Carrying Amount | Centuri other debt obligations | Centuri</t>
        </is>
      </c>
    </row>
    <row r="80">
      <c r="A80" s="3" t="inlineStr">
        <is>
          <t>Long-term Debt, Current and Noncurrent Abstract</t>
        </is>
      </c>
    </row>
    <row r="81">
      <c r="A81" s="4" t="inlineStr">
        <is>
          <t>Centuri other debt obligations</t>
        </is>
      </c>
      <c r="B81" s="5" t="n">
        <v>77235</v>
      </c>
      <c r="C81" s="5" t="n">
        <v>81973</v>
      </c>
    </row>
    <row r="82">
      <c r="A82" s="4" t="inlineStr">
        <is>
          <t>Carrying Amount | Debentures | Southwest Gas Corporation</t>
        </is>
      </c>
    </row>
    <row r="83">
      <c r="A83" s="3" t="inlineStr">
        <is>
          <t>Debt Instrument [Line Items]</t>
        </is>
      </c>
    </row>
    <row r="84">
      <c r="A84" s="4" t="inlineStr">
        <is>
          <t>Notes payable</t>
        </is>
      </c>
      <c r="B84" s="5" t="n">
        <v>2089999</v>
      </c>
      <c r="C84" s="5" t="n">
        <v>2089678</v>
      </c>
    </row>
    <row r="85">
      <c r="A85" s="4" t="inlineStr">
        <is>
          <t>Unamortized discount and debt issuance costs</t>
        </is>
      </c>
      <c r="B85" s="5" t="n">
        <v>-17501</v>
      </c>
      <c r="C85" s="5" t="n">
        <v>-17822</v>
      </c>
    </row>
    <row r="86">
      <c r="A86" s="4" t="inlineStr">
        <is>
          <t>Carrying Amount | Debentures | Notes, 6.1%, due 2041 | Southwest Gas Corporation</t>
        </is>
      </c>
    </row>
    <row r="87">
      <c r="A87" s="3" t="inlineStr">
        <is>
          <t>Debt Instrument [Line Items]</t>
        </is>
      </c>
    </row>
    <row r="88">
      <c r="A88" s="4" t="inlineStr">
        <is>
          <t>Notes payable</t>
        </is>
      </c>
      <c r="B88" s="5" t="n">
        <v>125000</v>
      </c>
      <c r="C88" s="5" t="n">
        <v>125000</v>
      </c>
    </row>
    <row r="89">
      <c r="A89" s="4" t="inlineStr">
        <is>
          <t>Carrying Amount | Debentures | Notes, 3.875%, due 2022 | Southwest Gas Corporation</t>
        </is>
      </c>
    </row>
    <row r="90">
      <c r="A90" s="3" t="inlineStr">
        <is>
          <t>Debt Instrument [Line Items]</t>
        </is>
      </c>
    </row>
    <row r="91">
      <c r="A91" s="4" t="inlineStr">
        <is>
          <t>Notes payable</t>
        </is>
      </c>
      <c r="B91" s="5" t="n">
        <v>250000</v>
      </c>
      <c r="C91" s="5" t="n">
        <v>250000</v>
      </c>
    </row>
    <row r="92">
      <c r="A92" s="4" t="inlineStr">
        <is>
          <t>Carrying Amount | Debentures | Notes, 4.875%, due 2043 | Southwest Gas Corporation</t>
        </is>
      </c>
    </row>
    <row r="93">
      <c r="A93" s="3" t="inlineStr">
        <is>
          <t>Debt Instrument [Line Items]</t>
        </is>
      </c>
    </row>
    <row r="94">
      <c r="A94" s="4" t="inlineStr">
        <is>
          <t>Notes payable</t>
        </is>
      </c>
      <c r="B94" s="5" t="n">
        <v>250000</v>
      </c>
      <c r="C94" s="5" t="n">
        <v>250000</v>
      </c>
    </row>
    <row r="95">
      <c r="A95" s="4" t="inlineStr">
        <is>
          <t>Carrying Amount | Debentures | Notes, 3.8%, due 2046 | Southwest Gas Corporation</t>
        </is>
      </c>
    </row>
    <row r="96">
      <c r="A96" s="3" t="inlineStr">
        <is>
          <t>Debt Instrument [Line Items]</t>
        </is>
      </c>
    </row>
    <row r="97">
      <c r="A97" s="4" t="inlineStr">
        <is>
          <t>Notes payable</t>
        </is>
      </c>
      <c r="B97" s="5" t="n">
        <v>300000</v>
      </c>
      <c r="C97" s="5" t="n">
        <v>300000</v>
      </c>
    </row>
    <row r="98">
      <c r="A98" s="4" t="inlineStr">
        <is>
          <t>Carrying Amount | Debentures | Notes, 3.7%, due 2028 | Southwest Gas Corporation</t>
        </is>
      </c>
    </row>
    <row r="99">
      <c r="A99" s="3" t="inlineStr">
        <is>
          <t>Debt Instrument [Line Items]</t>
        </is>
      </c>
    </row>
    <row r="100">
      <c r="A100" s="4" t="inlineStr">
        <is>
          <t>Notes payable</t>
        </is>
      </c>
      <c r="B100" s="5" t="n">
        <v>300000</v>
      </c>
      <c r="C100" s="5" t="n">
        <v>300000</v>
      </c>
    </row>
    <row r="101">
      <c r="A101" s="4" t="inlineStr">
        <is>
          <t>Carrying Amount | Debentures | Notes, 4.15%, due 2049 | Southwest Gas Corporation</t>
        </is>
      </c>
    </row>
    <row r="102">
      <c r="A102" s="3" t="inlineStr">
        <is>
          <t>Debt Instrument [Line Items]</t>
        </is>
      </c>
    </row>
    <row r="103">
      <c r="A103" s="4" t="inlineStr">
        <is>
          <t>Notes payable</t>
        </is>
      </c>
      <c r="B103" s="5" t="n">
        <v>300000</v>
      </c>
      <c r="C103" s="5" t="n">
        <v>300000</v>
      </c>
    </row>
    <row r="104">
      <c r="A104" s="4" t="inlineStr">
        <is>
          <t>Carrying Amount | Debentures | Notes, 2.2%, due 2030 | Southwest Gas Corporation</t>
        </is>
      </c>
    </row>
    <row r="105">
      <c r="A105" s="3" t="inlineStr">
        <is>
          <t>Debt Instrument [Line Items]</t>
        </is>
      </c>
    </row>
    <row r="106">
      <c r="A106" s="4" t="inlineStr">
        <is>
          <t>Notes payable</t>
        </is>
      </c>
      <c r="B106" s="5" t="n">
        <v>450000</v>
      </c>
      <c r="C106" s="5" t="n">
        <v>450000</v>
      </c>
    </row>
    <row r="107">
      <c r="A107" s="4" t="inlineStr">
        <is>
          <t>Carrying Amount | Debentures | 8% Series, due 2026 | Southwest Gas Corporation</t>
        </is>
      </c>
    </row>
    <row r="108">
      <c r="A108" s="3" t="inlineStr">
        <is>
          <t>Debt Instrument [Line Items]</t>
        </is>
      </c>
    </row>
    <row r="109">
      <c r="A109" s="4" t="inlineStr">
        <is>
          <t>Notes payable</t>
        </is>
      </c>
      <c r="B109" s="5" t="n">
        <v>75000</v>
      </c>
      <c r="C109" s="5" t="n">
        <v>75000</v>
      </c>
    </row>
    <row r="110">
      <c r="A110" s="4" t="inlineStr">
        <is>
          <t>Carrying Amount | Debentures | Medium-term notes, 7.78% series, due 2022 | Southwest Gas Corporation</t>
        </is>
      </c>
    </row>
    <row r="111">
      <c r="A111" s="3" t="inlineStr">
        <is>
          <t>Debt Instrument [Line Items]</t>
        </is>
      </c>
    </row>
    <row r="112">
      <c r="A112" s="4" t="inlineStr">
        <is>
          <t>Notes payable</t>
        </is>
      </c>
      <c r="B112" s="5" t="n">
        <v>25000</v>
      </c>
      <c r="C112" s="5" t="n">
        <v>25000</v>
      </c>
    </row>
    <row r="113">
      <c r="A113" s="4" t="inlineStr">
        <is>
          <t>Carrying Amount | Debentures | Medium-term notes, 7.92% series, due 2027 | Southwest Gas Corporation</t>
        </is>
      </c>
    </row>
    <row r="114">
      <c r="A114" s="3" t="inlineStr">
        <is>
          <t>Debt Instrument [Line Items]</t>
        </is>
      </c>
    </row>
    <row r="115">
      <c r="A115" s="4" t="inlineStr">
        <is>
          <t>Notes payable</t>
        </is>
      </c>
      <c r="B115" s="5" t="n">
        <v>25000</v>
      </c>
      <c r="C115" s="5" t="n">
        <v>25000</v>
      </c>
    </row>
    <row r="116">
      <c r="A116" s="4" t="inlineStr">
        <is>
          <t>Carrying Amount | Debentures | Medium-term notes, 6.76% series, due 2027 | Southwest Gas Corporation</t>
        </is>
      </c>
    </row>
    <row r="117">
      <c r="A117" s="3" t="inlineStr">
        <is>
          <t>Debt Instrument [Line Items]</t>
        </is>
      </c>
    </row>
    <row r="118">
      <c r="A118" s="4" t="inlineStr">
        <is>
          <t>Notes payable</t>
        </is>
      </c>
      <c r="B118" s="5" t="n">
        <v>7500</v>
      </c>
      <c r="C118" s="5" t="n">
        <v>7500</v>
      </c>
    </row>
    <row r="119">
      <c r="A119" s="4" t="inlineStr">
        <is>
          <t>Carrying Amount | Debentures | Revolving credit facility and commercial paper | Southwest Gas Corporation</t>
        </is>
      </c>
    </row>
    <row r="120">
      <c r="A120" s="3" t="inlineStr">
        <is>
          <t>Debt Instrument [Line Items]</t>
        </is>
      </c>
    </row>
    <row r="121">
      <c r="A121" s="4" t="inlineStr">
        <is>
          <t>Line of credit facility</t>
        </is>
      </c>
      <c r="B121" s="5" t="n">
        <v>150000</v>
      </c>
      <c r="C121" s="5" t="n">
        <v>150000</v>
      </c>
    </row>
    <row r="122">
      <c r="A122" s="4" t="inlineStr">
        <is>
          <t>Carrying Amount | Industrial development revenue bonds | Southwest Gas Corporation</t>
        </is>
      </c>
    </row>
    <row r="123">
      <c r="A123" s="3" t="inlineStr">
        <is>
          <t>Debt Instrument [Line Items]</t>
        </is>
      </c>
    </row>
    <row r="124">
      <c r="A124" s="4" t="inlineStr">
        <is>
          <t>Unamortized discount and debt issuance costs</t>
        </is>
      </c>
      <c r="B124" s="5" t="n">
        <v>-1411</v>
      </c>
      <c r="C124" s="5" t="n">
        <v>-1472</v>
      </c>
    </row>
    <row r="125">
      <c r="A125" s="4" t="inlineStr">
        <is>
          <t>Unsecured debt</t>
        </is>
      </c>
      <c r="B125" s="5" t="n">
        <v>198589</v>
      </c>
      <c r="C125" s="5" t="n">
        <v>198528</v>
      </c>
    </row>
    <row r="126">
      <c r="A126" s="4" t="inlineStr">
        <is>
          <t>Carrying Amount | Industrial development revenue bonds | Tax-exempt Series A, due 2028 | Southwest Gas Corporation</t>
        </is>
      </c>
    </row>
    <row r="127">
      <c r="A127" s="3" t="inlineStr">
        <is>
          <t>Debt Instrument [Line Items]</t>
        </is>
      </c>
    </row>
    <row r="128">
      <c r="A128" s="4" t="inlineStr">
        <is>
          <t>Unsecured debt</t>
        </is>
      </c>
      <c r="B128" s="5" t="n">
        <v>50000</v>
      </c>
      <c r="C128" s="5" t="n">
        <v>50000</v>
      </c>
    </row>
    <row r="129">
      <c r="A129" s="4" t="inlineStr">
        <is>
          <t>Carrying Amount | Industrial development revenue bonds | 2003 Series A, due 2038 | Southwest Gas Corporation</t>
        </is>
      </c>
    </row>
    <row r="130">
      <c r="A130" s="3" t="inlineStr">
        <is>
          <t>Debt Instrument [Line Items]</t>
        </is>
      </c>
    </row>
    <row r="131">
      <c r="A131" s="4" t="inlineStr">
        <is>
          <t>Unsecured debt</t>
        </is>
      </c>
      <c r="B131" s="5" t="n">
        <v>50000</v>
      </c>
      <c r="C131" s="5" t="n">
        <v>50000</v>
      </c>
    </row>
    <row r="132">
      <c r="A132" s="4" t="inlineStr">
        <is>
          <t>Carrying Amount | Industrial development revenue bonds | 2008 Series A, due 2038 | Southwest Gas Corporation</t>
        </is>
      </c>
    </row>
    <row r="133">
      <c r="A133" s="3" t="inlineStr">
        <is>
          <t>Debt Instrument [Line Items]</t>
        </is>
      </c>
    </row>
    <row r="134">
      <c r="A134" s="4" t="inlineStr">
        <is>
          <t>Unsecured debt</t>
        </is>
      </c>
      <c r="B134" s="5" t="n">
        <v>50000</v>
      </c>
      <c r="C134" s="5" t="n">
        <v>50000</v>
      </c>
    </row>
    <row r="135">
      <c r="A135" s="4" t="inlineStr">
        <is>
          <t>Carrying Amount | Industrial development revenue bonds | 2009 Series A, due 2039 | Southwest Gas Corporation</t>
        </is>
      </c>
    </row>
    <row r="136">
      <c r="A136" s="3" t="inlineStr">
        <is>
          <t>Debt Instrument [Line Items]</t>
        </is>
      </c>
    </row>
    <row r="137">
      <c r="A137" s="4" t="inlineStr">
        <is>
          <t>Unsecured debt</t>
        </is>
      </c>
      <c r="B137" s="5" t="n">
        <v>50000</v>
      </c>
      <c r="C137" s="5" t="n">
        <v>50000</v>
      </c>
    </row>
    <row r="138">
      <c r="A138" s="4" t="inlineStr">
        <is>
          <t>Fair Value | Centuri secured revolving credit facility | Centuri</t>
        </is>
      </c>
    </row>
    <row r="139">
      <c r="A139" s="3" t="inlineStr">
        <is>
          <t>Long-term Debt, Current and Noncurrent Abstract</t>
        </is>
      </c>
    </row>
    <row r="140">
      <c r="A140" s="4" t="inlineStr">
        <is>
          <t>Centuri secured revolving credit facility</t>
        </is>
      </c>
      <c r="B140" s="5" t="n">
        <v>26180</v>
      </c>
      <c r="C140" s="5" t="n">
        <v>26645</v>
      </c>
    </row>
    <row r="141">
      <c r="A141" s="4" t="inlineStr">
        <is>
          <t>Fair Value | Centuri term loan facility | Centuri</t>
        </is>
      </c>
    </row>
    <row r="142">
      <c r="A142" s="3" t="inlineStr">
        <is>
          <t>Long-term Debt, Current and Noncurrent Abstract</t>
        </is>
      </c>
    </row>
    <row r="143">
      <c r="A143" s="4" t="inlineStr">
        <is>
          <t>Centuri secured revolving credit facility</t>
        </is>
      </c>
      <c r="B143" s="5" t="n">
        <v>225269</v>
      </c>
      <c r="C143" s="5" t="n">
        <v>230824</v>
      </c>
    </row>
    <row r="144">
      <c r="A144" s="4" t="inlineStr">
        <is>
          <t>Fair Value | Centuri other debt obligations | Centuri</t>
        </is>
      </c>
    </row>
    <row r="145">
      <c r="A145" s="3" t="inlineStr">
        <is>
          <t>Long-term Debt, Current and Noncurrent Abstract</t>
        </is>
      </c>
    </row>
    <row r="146">
      <c r="A146" s="4" t="inlineStr">
        <is>
          <t>Centuri other debt obligations</t>
        </is>
      </c>
      <c r="B146" s="5" t="n">
        <v>78378</v>
      </c>
      <c r="C146" s="5" t="n">
        <v>84246</v>
      </c>
    </row>
    <row r="147">
      <c r="A147" s="4" t="inlineStr">
        <is>
          <t>Fair Value | Debentures | Notes, 6.1%, due 2041 | Southwest Gas Corporation</t>
        </is>
      </c>
    </row>
    <row r="148">
      <c r="A148" s="3" t="inlineStr">
        <is>
          <t>Debt Instrument [Line Items]</t>
        </is>
      </c>
    </row>
    <row r="149">
      <c r="A149" s="4" t="inlineStr">
        <is>
          <t>Notes payable, fair value disclosure</t>
        </is>
      </c>
      <c r="B149" s="5" t="n">
        <v>160651</v>
      </c>
      <c r="C149" s="5" t="n">
        <v>174858</v>
      </c>
    </row>
    <row r="150">
      <c r="A150" s="4" t="inlineStr">
        <is>
          <t>Fair Value | Debentures | Notes, 3.875%, due 2022 | Southwest Gas Corporation</t>
        </is>
      </c>
    </row>
    <row r="151">
      <c r="A151" s="3" t="inlineStr">
        <is>
          <t>Debt Instrument [Line Items]</t>
        </is>
      </c>
    </row>
    <row r="152">
      <c r="A152" s="4" t="inlineStr">
        <is>
          <t>Notes payable, fair value disclosure</t>
        </is>
      </c>
      <c r="B152" s="5" t="n">
        <v>256693</v>
      </c>
      <c r="C152" s="5" t="n">
        <v>258825</v>
      </c>
    </row>
    <row r="153">
      <c r="A153" s="4" t="inlineStr">
        <is>
          <t>Fair Value | Debentures | Notes, 4.875%, due 2043 | Southwest Gas Corporation</t>
        </is>
      </c>
    </row>
    <row r="154">
      <c r="A154" s="3" t="inlineStr">
        <is>
          <t>Debt Instrument [Line Items]</t>
        </is>
      </c>
    </row>
    <row r="155">
      <c r="A155" s="4" t="inlineStr">
        <is>
          <t>Notes payable, fair value disclosure</t>
        </is>
      </c>
      <c r="B155" s="5" t="n">
        <v>288500</v>
      </c>
      <c r="C155" s="5" t="n">
        <v>317190</v>
      </c>
    </row>
    <row r="156">
      <c r="A156" s="4" t="inlineStr">
        <is>
          <t>Fair Value | Debentures | Notes, 3.8%, due 2046 | Southwest Gas Corporation</t>
        </is>
      </c>
    </row>
    <row r="157">
      <c r="A157" s="3" t="inlineStr">
        <is>
          <t>Debt Instrument [Line Items]</t>
        </is>
      </c>
    </row>
    <row r="158">
      <c r="A158" s="4" t="inlineStr">
        <is>
          <t>Notes payable, fair value disclosure</t>
        </is>
      </c>
      <c r="B158" s="5" t="n">
        <v>306261</v>
      </c>
      <c r="C158" s="5" t="n">
        <v>347046</v>
      </c>
    </row>
    <row r="159">
      <c r="A159" s="4" t="inlineStr">
        <is>
          <t>Fair Value | Debentures | Notes, 3.7%, due 2028 | Southwest Gas Corporation</t>
        </is>
      </c>
    </row>
    <row r="160">
      <c r="A160" s="3" t="inlineStr">
        <is>
          <t>Debt Instrument [Line Items]</t>
        </is>
      </c>
    </row>
    <row r="161">
      <c r="A161" s="4" t="inlineStr">
        <is>
          <t>Notes payable, fair value disclosure</t>
        </is>
      </c>
      <c r="B161" s="5" t="n">
        <v>324069</v>
      </c>
      <c r="C161" s="5" t="n">
        <v>344553</v>
      </c>
    </row>
    <row r="162">
      <c r="A162" s="4" t="inlineStr">
        <is>
          <t>Fair Value | Debentures | Notes, 4.15%, due 2049 | Southwest Gas Corporation</t>
        </is>
      </c>
    </row>
    <row r="163">
      <c r="A163" s="3" t="inlineStr">
        <is>
          <t>Debt Instrument [Line Items]</t>
        </is>
      </c>
    </row>
    <row r="164">
      <c r="A164" s="4" t="inlineStr">
        <is>
          <t>Notes payable, fair value disclosure</t>
        </is>
      </c>
      <c r="B164" s="5" t="n">
        <v>324183</v>
      </c>
      <c r="C164" s="5" t="n">
        <v>370278</v>
      </c>
    </row>
    <row r="165">
      <c r="A165" s="4" t="inlineStr">
        <is>
          <t>Fair Value | Debentures | Notes, 2.2%, due 2030 | Southwest Gas Corporation</t>
        </is>
      </c>
    </row>
    <row r="166">
      <c r="A166" s="3" t="inlineStr">
        <is>
          <t>Debt Instrument [Line Items]</t>
        </is>
      </c>
    </row>
    <row r="167">
      <c r="A167" s="4" t="inlineStr">
        <is>
          <t>Notes payable, fair value disclosure</t>
        </is>
      </c>
      <c r="B167" s="5" t="n">
        <v>438912</v>
      </c>
      <c r="C167" s="5" t="n">
        <v>474552</v>
      </c>
    </row>
    <row r="168">
      <c r="A168" s="4" t="inlineStr">
        <is>
          <t>Fair Value | Debentures | 8% Series, due 2026 | Southwest Gas Corporation</t>
        </is>
      </c>
    </row>
    <row r="169">
      <c r="A169" s="3" t="inlineStr">
        <is>
          <t>Debt Instrument [Line Items]</t>
        </is>
      </c>
    </row>
    <row r="170">
      <c r="A170" s="4" t="inlineStr">
        <is>
          <t>Notes payable, fair value disclosure</t>
        </is>
      </c>
      <c r="B170" s="5" t="n">
        <v>95894</v>
      </c>
      <c r="C170" s="5" t="n">
        <v>99723</v>
      </c>
    </row>
    <row r="171">
      <c r="A171" s="4" t="inlineStr">
        <is>
          <t>Fair Value | Debentures | Medium-term notes, 7.78% series, due 2022 | Southwest Gas Corporation</t>
        </is>
      </c>
    </row>
    <row r="172">
      <c r="A172" s="3" t="inlineStr">
        <is>
          <t>Debt Instrument [Line Items]</t>
        </is>
      </c>
    </row>
    <row r="173">
      <c r="A173" s="4" t="inlineStr">
        <is>
          <t>Notes payable, fair value disclosure</t>
        </is>
      </c>
      <c r="B173" s="5" t="n">
        <v>26201</v>
      </c>
      <c r="C173" s="5" t="n">
        <v>26663</v>
      </c>
    </row>
    <row r="174">
      <c r="A174" s="4" t="inlineStr">
        <is>
          <t>Fair Value | Debentures | Medium-term notes, 7.92% series, due 2027 | Southwest Gas Corporation</t>
        </is>
      </c>
    </row>
    <row r="175">
      <c r="A175" s="3" t="inlineStr">
        <is>
          <t>Debt Instrument [Line Items]</t>
        </is>
      </c>
    </row>
    <row r="176">
      <c r="A176" s="4" t="inlineStr">
        <is>
          <t>Notes payable, fair value disclosure</t>
        </is>
      </c>
      <c r="B176" s="5" t="n">
        <v>32138</v>
      </c>
      <c r="C176" s="5" t="n">
        <v>33802</v>
      </c>
    </row>
    <row r="177">
      <c r="A177" s="4" t="inlineStr">
        <is>
          <t>Fair Value | Debentures | Medium-term notes, 6.76% series, due 2027 | Southwest Gas Corporation</t>
        </is>
      </c>
    </row>
    <row r="178">
      <c r="A178" s="3" t="inlineStr">
        <is>
          <t>Debt Instrument [Line Items]</t>
        </is>
      </c>
    </row>
    <row r="179">
      <c r="A179" s="4" t="inlineStr">
        <is>
          <t>Notes payable, fair value disclosure</t>
        </is>
      </c>
      <c r="B179" s="5" t="n">
        <v>9127</v>
      </c>
      <c r="C179" s="5" t="n">
        <v>9613</v>
      </c>
    </row>
    <row r="180">
      <c r="A180" s="4" t="inlineStr">
        <is>
          <t>Fair Value | Debentures | Revolving credit facility and commercial paper | Southwest Gas Corporation</t>
        </is>
      </c>
    </row>
    <row r="181">
      <c r="A181" s="3" t="inlineStr">
        <is>
          <t>Debt Instrument [Line Items]</t>
        </is>
      </c>
    </row>
    <row r="182">
      <c r="A182" s="4" t="inlineStr">
        <is>
          <t>Line of credit facility, fair value</t>
        </is>
      </c>
      <c r="B182" s="5" t="n">
        <v>150000</v>
      </c>
      <c r="C182" s="5" t="n">
        <v>150000</v>
      </c>
    </row>
    <row r="183">
      <c r="A183" s="4" t="inlineStr">
        <is>
          <t>Fair Value | Industrial development revenue bonds | Tax-exempt Series A, due 2028 | Southwest Gas Corporation</t>
        </is>
      </c>
    </row>
    <row r="184">
      <c r="A184" s="3" t="inlineStr">
        <is>
          <t>Debt Instrument [Line Items]</t>
        </is>
      </c>
    </row>
    <row r="185">
      <c r="A185" s="4" t="inlineStr">
        <is>
          <t>Unsecured debt</t>
        </is>
      </c>
      <c r="B185" s="5" t="n">
        <v>50000</v>
      </c>
      <c r="C185" s="5" t="n">
        <v>50000</v>
      </c>
    </row>
    <row r="186">
      <c r="A186" s="4" t="inlineStr">
        <is>
          <t>Fair Value | Industrial development revenue bonds | 2003 Series A, due 2038 | Southwest Gas Corporation</t>
        </is>
      </c>
    </row>
    <row r="187">
      <c r="A187" s="3" t="inlineStr">
        <is>
          <t>Debt Instrument [Line Items]</t>
        </is>
      </c>
    </row>
    <row r="188">
      <c r="A188" s="4" t="inlineStr">
        <is>
          <t>Unsecured debt</t>
        </is>
      </c>
      <c r="B188" s="5" t="n">
        <v>50000</v>
      </c>
      <c r="C188" s="5" t="n">
        <v>50000</v>
      </c>
    </row>
    <row r="189">
      <c r="A189" s="4" t="inlineStr">
        <is>
          <t>Fair Value | Industrial development revenue bonds | 2008 Series A, due 2038 | Southwest Gas Corporation</t>
        </is>
      </c>
    </row>
    <row r="190">
      <c r="A190" s="3" t="inlineStr">
        <is>
          <t>Debt Instrument [Line Items]</t>
        </is>
      </c>
    </row>
    <row r="191">
      <c r="A191" s="4" t="inlineStr">
        <is>
          <t>Unsecured debt, fair value</t>
        </is>
      </c>
      <c r="B191" s="5" t="n">
        <v>50000</v>
      </c>
      <c r="C191" s="5" t="n">
        <v>50000</v>
      </c>
    </row>
    <row r="192">
      <c r="A192" s="4" t="inlineStr">
        <is>
          <t>Fair Value | Industrial development revenue bonds | 2009 Series A, due 2039 | Southwest Gas Corporation</t>
        </is>
      </c>
    </row>
    <row r="193">
      <c r="A193" s="3" t="inlineStr">
        <is>
          <t>Debt Instrument [Line Items]</t>
        </is>
      </c>
    </row>
    <row r="194">
      <c r="A194" s="4" t="inlineStr">
        <is>
          <t>Unsecured debt, fair value</t>
        </is>
      </c>
      <c r="B194" s="6" t="n">
        <v>50000</v>
      </c>
      <c r="C194"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s (Details) - USD ($)</t>
        </is>
      </c>
      <c r="B1" s="2" t="inlineStr">
        <is>
          <t>1 Months Ended</t>
        </is>
      </c>
      <c r="C1" s="2" t="inlineStr">
        <is>
          <t>3 Months Ended</t>
        </is>
      </c>
    </row>
    <row r="2">
      <c r="B2" s="2" t="inlineStr">
        <is>
          <t>Mar. 31, 2021</t>
        </is>
      </c>
      <c r="C2" s="2" t="inlineStr">
        <is>
          <t>Mar. 31, 2021</t>
        </is>
      </c>
      <c r="D2" s="2" t="inlineStr">
        <is>
          <t>Dec. 31, 2020</t>
        </is>
      </c>
    </row>
    <row r="3">
      <c r="A3" s="3" t="inlineStr">
        <is>
          <t>Debt Instrument [Line Items]</t>
        </is>
      </c>
    </row>
    <row r="4">
      <c r="A4" s="4" t="inlineStr">
        <is>
          <t>Current maturities of long-term debt</t>
        </is>
      </c>
      <c r="B4" s="6" t="n">
        <v>67334000</v>
      </c>
      <c r="C4" s="6" t="n">
        <v>67334000</v>
      </c>
      <c r="D4" s="6" t="n">
        <v>40433000</v>
      </c>
    </row>
    <row r="5">
      <c r="A5" s="4" t="inlineStr">
        <is>
          <t>Short term borrowings outstanding</t>
        </is>
      </c>
      <c r="B5" s="5" t="n">
        <v>310000000</v>
      </c>
      <c r="C5" s="5" t="n">
        <v>310000000</v>
      </c>
      <c r="D5" s="5" t="n">
        <v>107000000</v>
      </c>
    </row>
    <row r="6">
      <c r="A6" s="4" t="inlineStr">
        <is>
          <t>Southwest Gas Corporation</t>
        </is>
      </c>
    </row>
    <row r="7">
      <c r="A7" s="3" t="inlineStr">
        <is>
          <t>Debt Instrument [Line Items]</t>
        </is>
      </c>
    </row>
    <row r="8">
      <c r="A8" s="4" t="inlineStr">
        <is>
          <t>Current maturities of long-term debt</t>
        </is>
      </c>
      <c r="B8" s="5" t="n">
        <v>25000000</v>
      </c>
      <c r="C8" s="5" t="n">
        <v>25000000</v>
      </c>
      <c r="D8" s="5" t="n">
        <v>0</v>
      </c>
    </row>
    <row r="9">
      <c r="A9" s="4" t="inlineStr">
        <is>
          <t>Short term borrowings outstanding</t>
        </is>
      </c>
      <c r="B9" s="5" t="n">
        <v>267000000</v>
      </c>
      <c r="C9" s="5" t="n">
        <v>267000000</v>
      </c>
      <c r="D9" s="6" t="n">
        <v>57000000</v>
      </c>
    </row>
    <row r="10">
      <c r="A10" s="4" t="inlineStr">
        <is>
          <t>Southwest Gas Corporation | $250 Million Term Loan</t>
        </is>
      </c>
    </row>
    <row r="11">
      <c r="A11" s="3" t="inlineStr">
        <is>
          <t>Debt Instrument [Line Items]</t>
        </is>
      </c>
    </row>
    <row r="12">
      <c r="A12" s="4" t="inlineStr">
        <is>
          <t>Debt instrument, face amount</t>
        </is>
      </c>
      <c r="B12" s="6" t="n">
        <v>250000000</v>
      </c>
      <c r="C12" s="6" t="n">
        <v>250000000</v>
      </c>
    </row>
    <row r="13">
      <c r="A13" s="4" t="inlineStr">
        <is>
          <t>Effective interest rate (in percent)</t>
        </is>
      </c>
      <c r="B13" s="4" t="inlineStr">
        <is>
          <t>0.77%</t>
        </is>
      </c>
      <c r="C13" s="4" t="inlineStr">
        <is>
          <t>0.77%</t>
        </is>
      </c>
    </row>
    <row r="14">
      <c r="A14" s="4" t="inlineStr">
        <is>
          <t>Debt covenant, ratio of funded debt to total capitalization</t>
        </is>
      </c>
      <c r="B14" s="10" t="n">
        <v>0.7</v>
      </c>
      <c r="C14" s="10" t="n">
        <v>0.7</v>
      </c>
    </row>
    <row r="15">
      <c r="A15" s="4" t="inlineStr">
        <is>
          <t>Southwest Gas Corporation | Southwest Gas Credit Facility</t>
        </is>
      </c>
    </row>
    <row r="16">
      <c r="A16" s="3" t="inlineStr">
        <is>
          <t>Debt Instrument [Line Items]</t>
        </is>
      </c>
    </row>
    <row r="17">
      <c r="A17" s="4" t="inlineStr">
        <is>
          <t>Line of credit designated as long term debt</t>
        </is>
      </c>
      <c r="B17" s="6" t="n">
        <v>150000000</v>
      </c>
      <c r="C17" s="6" t="n">
        <v>150000000</v>
      </c>
    </row>
    <row r="18">
      <c r="A18" s="4" t="inlineStr">
        <is>
          <t>Line of credit designated for working capital purposes</t>
        </is>
      </c>
      <c r="B18" s="5" t="n">
        <v>250000000</v>
      </c>
      <c r="C18" s="5" t="n">
        <v>250000000</v>
      </c>
    </row>
    <row r="19">
      <c r="A19" s="4" t="inlineStr">
        <is>
          <t>Long-term debt</t>
        </is>
      </c>
      <c r="B19" s="5" t="n">
        <v>150000000</v>
      </c>
      <c r="C19" s="5" t="n">
        <v>150000000</v>
      </c>
    </row>
    <row r="20">
      <c r="A20" s="4" t="inlineStr">
        <is>
          <t>Current maturities of long-term debt</t>
        </is>
      </c>
      <c r="B20" s="5" t="n">
        <v>17000000</v>
      </c>
      <c r="C20" s="5" t="n">
        <v>17000000</v>
      </c>
    </row>
    <row r="21">
      <c r="A21" s="4" t="inlineStr">
        <is>
          <t>Southwest Gas Corporation | Commercial Paper Program</t>
        </is>
      </c>
    </row>
    <row r="22">
      <c r="A22" s="3" t="inlineStr">
        <is>
          <t>Debt Instrument [Line Items]</t>
        </is>
      </c>
    </row>
    <row r="23">
      <c r="A23" s="4" t="inlineStr">
        <is>
          <t>Credit facility maximum borrowing capacity</t>
        </is>
      </c>
      <c r="B23" s="5" t="n">
        <v>50000000</v>
      </c>
      <c r="C23" s="5" t="n">
        <v>50000000</v>
      </c>
    </row>
    <row r="24">
      <c r="A24" s="4" t="inlineStr">
        <is>
          <t>Borrowings outstanding under facility</t>
        </is>
      </c>
      <c r="B24" s="6" t="n">
        <v>50000000</v>
      </c>
      <c r="C24" s="6" t="n">
        <v>50000000</v>
      </c>
    </row>
    <row r="25">
      <c r="A25" s="4" t="inlineStr">
        <is>
          <t>Southwest Gas Corporation | LIBOR | Minimum | $250 Million Term Loan</t>
        </is>
      </c>
    </row>
    <row r="26">
      <c r="A26" s="3" t="inlineStr">
        <is>
          <t>Debt Instrument [Line Items]</t>
        </is>
      </c>
    </row>
    <row r="27">
      <c r="A27" s="4" t="inlineStr">
        <is>
          <t>Applicable margin</t>
        </is>
      </c>
      <c r="B27" s="4" t="inlineStr">
        <is>
          <t>0.55%</t>
        </is>
      </c>
    </row>
    <row r="28">
      <c r="A28" s="4" t="inlineStr">
        <is>
          <t>Southwest Gas Corporation | LIBOR | Maximum | $250 Million Term Loan</t>
        </is>
      </c>
    </row>
    <row r="29">
      <c r="A29" s="3" t="inlineStr">
        <is>
          <t>Debt Instrument [Line Items]</t>
        </is>
      </c>
    </row>
    <row r="30">
      <c r="A30" s="4" t="inlineStr">
        <is>
          <t>Applicable margin</t>
        </is>
      </c>
      <c r="B30" s="4" t="inlineStr">
        <is>
          <t>1.00%</t>
        </is>
      </c>
    </row>
    <row r="31">
      <c r="A31" s="4" t="inlineStr">
        <is>
          <t>Southwest Gas Corporation | LIBOR | Southwest Gas Credit Facility</t>
        </is>
      </c>
    </row>
    <row r="32">
      <c r="A32" s="3" t="inlineStr">
        <is>
          <t>Debt Instrument [Line Items]</t>
        </is>
      </c>
    </row>
    <row r="33">
      <c r="A33" s="4" t="inlineStr">
        <is>
          <t>Applicable margin</t>
        </is>
      </c>
      <c r="C33" s="4" t="inlineStr">
        <is>
          <t>1.00%</t>
        </is>
      </c>
    </row>
    <row r="34">
      <c r="A34" s="4" t="inlineStr">
        <is>
          <t>Southwest Gas Corporation | Alternative base rate | $250 Million Term Loan</t>
        </is>
      </c>
    </row>
    <row r="35">
      <c r="A35" s="3" t="inlineStr">
        <is>
          <t>Debt Instrument [Line Items]</t>
        </is>
      </c>
    </row>
    <row r="36">
      <c r="A36" s="4" t="inlineStr">
        <is>
          <t>Applicable margin</t>
        </is>
      </c>
      <c r="C36" s="4" t="inlineStr">
        <is>
          <t>0.00%</t>
        </is>
      </c>
    </row>
    <row r="37">
      <c r="A37" s="4" t="inlineStr">
        <is>
          <t>Southwest Gas Corporation | Alternative base rate | Southwest Gas Credit Facility</t>
        </is>
      </c>
    </row>
    <row r="38">
      <c r="A38" s="3" t="inlineStr">
        <is>
          <t>Debt Instrument [Line Items]</t>
        </is>
      </c>
    </row>
    <row r="39">
      <c r="A39" s="4" t="inlineStr">
        <is>
          <t>Applicable margin</t>
        </is>
      </c>
      <c r="C39" s="4" t="inlineStr">
        <is>
          <t>0.00%</t>
        </is>
      </c>
    </row>
    <row r="40">
      <c r="A40" s="4" t="inlineStr">
        <is>
          <t>Centuri | Secured Revolving Credit Facility and Term Loan</t>
        </is>
      </c>
    </row>
    <row r="41">
      <c r="A41" s="3" t="inlineStr">
        <is>
          <t>Debt Instrument [Line Items]</t>
        </is>
      </c>
    </row>
    <row r="42">
      <c r="A42" s="4" t="inlineStr">
        <is>
          <t>Credit facility maximum borrowing capacity</t>
        </is>
      </c>
      <c r="B42" s="6" t="n">
        <v>590000000</v>
      </c>
      <c r="C42" s="6" t="n">
        <v>590000000</v>
      </c>
    </row>
    <row r="43">
      <c r="A43" s="4" t="inlineStr">
        <is>
          <t>Borrowings outstanding under facility</t>
        </is>
      </c>
      <c r="B43" s="5" t="n">
        <v>249000000</v>
      </c>
      <c r="C43" s="5" t="n">
        <v>249000000</v>
      </c>
    </row>
    <row r="44">
      <c r="A44" s="4" t="inlineStr">
        <is>
          <t>Debt secured by assets</t>
        </is>
      </c>
      <c r="B44" s="5" t="n">
        <v>1300000000</v>
      </c>
      <c r="C44" s="5" t="n">
        <v>1300000000</v>
      </c>
    </row>
    <row r="45">
      <c r="A45" s="4" t="inlineStr">
        <is>
          <t>Centuri | Line of Credit</t>
        </is>
      </c>
    </row>
    <row r="46">
      <c r="A46" s="3" t="inlineStr">
        <is>
          <t>Debt Instrument [Line Items]</t>
        </is>
      </c>
    </row>
    <row r="47">
      <c r="A47" s="4" t="inlineStr">
        <is>
          <t>Credit facility maximum borrowing capacity</t>
        </is>
      </c>
      <c r="B47" s="5" t="n">
        <v>325000000</v>
      </c>
      <c r="C47" s="5" t="n">
        <v>325000000</v>
      </c>
    </row>
    <row r="48">
      <c r="A48" s="4" t="inlineStr">
        <is>
          <t>Centuri | Centuri term loan facility</t>
        </is>
      </c>
    </row>
    <row r="49">
      <c r="A49" s="3" t="inlineStr">
        <is>
          <t>Debt Instrument [Line Items]</t>
        </is>
      </c>
    </row>
    <row r="50">
      <c r="A50" s="4" t="inlineStr">
        <is>
          <t>Credit facility maximum borrowing capacity</t>
        </is>
      </c>
      <c r="B50" s="5" t="n">
        <v>265000000</v>
      </c>
      <c r="C50" s="5" t="n">
        <v>265000000</v>
      </c>
    </row>
    <row r="51">
      <c r="A51" s="4" t="inlineStr">
        <is>
          <t>$400 Million Credit Facility | Southwest Gas Corporation</t>
        </is>
      </c>
    </row>
    <row r="52">
      <c r="A52" s="3" t="inlineStr">
        <is>
          <t>Debt Instrument [Line Items]</t>
        </is>
      </c>
    </row>
    <row r="53">
      <c r="A53" s="4" t="inlineStr">
        <is>
          <t>Credit facility maximum borrowing capacity</t>
        </is>
      </c>
      <c r="B53" s="5" t="n">
        <v>400000000</v>
      </c>
      <c r="C53" s="5" t="n">
        <v>400000000</v>
      </c>
    </row>
    <row r="54">
      <c r="A54" s="4" t="inlineStr">
        <is>
          <t>$100 Million Credit Facility</t>
        </is>
      </c>
    </row>
    <row r="55">
      <c r="A55" s="3" t="inlineStr">
        <is>
          <t>Debt Instrument [Line Items]</t>
        </is>
      </c>
    </row>
    <row r="56">
      <c r="A56" s="4" t="inlineStr">
        <is>
          <t>Credit facility maximum borrowing capacity</t>
        </is>
      </c>
      <c r="B56" s="5" t="n">
        <v>100000000</v>
      </c>
      <c r="C56" s="5" t="n">
        <v>100000000</v>
      </c>
    </row>
    <row r="57">
      <c r="A57" s="4" t="inlineStr">
        <is>
          <t>Borrowings outstanding under facility</t>
        </is>
      </c>
      <c r="B57" s="6" t="n">
        <v>43000000</v>
      </c>
      <c r="C57" s="6" t="n">
        <v>43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and Accumulated Other Comprehensive Income - Related Tax Effects Allocated to OCI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Accumulated Other Comprehensive Income (Loss) [Line Items]</t>
        </is>
      </c>
    </row>
    <row r="4">
      <c r="A4" s="4" t="inlineStr">
        <is>
          <t>Other comprehensive income (loss) before reclassifications, net of tax</t>
        </is>
      </c>
      <c r="B4" s="6" t="n">
        <v>823</v>
      </c>
    </row>
    <row r="5">
      <c r="A5" s="4" t="inlineStr">
        <is>
          <t>Other comprehensive income (loss), before tax</t>
        </is>
      </c>
      <c r="B5" s="5" t="n">
        <v>3181</v>
      </c>
      <c r="C5" s="6" t="n">
        <v>-1816</v>
      </c>
      <c r="D5" s="6" t="n">
        <v>-1162</v>
      </c>
      <c r="E5" s="6" t="n">
        <v>-10249</v>
      </c>
    </row>
    <row r="6">
      <c r="A6" s="4" t="inlineStr">
        <is>
          <t>Other comprehensive income (loss), tax</t>
        </is>
      </c>
      <c r="B6" s="5" t="n">
        <v>-566</v>
      </c>
      <c r="C6" s="5" t="n">
        <v>-525</v>
      </c>
      <c r="D6" s="5" t="n">
        <v>1847</v>
      </c>
      <c r="E6" s="5" t="n">
        <v>1799</v>
      </c>
    </row>
    <row r="7">
      <c r="A7" s="4" t="inlineStr">
        <is>
          <t>Total other comprehensive income (loss), net of tax</t>
        </is>
      </c>
      <c r="B7" s="6" t="n">
        <v>2615</v>
      </c>
      <c r="C7" s="5" t="n">
        <v>-2341</v>
      </c>
      <c r="D7" s="6" t="n">
        <v>685</v>
      </c>
      <c r="E7" s="5" t="n">
        <v>-8450</v>
      </c>
    </row>
    <row r="8">
      <c r="A8" s="4" t="inlineStr">
        <is>
          <t>Effective income tax rate</t>
        </is>
      </c>
      <c r="B8" s="4" t="inlineStr">
        <is>
          <t>24.00%</t>
        </is>
      </c>
      <c r="D8" s="4" t="inlineStr">
        <is>
          <t>24.00%</t>
        </is>
      </c>
    </row>
    <row r="9">
      <c r="A9" s="4" t="inlineStr">
        <is>
          <t>Southwest Gas Corporation</t>
        </is>
      </c>
    </row>
    <row r="10">
      <c r="A10" s="3" t="inlineStr">
        <is>
          <t>Accumulated Other Comprehensive Income (Loss) [Line Items]</t>
        </is>
      </c>
    </row>
    <row r="11">
      <c r="A11" s="4" t="inlineStr">
        <is>
          <t>Other comprehensive income (loss), before tax</t>
        </is>
      </c>
      <c r="B11" s="6" t="n">
        <v>2358</v>
      </c>
      <c r="C11" s="5" t="n">
        <v>2189</v>
      </c>
      <c r="D11" s="6" t="n">
        <v>-7703</v>
      </c>
      <c r="E11" s="5" t="n">
        <v>-7491</v>
      </c>
    </row>
    <row r="12">
      <c r="A12" s="4" t="inlineStr">
        <is>
          <t>Other comprehensive income (loss), tax</t>
        </is>
      </c>
      <c r="B12" s="5" t="n">
        <v>-566</v>
      </c>
      <c r="C12" s="5" t="n">
        <v>-525</v>
      </c>
      <c r="D12" s="5" t="n">
        <v>1847</v>
      </c>
      <c r="E12" s="5" t="n">
        <v>1799</v>
      </c>
    </row>
    <row r="13">
      <c r="A13" s="4" t="inlineStr">
        <is>
          <t>Total other comprehensive income (loss), net of tax</t>
        </is>
      </c>
      <c r="B13" s="5" t="n">
        <v>1792</v>
      </c>
      <c r="C13" s="5" t="n">
        <v>1664</v>
      </c>
      <c r="D13" s="5" t="n">
        <v>-5856</v>
      </c>
      <c r="E13" s="5" t="n">
        <v>-5692</v>
      </c>
    </row>
    <row r="14">
      <c r="A14" s="4" t="inlineStr">
        <is>
          <t>Amortization of prior service cost</t>
        </is>
      </c>
    </row>
    <row r="15">
      <c r="A15" s="3" t="inlineStr">
        <is>
          <t>Accumulated Other Comprehensive Income (Loss) [Line Items]</t>
        </is>
      </c>
    </row>
    <row r="16">
      <c r="A16" s="4" t="inlineStr">
        <is>
          <t>Reclassification from AOCI, before Tax</t>
        </is>
      </c>
      <c r="B16" s="5" t="n">
        <v>240</v>
      </c>
      <c r="C16" s="5" t="n">
        <v>289</v>
      </c>
      <c r="D16" s="5" t="n">
        <v>1106</v>
      </c>
      <c r="E16" s="5" t="n">
        <v>1243</v>
      </c>
    </row>
    <row r="17">
      <c r="A17" s="4" t="inlineStr">
        <is>
          <t>Reclassification from AOCI, tax</t>
        </is>
      </c>
      <c r="B17" s="5" t="n">
        <v>-58</v>
      </c>
      <c r="C17" s="5" t="n">
        <v>-69</v>
      </c>
      <c r="D17" s="5" t="n">
        <v>-266</v>
      </c>
      <c r="E17" s="5" t="n">
        <v>-298</v>
      </c>
    </row>
    <row r="18">
      <c r="A18" s="4" t="inlineStr">
        <is>
          <t>Reclassification from AOCI, net of tax</t>
        </is>
      </c>
      <c r="B18" s="5" t="n">
        <v>182</v>
      </c>
      <c r="C18" s="5" t="n">
        <v>220</v>
      </c>
      <c r="D18" s="5" t="n">
        <v>840</v>
      </c>
      <c r="E18" s="5" t="n">
        <v>945</v>
      </c>
    </row>
    <row r="19">
      <c r="A19" s="4" t="inlineStr">
        <is>
          <t>Other comprehensive income (loss), before tax</t>
        </is>
      </c>
      <c r="B19" s="5" t="n">
        <v>240</v>
      </c>
    </row>
    <row r="20">
      <c r="A20" s="4" t="inlineStr">
        <is>
          <t>Other comprehensive income (loss), tax</t>
        </is>
      </c>
      <c r="B20" s="5" t="n">
        <v>-58</v>
      </c>
    </row>
    <row r="21">
      <c r="A21" s="4" t="inlineStr">
        <is>
          <t>Total other comprehensive income (loss), net of tax</t>
        </is>
      </c>
      <c r="B21" s="5" t="n">
        <v>182</v>
      </c>
    </row>
    <row r="22">
      <c r="A22" s="4" t="inlineStr">
        <is>
          <t>Amortization of prior service cost | Southwest Gas Corporation</t>
        </is>
      </c>
    </row>
    <row r="23">
      <c r="A23" s="3" t="inlineStr">
        <is>
          <t>Accumulated Other Comprehensive Income (Loss) [Line Items]</t>
        </is>
      </c>
    </row>
    <row r="24">
      <c r="A24" s="4" t="inlineStr">
        <is>
          <t>Other comprehensive income (loss), before tax</t>
        </is>
      </c>
      <c r="B24" s="5" t="n">
        <v>240</v>
      </c>
    </row>
    <row r="25">
      <c r="A25" s="4" t="inlineStr">
        <is>
          <t>Other comprehensive income (loss), tax</t>
        </is>
      </c>
      <c r="B25" s="5" t="n">
        <v>-58</v>
      </c>
    </row>
    <row r="26">
      <c r="A26" s="4" t="inlineStr">
        <is>
          <t>Total other comprehensive income (loss), net of tax</t>
        </is>
      </c>
      <c r="B26" s="5" t="n">
        <v>182</v>
      </c>
    </row>
    <row r="27">
      <c r="A27" s="4" t="inlineStr">
        <is>
          <t>Amortization of net actuarial (gain)/loss</t>
        </is>
      </c>
    </row>
    <row r="28">
      <c r="A28" s="3" t="inlineStr">
        <is>
          <t>Accumulated Other Comprehensive Income (Loss) [Line Items]</t>
        </is>
      </c>
    </row>
    <row r="29">
      <c r="A29" s="4" t="inlineStr">
        <is>
          <t>Other comprehensive income (loss) before reclassifications, before tax</t>
        </is>
      </c>
      <c r="D29" s="5" t="n">
        <v>-57539</v>
      </c>
      <c r="E29" s="5" t="n">
        <v>-71087</v>
      </c>
    </row>
    <row r="30">
      <c r="A30" s="4" t="inlineStr">
        <is>
          <t>Other comprehensive income (loss) before reclassifications, tax</t>
        </is>
      </c>
      <c r="D30" s="5" t="n">
        <v>13809</v>
      </c>
      <c r="E30" s="5" t="n">
        <v>17061</v>
      </c>
    </row>
    <row r="31">
      <c r="A31" s="4" t="inlineStr">
        <is>
          <t>Other comprehensive income (loss) before reclassifications, net of tax</t>
        </is>
      </c>
      <c r="D31" s="5" t="n">
        <v>-43730</v>
      </c>
      <c r="E31" s="5" t="n">
        <v>-54026</v>
      </c>
    </row>
    <row r="32">
      <c r="A32" s="4" t="inlineStr">
        <is>
          <t>Reclassification from AOCI, before Tax</t>
        </is>
      </c>
      <c r="B32" s="5" t="n">
        <v>11149</v>
      </c>
      <c r="C32" s="5" t="n">
        <v>9458</v>
      </c>
      <c r="D32" s="5" t="n">
        <v>39521</v>
      </c>
      <c r="E32" s="5" t="n">
        <v>26990</v>
      </c>
    </row>
    <row r="33">
      <c r="A33" s="4" t="inlineStr">
        <is>
          <t>Reclassification from AOCI, tax</t>
        </is>
      </c>
      <c r="B33" s="5" t="n">
        <v>-2675</v>
      </c>
      <c r="C33" s="5" t="n">
        <v>-2270</v>
      </c>
      <c r="D33" s="5" t="n">
        <v>-9484</v>
      </c>
      <c r="E33" s="5" t="n">
        <v>-6477</v>
      </c>
    </row>
    <row r="34">
      <c r="A34" s="4" t="inlineStr">
        <is>
          <t>Reclassification from AOCI, net of tax</t>
        </is>
      </c>
      <c r="B34" s="5" t="n">
        <v>8474</v>
      </c>
      <c r="C34" s="5" t="n">
        <v>7188</v>
      </c>
      <c r="D34" s="5" t="n">
        <v>30037</v>
      </c>
      <c r="E34" s="5" t="n">
        <v>20513</v>
      </c>
    </row>
    <row r="35">
      <c r="A35" s="4" t="inlineStr">
        <is>
          <t>Other comprehensive income (loss), before tax</t>
        </is>
      </c>
      <c r="B35" s="5" t="n">
        <v>11149</v>
      </c>
    </row>
    <row r="36">
      <c r="A36" s="4" t="inlineStr">
        <is>
          <t>Other comprehensive income (loss), tax</t>
        </is>
      </c>
      <c r="B36" s="5" t="n">
        <v>-2675</v>
      </c>
    </row>
    <row r="37">
      <c r="A37" s="4" t="inlineStr">
        <is>
          <t>Total other comprehensive income (loss), net of tax</t>
        </is>
      </c>
      <c r="B37" s="5" t="n">
        <v>8474</v>
      </c>
    </row>
    <row r="38">
      <c r="A38" s="4" t="inlineStr">
        <is>
          <t>Amortization of net actuarial (gain)/loss | Southwest Gas Corporation</t>
        </is>
      </c>
    </row>
    <row r="39">
      <c r="A39" s="3" t="inlineStr">
        <is>
          <t>Accumulated Other Comprehensive Income (Loss) [Line Items]</t>
        </is>
      </c>
    </row>
    <row r="40">
      <c r="A40" s="4" t="inlineStr">
        <is>
          <t>Other comprehensive income (loss), before tax</t>
        </is>
      </c>
      <c r="B40" s="5" t="n">
        <v>11149</v>
      </c>
    </row>
    <row r="41">
      <c r="A41" s="4" t="inlineStr">
        <is>
          <t>Other comprehensive income (loss), tax</t>
        </is>
      </c>
      <c r="B41" s="5" t="n">
        <v>-2675</v>
      </c>
    </row>
    <row r="42">
      <c r="A42" s="4" t="inlineStr">
        <is>
          <t>Total other comprehensive income (loss), net of tax</t>
        </is>
      </c>
      <c r="B42" s="5" t="n">
        <v>8474</v>
      </c>
    </row>
    <row r="43">
      <c r="A43" s="4" t="inlineStr">
        <is>
          <t>Regulatory adjustment</t>
        </is>
      </c>
    </row>
    <row r="44">
      <c r="A44" s="3" t="inlineStr">
        <is>
          <t>Accumulated Other Comprehensive Income (Loss) [Line Items]</t>
        </is>
      </c>
    </row>
    <row r="45">
      <c r="A45" s="4" t="inlineStr">
        <is>
          <t>Reclassification from AOCI, before Tax</t>
        </is>
      </c>
      <c r="B45" s="5" t="n">
        <v>-9575</v>
      </c>
      <c r="C45" s="5" t="n">
        <v>-8395</v>
      </c>
      <c r="D45" s="5" t="n">
        <v>6255</v>
      </c>
      <c r="E45" s="5" t="n">
        <v>33896</v>
      </c>
    </row>
    <row r="46">
      <c r="A46" s="4" t="inlineStr">
        <is>
          <t>Reclassification from AOCI, tax</t>
        </is>
      </c>
      <c r="B46" s="5" t="n">
        <v>2298</v>
      </c>
      <c r="C46" s="5" t="n">
        <v>2015</v>
      </c>
      <c r="D46" s="5" t="n">
        <v>-1502</v>
      </c>
      <c r="E46" s="5" t="n">
        <v>-8136</v>
      </c>
    </row>
    <row r="47">
      <c r="A47" s="4" t="inlineStr">
        <is>
          <t>Reclassification from AOCI, net of tax</t>
        </is>
      </c>
      <c r="B47" s="5" t="n">
        <v>-7277</v>
      </c>
      <c r="C47" s="5" t="n">
        <v>-6380</v>
      </c>
      <c r="D47" s="5" t="n">
        <v>4753</v>
      </c>
      <c r="E47" s="5" t="n">
        <v>25760</v>
      </c>
    </row>
    <row r="48">
      <c r="A48" s="4" t="inlineStr">
        <is>
          <t>Other comprehensive income (loss), before tax</t>
        </is>
      </c>
      <c r="B48" s="5" t="n">
        <v>-9575</v>
      </c>
    </row>
    <row r="49">
      <c r="A49" s="4" t="inlineStr">
        <is>
          <t>Other comprehensive income (loss), tax</t>
        </is>
      </c>
      <c r="B49" s="5" t="n">
        <v>2298</v>
      </c>
    </row>
    <row r="50">
      <c r="A50" s="4" t="inlineStr">
        <is>
          <t>Total other comprehensive income (loss), net of tax</t>
        </is>
      </c>
      <c r="B50" s="5" t="n">
        <v>-7277</v>
      </c>
    </row>
    <row r="51">
      <c r="A51" s="4" t="inlineStr">
        <is>
          <t>Regulatory adjustment | Southwest Gas Corporation</t>
        </is>
      </c>
    </row>
    <row r="52">
      <c r="A52" s="3" t="inlineStr">
        <is>
          <t>Accumulated Other Comprehensive Income (Loss) [Line Items]</t>
        </is>
      </c>
    </row>
    <row r="53">
      <c r="A53" s="4" t="inlineStr">
        <is>
          <t>Other comprehensive income (loss), before tax</t>
        </is>
      </c>
      <c r="B53" s="5" t="n">
        <v>-9575</v>
      </c>
    </row>
    <row r="54">
      <c r="A54" s="4" t="inlineStr">
        <is>
          <t>Other comprehensive income (loss), tax</t>
        </is>
      </c>
      <c r="B54" s="5" t="n">
        <v>2298</v>
      </c>
    </row>
    <row r="55">
      <c r="A55" s="4" t="inlineStr">
        <is>
          <t>Total other comprehensive income (loss), net of tax</t>
        </is>
      </c>
      <c r="B55" s="5" t="n">
        <v>-7277</v>
      </c>
    </row>
    <row r="56">
      <c r="A56" s="4" t="inlineStr">
        <is>
          <t>Prior service cost</t>
        </is>
      </c>
    </row>
    <row r="57">
      <c r="A57" s="3" t="inlineStr">
        <is>
          <t>Accumulated Other Comprehensive Income (Loss) [Line Items]</t>
        </is>
      </c>
    </row>
    <row r="58">
      <c r="A58" s="4" t="inlineStr">
        <is>
          <t>Other comprehensive income (loss) before reclassifications, before tax</t>
        </is>
      </c>
      <c r="D58" s="5" t="n">
        <v>0</v>
      </c>
      <c r="E58" s="5" t="n">
        <v>-1878</v>
      </c>
    </row>
    <row r="59">
      <c r="A59" s="4" t="inlineStr">
        <is>
          <t>Other comprehensive income (loss) before reclassifications, tax</t>
        </is>
      </c>
      <c r="D59" s="5" t="n">
        <v>0</v>
      </c>
      <c r="E59" s="5" t="n">
        <v>452</v>
      </c>
    </row>
    <row r="60">
      <c r="A60" s="4" t="inlineStr">
        <is>
          <t>Other comprehensive income (loss) before reclassifications, net of tax</t>
        </is>
      </c>
      <c r="D60" s="5" t="n">
        <v>0</v>
      </c>
      <c r="E60" s="5" t="n">
        <v>-1426</v>
      </c>
    </row>
    <row r="61">
      <c r="A61" s="4" t="inlineStr">
        <is>
          <t>Defined Benefit Plans</t>
        </is>
      </c>
    </row>
    <row r="62">
      <c r="A62" s="3" t="inlineStr">
        <is>
          <t>Accumulated Other Comprehensive Income (Loss) [Line Items]</t>
        </is>
      </c>
    </row>
    <row r="63">
      <c r="A63" s="4" t="inlineStr">
        <is>
          <t>Other comprehensive income (loss), before tax</t>
        </is>
      </c>
      <c r="B63" s="5" t="n">
        <v>1814</v>
      </c>
      <c r="C63" s="5" t="n">
        <v>1352</v>
      </c>
      <c r="D63" s="5" t="n">
        <v>-10657</v>
      </c>
      <c r="E63" s="5" t="n">
        <v>-10836</v>
      </c>
    </row>
    <row r="64">
      <c r="A64" s="4" t="inlineStr">
        <is>
          <t>Other comprehensive income (loss), tax</t>
        </is>
      </c>
      <c r="B64" s="5" t="n">
        <v>-435</v>
      </c>
      <c r="C64" s="5" t="n">
        <v>-324</v>
      </c>
      <c r="D64" s="5" t="n">
        <v>2557</v>
      </c>
      <c r="E64" s="5" t="n">
        <v>2602</v>
      </c>
    </row>
    <row r="65">
      <c r="A65" s="4" t="inlineStr">
        <is>
          <t>Total other comprehensive income (loss), net of tax</t>
        </is>
      </c>
      <c r="B65" s="5" t="n">
        <v>1379</v>
      </c>
      <c r="C65" s="5" t="n">
        <v>1028</v>
      </c>
      <c r="D65" s="5" t="n">
        <v>-8100</v>
      </c>
      <c r="E65" s="5" t="n">
        <v>-8234</v>
      </c>
    </row>
    <row r="66">
      <c r="A66" s="4" t="inlineStr">
        <is>
          <t>Defined Benefit Plans | Southwest Gas Corporation</t>
        </is>
      </c>
    </row>
    <row r="67">
      <c r="A67" s="3" t="inlineStr">
        <is>
          <t>Accumulated Other Comprehensive Income (Loss) [Line Items]</t>
        </is>
      </c>
    </row>
    <row r="68">
      <c r="A68" s="4" t="inlineStr">
        <is>
          <t>Other comprehensive income (loss), before tax</t>
        </is>
      </c>
      <c r="B68" s="5" t="n">
        <v>1814</v>
      </c>
    </row>
    <row r="69">
      <c r="A69" s="4" t="inlineStr">
        <is>
          <t>Other comprehensive income (loss), tax</t>
        </is>
      </c>
      <c r="B69" s="5" t="n">
        <v>-435</v>
      </c>
    </row>
    <row r="70">
      <c r="A70" s="4" t="inlineStr">
        <is>
          <t>Total other comprehensive income (loss), net of tax</t>
        </is>
      </c>
      <c r="B70" s="5" t="n">
        <v>1379</v>
      </c>
    </row>
    <row r="71">
      <c r="A71" s="4" t="inlineStr">
        <is>
          <t>FSIRS</t>
        </is>
      </c>
    </row>
    <row r="72">
      <c r="A72" s="3" t="inlineStr">
        <is>
          <t>Accumulated Other Comprehensive Income (Loss) [Line Items]</t>
        </is>
      </c>
    </row>
    <row r="73">
      <c r="A73" s="4" t="inlineStr">
        <is>
          <t>Reclassification from AOCI, before Tax</t>
        </is>
      </c>
      <c r="B73" s="5" t="n">
        <v>544</v>
      </c>
      <c r="C73" s="5" t="n">
        <v>837</v>
      </c>
      <c r="D73" s="5" t="n">
        <v>2954</v>
      </c>
      <c r="E73" s="5" t="n">
        <v>3345</v>
      </c>
    </row>
    <row r="74">
      <c r="A74" s="4" t="inlineStr">
        <is>
          <t>Reclassification from AOCI, tax</t>
        </is>
      </c>
      <c r="B74" s="5" t="n">
        <v>-131</v>
      </c>
      <c r="C74" s="5" t="n">
        <v>-201</v>
      </c>
      <c r="D74" s="5" t="n">
        <v>-710</v>
      </c>
      <c r="E74" s="5" t="n">
        <v>-803</v>
      </c>
    </row>
    <row r="75">
      <c r="A75" s="4" t="inlineStr">
        <is>
          <t>Reclassification from AOCI, net of tax</t>
        </is>
      </c>
      <c r="B75" s="5" t="n">
        <v>413</v>
      </c>
      <c r="C75" s="5" t="n">
        <v>636</v>
      </c>
      <c r="D75" s="5" t="n">
        <v>2244</v>
      </c>
      <c r="E75" s="5" t="n">
        <v>2542</v>
      </c>
    </row>
    <row r="76">
      <c r="A76" s="4" t="inlineStr">
        <is>
          <t>Other comprehensive income (loss), before tax</t>
        </is>
      </c>
      <c r="B76" s="5" t="n">
        <v>544</v>
      </c>
      <c r="C76" s="5" t="n">
        <v>837</v>
      </c>
      <c r="D76" s="5" t="n">
        <v>2954</v>
      </c>
      <c r="E76" s="5" t="n">
        <v>3345</v>
      </c>
    </row>
    <row r="77">
      <c r="A77" s="4" t="inlineStr">
        <is>
          <t>Other comprehensive income (loss), tax</t>
        </is>
      </c>
      <c r="B77" s="5" t="n">
        <v>-131</v>
      </c>
      <c r="C77" s="5" t="n">
        <v>-201</v>
      </c>
      <c r="D77" s="5" t="n">
        <v>-710</v>
      </c>
      <c r="E77" s="5" t="n">
        <v>-803</v>
      </c>
    </row>
    <row r="78">
      <c r="A78" s="4" t="inlineStr">
        <is>
          <t>Total other comprehensive income (loss), net of tax</t>
        </is>
      </c>
      <c r="B78" s="5" t="n">
        <v>413</v>
      </c>
      <c r="C78" s="5" t="n">
        <v>636</v>
      </c>
      <c r="D78" s="5" t="n">
        <v>2244</v>
      </c>
      <c r="E78" s="5" t="n">
        <v>2542</v>
      </c>
    </row>
    <row r="79">
      <c r="A79" s="4" t="inlineStr">
        <is>
          <t>FSIRS | Southwest Gas Corporation</t>
        </is>
      </c>
    </row>
    <row r="80">
      <c r="A80" s="3" t="inlineStr">
        <is>
          <t>Accumulated Other Comprehensive Income (Loss) [Line Items]</t>
        </is>
      </c>
    </row>
    <row r="81">
      <c r="A81" s="4" t="inlineStr">
        <is>
          <t>Reclassification from AOCI, before Tax</t>
        </is>
      </c>
      <c r="B81" s="5" t="n">
        <v>544</v>
      </c>
    </row>
    <row r="82">
      <c r="A82" s="4" t="inlineStr">
        <is>
          <t>Reclassification from AOCI, tax</t>
        </is>
      </c>
      <c r="B82" s="5" t="n">
        <v>-131</v>
      </c>
    </row>
    <row r="83">
      <c r="A83" s="4" t="inlineStr">
        <is>
          <t>Reclassification from AOCI, net of tax</t>
        </is>
      </c>
      <c r="B83" s="5" t="n">
        <v>413</v>
      </c>
    </row>
    <row r="84">
      <c r="A84" s="4" t="inlineStr">
        <is>
          <t>Other comprehensive income (loss), before tax</t>
        </is>
      </c>
      <c r="B84" s="5" t="n">
        <v>544</v>
      </c>
    </row>
    <row r="85">
      <c r="A85" s="4" t="inlineStr">
        <is>
          <t>Other comprehensive income (loss), tax</t>
        </is>
      </c>
      <c r="B85" s="5" t="n">
        <v>-131</v>
      </c>
    </row>
    <row r="86">
      <c r="A86" s="4" t="inlineStr">
        <is>
          <t>Total other comprehensive income (loss), net of tax</t>
        </is>
      </c>
      <c r="B86" s="5" t="n">
        <v>413</v>
      </c>
    </row>
    <row r="87">
      <c r="A87" s="4" t="inlineStr">
        <is>
          <t>Foreign Currency Items</t>
        </is>
      </c>
    </row>
    <row r="88">
      <c r="A88" s="3" t="inlineStr">
        <is>
          <t>Accumulated Other Comprehensive Income (Loss) [Line Items]</t>
        </is>
      </c>
    </row>
    <row r="89">
      <c r="A89" s="4" t="inlineStr">
        <is>
          <t>Other comprehensive income (loss) before reclassifications, before tax</t>
        </is>
      </c>
      <c r="B89" s="5" t="n">
        <v>823</v>
      </c>
      <c r="C89" s="5" t="n">
        <v>-4005</v>
      </c>
      <c r="D89" s="5" t="n">
        <v>6541</v>
      </c>
      <c r="E89" s="5" t="n">
        <v>-2758</v>
      </c>
    </row>
    <row r="90">
      <c r="A90" s="4" t="inlineStr">
        <is>
          <t>Other comprehensive income (loss) before reclassifications, tax</t>
        </is>
      </c>
      <c r="B90" s="5" t="n">
        <v>0</v>
      </c>
      <c r="C90" s="5" t="n">
        <v>0</v>
      </c>
      <c r="D90" s="5" t="n">
        <v>0</v>
      </c>
      <c r="E90" s="5" t="n">
        <v>0</v>
      </c>
    </row>
    <row r="91">
      <c r="A91" s="4" t="inlineStr">
        <is>
          <t>Other comprehensive income (loss) before reclassifications, net of tax</t>
        </is>
      </c>
      <c r="B91" s="6" t="n">
        <v>823</v>
      </c>
      <c r="C91" s="6" t="n">
        <v>-4005</v>
      </c>
      <c r="D91" s="6" t="n">
        <v>6541</v>
      </c>
      <c r="E91" s="6" t="n">
        <v>-27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INCOME - USD ($) shares in Thousands,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Operating revenues:</t>
        </is>
      </c>
    </row>
    <row r="4">
      <c r="A4" s="4" t="inlineStr">
        <is>
          <t>Gas operating revenues</t>
        </is>
      </c>
      <c r="B4" s="6" t="n">
        <v>521932</v>
      </c>
      <c r="C4" s="6" t="n">
        <v>502827</v>
      </c>
      <c r="D4" s="6" t="n">
        <v>1369690</v>
      </c>
      <c r="E4" s="6" t="n">
        <v>1351089</v>
      </c>
    </row>
    <row r="5">
      <c r="A5" s="4" t="inlineStr">
        <is>
          <t>Utility infrastructure services revenues</t>
        </is>
      </c>
      <c r="B5" s="5" t="n">
        <v>535520</v>
      </c>
      <c r="C5" s="5" t="n">
        <v>504793</v>
      </c>
      <c r="D5" s="5" t="n">
        <v>1369878</v>
      </c>
      <c r="E5" s="5" t="n">
        <v>1337907</v>
      </c>
    </row>
    <row r="6">
      <c r="A6" s="4" t="inlineStr">
        <is>
          <t>Total operating revenues</t>
        </is>
      </c>
      <c r="B6" s="5" t="n">
        <v>885907</v>
      </c>
      <c r="C6" s="5" t="n">
        <v>836320</v>
      </c>
      <c r="D6" s="5" t="n">
        <v>3348460</v>
      </c>
      <c r="E6" s="5" t="n">
        <v>3122698</v>
      </c>
    </row>
    <row r="7">
      <c r="A7" s="3" t="inlineStr">
        <is>
          <t>Operating expenses:</t>
        </is>
      </c>
    </row>
    <row r="8">
      <c r="A8" s="4" t="inlineStr">
        <is>
          <t>Net cost of gas sold</t>
        </is>
      </c>
      <c r="B8" s="5" t="n">
        <v>156021</v>
      </c>
      <c r="C8" s="5" t="n">
        <v>160821</v>
      </c>
      <c r="D8" s="5" t="n">
        <v>338037</v>
      </c>
      <c r="E8" s="5" t="n">
        <v>353381</v>
      </c>
    </row>
    <row r="9">
      <c r="A9" s="4" t="inlineStr">
        <is>
          <t>Operations and maintenance</t>
        </is>
      </c>
      <c r="B9" s="5" t="n">
        <v>106690</v>
      </c>
      <c r="C9" s="5" t="n">
        <v>103781</v>
      </c>
      <c r="D9" s="5" t="n">
        <v>411025</v>
      </c>
      <c r="E9" s="5" t="n">
        <v>421686</v>
      </c>
    </row>
    <row r="10">
      <c r="A10" s="4" t="inlineStr">
        <is>
          <t>Depreciation and amortization</t>
        </is>
      </c>
      <c r="B10" s="5" t="n">
        <v>93442</v>
      </c>
      <c r="C10" s="5" t="n">
        <v>87653</v>
      </c>
      <c r="D10" s="5" t="n">
        <v>337816</v>
      </c>
      <c r="E10" s="5" t="n">
        <v>313351</v>
      </c>
    </row>
    <row r="11">
      <c r="A11" s="4" t="inlineStr">
        <is>
          <t>Taxes other than income taxes</t>
        </is>
      </c>
      <c r="B11" s="5" t="n">
        <v>20687</v>
      </c>
      <c r="C11" s="5" t="n">
        <v>16378</v>
      </c>
      <c r="D11" s="5" t="n">
        <v>67769</v>
      </c>
      <c r="E11" s="5" t="n">
        <v>62500</v>
      </c>
    </row>
    <row r="12">
      <c r="A12" s="4" t="inlineStr">
        <is>
          <t>Utility infrastructure services expenses</t>
        </is>
      </c>
      <c r="B12" s="5" t="n">
        <v>335614</v>
      </c>
      <c r="C12" s="5" t="n">
        <v>319314</v>
      </c>
      <c r="D12" s="5" t="n">
        <v>1745729</v>
      </c>
      <c r="E12" s="5" t="n">
        <v>1592076</v>
      </c>
    </row>
    <row r="13">
      <c r="A13" s="4" t="inlineStr">
        <is>
          <t>Total operating expenses</t>
        </is>
      </c>
      <c r="B13" s="5" t="n">
        <v>712454</v>
      </c>
      <c r="C13" s="5" t="n">
        <v>687947</v>
      </c>
      <c r="D13" s="5" t="n">
        <v>2900376</v>
      </c>
      <c r="E13" s="5" t="n">
        <v>2742994</v>
      </c>
    </row>
    <row r="14">
      <c r="A14" s="4" t="inlineStr">
        <is>
          <t>Operating income</t>
        </is>
      </c>
      <c r="B14" s="5" t="n">
        <v>173453</v>
      </c>
      <c r="C14" s="5" t="n">
        <v>148373</v>
      </c>
      <c r="D14" s="5" t="n">
        <v>448084</v>
      </c>
      <c r="E14" s="5" t="n">
        <v>379704</v>
      </c>
    </row>
    <row r="15">
      <c r="A15" s="3" t="inlineStr">
        <is>
          <t>Other income and (expenses):</t>
        </is>
      </c>
    </row>
    <row r="16">
      <c r="A16" s="4" t="inlineStr">
        <is>
          <t>Net interest deductions</t>
        </is>
      </c>
      <c r="B16" s="5" t="n">
        <v>-23964</v>
      </c>
      <c r="C16" s="5" t="n">
        <v>-28380</v>
      </c>
      <c r="D16" s="5" t="n">
        <v>-107061</v>
      </c>
      <c r="E16" s="5" t="n">
        <v>-111209</v>
      </c>
    </row>
    <row r="17">
      <c r="A17" s="4" t="inlineStr">
        <is>
          <t>Other income (deductions)</t>
        </is>
      </c>
      <c r="B17" s="5" t="n">
        <v>448</v>
      </c>
      <c r="C17" s="5" t="n">
        <v>-20770</v>
      </c>
      <c r="D17" s="5" t="n">
        <v>14429</v>
      </c>
      <c r="E17" s="5" t="n">
        <v>-17524</v>
      </c>
    </row>
    <row r="18">
      <c r="A18" s="4" t="inlineStr">
        <is>
          <t>Total other income and (expenses)</t>
        </is>
      </c>
      <c r="B18" s="5" t="n">
        <v>-23516</v>
      </c>
      <c r="C18" s="5" t="n">
        <v>-49150</v>
      </c>
      <c r="D18" s="5" t="n">
        <v>-92632</v>
      </c>
      <c r="E18" s="5" t="n">
        <v>-128733</v>
      </c>
    </row>
    <row r="19">
      <c r="A19" s="4" t="inlineStr">
        <is>
          <t>Income before income taxes</t>
        </is>
      </c>
      <c r="B19" s="5" t="n">
        <v>149937</v>
      </c>
      <c r="C19" s="5" t="n">
        <v>99223</v>
      </c>
      <c r="D19" s="5" t="n">
        <v>355452</v>
      </c>
      <c r="E19" s="5" t="n">
        <v>250971</v>
      </c>
    </row>
    <row r="20">
      <c r="A20" s="4" t="inlineStr">
        <is>
          <t>Income tax expense</t>
        </is>
      </c>
      <c r="B20" s="5" t="n">
        <v>31092</v>
      </c>
      <c r="C20" s="5" t="n">
        <v>26218</v>
      </c>
      <c r="D20" s="5" t="n">
        <v>70627</v>
      </c>
      <c r="E20" s="5" t="n">
        <v>56703</v>
      </c>
    </row>
    <row r="21">
      <c r="A21" s="4" t="inlineStr">
        <is>
          <t>Net income</t>
        </is>
      </c>
      <c r="B21" s="5" t="n">
        <v>118845</v>
      </c>
      <c r="C21" s="5" t="n">
        <v>73005</v>
      </c>
      <c r="D21" s="5" t="n">
        <v>284825</v>
      </c>
      <c r="E21" s="5" t="n">
        <v>194268</v>
      </c>
    </row>
    <row r="22">
      <c r="A22" s="4" t="inlineStr">
        <is>
          <t>Net income attributable to noncontrolling interest</t>
        </is>
      </c>
      <c r="B22" s="5" t="n">
        <v>1552</v>
      </c>
      <c r="C22" s="5" t="n">
        <v>463</v>
      </c>
      <c r="D22" s="5" t="n">
        <v>7750</v>
      </c>
      <c r="E22" s="5" t="n">
        <v>2599</v>
      </c>
    </row>
    <row r="23">
      <c r="A23" s="4" t="inlineStr">
        <is>
          <t>Net income attributable to Southwest Gas Holdings, Inc.</t>
        </is>
      </c>
      <c r="B23" s="6" t="n">
        <v>117293</v>
      </c>
      <c r="C23" s="6" t="n">
        <v>72542</v>
      </c>
      <c r="D23" s="6" t="n">
        <v>277075</v>
      </c>
      <c r="E23" s="6" t="n">
        <v>191669</v>
      </c>
    </row>
    <row r="24">
      <c r="A24" s="3" t="inlineStr">
        <is>
          <t>Earnings per share:</t>
        </is>
      </c>
    </row>
    <row r="25">
      <c r="A25" s="4" t="inlineStr">
        <is>
          <t>Basic (in USD per share)</t>
        </is>
      </c>
      <c r="B25" s="7" t="n">
        <v>2.04</v>
      </c>
      <c r="C25" s="7" t="n">
        <v>1.31</v>
      </c>
      <c r="D25" s="7" t="n">
        <v>4.9</v>
      </c>
      <c r="E25" s="7" t="n">
        <v>3.5</v>
      </c>
    </row>
    <row r="26">
      <c r="A26" s="4" t="inlineStr">
        <is>
          <t>Diluted (in USD per share)</t>
        </is>
      </c>
      <c r="B26" s="7" t="n">
        <v>2.03</v>
      </c>
      <c r="C26" s="7" t="n">
        <v>1.31</v>
      </c>
      <c r="D26" s="7" t="n">
        <v>4.89</v>
      </c>
      <c r="E26" s="7" t="n">
        <v>3.5</v>
      </c>
    </row>
    <row r="27">
      <c r="A27" s="3" t="inlineStr">
        <is>
          <t>Weighted average shares:</t>
        </is>
      </c>
    </row>
    <row r="28">
      <c r="A28" s="4" t="inlineStr">
        <is>
          <t>Basic (in shares)</t>
        </is>
      </c>
      <c r="B28" s="5" t="n">
        <v>57600</v>
      </c>
      <c r="C28" s="5" t="n">
        <v>55310</v>
      </c>
      <c r="D28" s="5" t="n">
        <v>56564</v>
      </c>
      <c r="E28" s="5" t="n">
        <v>54726</v>
      </c>
    </row>
    <row r="29">
      <c r="A29" s="4" t="inlineStr">
        <is>
          <t>Diluted (in shares)</t>
        </is>
      </c>
      <c r="B29" s="5" t="n">
        <v>57679</v>
      </c>
      <c r="C29" s="5" t="n">
        <v>55363</v>
      </c>
      <c r="D29" s="5" t="n">
        <v>56649</v>
      </c>
      <c r="E29" s="5" t="n">
        <v>54792</v>
      </c>
    </row>
    <row r="30">
      <c r="A30" s="4" t="inlineStr">
        <is>
          <t>Southwest Gas Corporation</t>
        </is>
      </c>
    </row>
    <row r="31">
      <c r="A31" s="3" t="inlineStr">
        <is>
          <t>Operating revenues:</t>
        </is>
      </c>
    </row>
    <row r="32">
      <c r="A32" s="4" t="inlineStr">
        <is>
          <t>Gas operating revenues</t>
        </is>
      </c>
      <c r="B32" s="6" t="n">
        <v>521932</v>
      </c>
      <c r="C32" s="6" t="n">
        <v>502827</v>
      </c>
      <c r="D32" s="6" t="n">
        <v>1369690</v>
      </c>
      <c r="E32" s="6" t="n">
        <v>1351089</v>
      </c>
    </row>
    <row r="33">
      <c r="A33" s="3" t="inlineStr">
        <is>
          <t>Operating expenses:</t>
        </is>
      </c>
    </row>
    <row r="34">
      <c r="A34" s="4" t="inlineStr">
        <is>
          <t>Net cost of gas sold</t>
        </is>
      </c>
      <c r="B34" s="5" t="n">
        <v>156021</v>
      </c>
      <c r="C34" s="5" t="n">
        <v>160821</v>
      </c>
      <c r="D34" s="5" t="n">
        <v>338037</v>
      </c>
      <c r="E34" s="5" t="n">
        <v>353381</v>
      </c>
    </row>
    <row r="35">
      <c r="A35" s="4" t="inlineStr">
        <is>
          <t>Operations and maintenance</t>
        </is>
      </c>
      <c r="B35" s="5" t="n">
        <v>106135</v>
      </c>
      <c r="C35" s="5" t="n">
        <v>103088</v>
      </c>
      <c r="D35" s="5" t="n">
        <v>409429</v>
      </c>
      <c r="E35" s="5" t="n">
        <v>419720</v>
      </c>
    </row>
    <row r="36">
      <c r="A36" s="4" t="inlineStr">
        <is>
          <t>Depreciation and amortization</t>
        </is>
      </c>
      <c r="B36" s="5" t="n">
        <v>68698</v>
      </c>
      <c r="C36" s="5" t="n">
        <v>64725</v>
      </c>
      <c r="D36" s="5" t="n">
        <v>239268</v>
      </c>
      <c r="E36" s="5" t="n">
        <v>222733</v>
      </c>
    </row>
    <row r="37">
      <c r="A37" s="4" t="inlineStr">
        <is>
          <t>Taxes other than income taxes</t>
        </is>
      </c>
      <c r="B37" s="5" t="n">
        <v>20687</v>
      </c>
      <c r="C37" s="5" t="n">
        <v>16378</v>
      </c>
      <c r="D37" s="5" t="n">
        <v>67769</v>
      </c>
      <c r="E37" s="5" t="n">
        <v>62500</v>
      </c>
    </row>
    <row r="38">
      <c r="A38" s="4" t="inlineStr">
        <is>
          <t>Total operating expenses</t>
        </is>
      </c>
      <c r="B38" s="5" t="n">
        <v>351541</v>
      </c>
      <c r="C38" s="5" t="n">
        <v>345012</v>
      </c>
      <c r="D38" s="5" t="n">
        <v>1054503</v>
      </c>
      <c r="E38" s="5" t="n">
        <v>1058334</v>
      </c>
    </row>
    <row r="39">
      <c r="A39" s="4" t="inlineStr">
        <is>
          <t>Operating income</t>
        </is>
      </c>
      <c r="B39" s="5" t="n">
        <v>170391</v>
      </c>
      <c r="C39" s="5" t="n">
        <v>157815</v>
      </c>
      <c r="D39" s="5" t="n">
        <v>315187</v>
      </c>
      <c r="E39" s="5" t="n">
        <v>292755</v>
      </c>
    </row>
    <row r="40">
      <c r="A40" s="3" t="inlineStr">
        <is>
          <t>Other income and (expenses):</t>
        </is>
      </c>
    </row>
    <row r="41">
      <c r="A41" s="4" t="inlineStr">
        <is>
          <t>Net interest deductions</t>
        </is>
      </c>
      <c r="B41" s="5" t="n">
        <v>-22166</v>
      </c>
      <c r="C41" s="5" t="n">
        <v>-25058</v>
      </c>
      <c r="D41" s="5" t="n">
        <v>-98256</v>
      </c>
      <c r="E41" s="5" t="n">
        <v>-96985</v>
      </c>
    </row>
    <row r="42">
      <c r="A42" s="4" t="inlineStr">
        <is>
          <t>Other income (deductions)</t>
        </is>
      </c>
      <c r="B42" s="5" t="n">
        <v>550</v>
      </c>
      <c r="C42" s="5" t="n">
        <v>-20536</v>
      </c>
      <c r="D42" s="5" t="n">
        <v>14496</v>
      </c>
      <c r="E42" s="5" t="n">
        <v>-16965</v>
      </c>
    </row>
    <row r="43">
      <c r="A43" s="4" t="inlineStr">
        <is>
          <t>Total other income and (expenses)</t>
        </is>
      </c>
      <c r="B43" s="5" t="n">
        <v>-21616</v>
      </c>
      <c r="C43" s="5" t="n">
        <v>-45594</v>
      </c>
      <c r="D43" s="5" t="n">
        <v>-83760</v>
      </c>
      <c r="E43" s="5" t="n">
        <v>-113950</v>
      </c>
    </row>
    <row r="44">
      <c r="A44" s="4" t="inlineStr">
        <is>
          <t>Income before income taxes</t>
        </is>
      </c>
      <c r="B44" s="5" t="n">
        <v>148775</v>
      </c>
      <c r="C44" s="5" t="n">
        <v>112221</v>
      </c>
      <c r="D44" s="5" t="n">
        <v>231427</v>
      </c>
      <c r="E44" s="5" t="n">
        <v>178805</v>
      </c>
    </row>
    <row r="45">
      <c r="A45" s="4" t="inlineStr">
        <is>
          <t>Income tax expense</t>
        </is>
      </c>
      <c r="B45" s="5" t="n">
        <v>30060</v>
      </c>
      <c r="C45" s="5" t="n">
        <v>28622</v>
      </c>
      <c r="D45" s="5" t="n">
        <v>37193</v>
      </c>
      <c r="E45" s="5" t="n">
        <v>35424</v>
      </c>
    </row>
    <row r="46">
      <c r="A46" s="4" t="inlineStr">
        <is>
          <t>Net income</t>
        </is>
      </c>
      <c r="B46" s="5" t="n">
        <v>118715</v>
      </c>
      <c r="C46" s="5" t="n">
        <v>83599</v>
      </c>
      <c r="D46" s="5" t="n">
        <v>194234</v>
      </c>
      <c r="E46" s="5" t="n">
        <v>143381</v>
      </c>
    </row>
    <row r="47">
      <c r="A47" s="4" t="inlineStr">
        <is>
          <t>Net income attributable to Southwest Gas Holdings, Inc.</t>
        </is>
      </c>
      <c r="B47" s="5" t="n">
        <v>118715</v>
      </c>
      <c r="C47" s="5" t="n">
        <v>83599</v>
      </c>
      <c r="D47" s="5" t="n">
        <v>194234</v>
      </c>
      <c r="E47" s="5" t="n">
        <v>143381</v>
      </c>
    </row>
    <row r="48">
      <c r="A48" s="4" t="inlineStr">
        <is>
          <t>Centuri</t>
        </is>
      </c>
    </row>
    <row r="49">
      <c r="A49" s="3" t="inlineStr">
        <is>
          <t>Operating revenues:</t>
        </is>
      </c>
    </row>
    <row r="50">
      <c r="A50" s="4" t="inlineStr">
        <is>
          <t>Utility infrastructure services revenues</t>
        </is>
      </c>
      <c r="B50" s="6" t="n">
        <v>363975</v>
      </c>
      <c r="C50" s="6" t="n">
        <v>333493</v>
      </c>
      <c r="D50" s="6" t="n">
        <v>1978770</v>
      </c>
      <c r="E50" s="6" t="n">
        <v>1771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and Accumulated Other Comprehensive Income - Additional Information (Details) $ in Millions</t>
        </is>
      </c>
      <c r="B1" s="2" t="inlineStr">
        <is>
          <t>Mar. 31, 2021USD ($)</t>
        </is>
      </c>
    </row>
    <row r="2">
      <c r="A2" s="3" t="inlineStr">
        <is>
          <t>Equity [Abstract]</t>
        </is>
      </c>
    </row>
    <row r="3">
      <c r="A3" s="4" t="inlineStr">
        <is>
          <t>Amount of FSIRS existing AOCI losses expected to reclassified income in next twelve months</t>
        </is>
      </c>
      <c r="B3" s="9"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Income and Accumulated Other Comprehensive Income - AOCI Rollforward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AOCI Attributable to Parent, Net of Tax [Roll Forward]</t>
        </is>
      </c>
    </row>
    <row r="4">
      <c r="A4" s="4" t="inlineStr">
        <is>
          <t>Beginning balance, attributable to parent</t>
        </is>
      </c>
      <c r="B4" s="6" t="n">
        <v>2674953</v>
      </c>
    </row>
    <row r="5">
      <c r="A5" s="4" t="inlineStr">
        <is>
          <t>Other comprehensive income (loss) before reclassifications, net of tax</t>
        </is>
      </c>
      <c r="B5" s="5" t="n">
        <v>823</v>
      </c>
    </row>
    <row r="6">
      <c r="A6" s="4" t="inlineStr">
        <is>
          <t>Other comprehensive income (loss), before tax</t>
        </is>
      </c>
      <c r="B6" s="5" t="n">
        <v>3181</v>
      </c>
      <c r="C6" s="6" t="n">
        <v>-1816</v>
      </c>
      <c r="D6" s="6" t="n">
        <v>-1162</v>
      </c>
      <c r="E6" s="6" t="n">
        <v>-10249</v>
      </c>
    </row>
    <row r="7">
      <c r="A7" s="4" t="inlineStr">
        <is>
          <t>Other comprehensive income (loss), tax</t>
        </is>
      </c>
      <c r="B7" s="5" t="n">
        <v>-566</v>
      </c>
      <c r="C7" s="5" t="n">
        <v>-525</v>
      </c>
      <c r="D7" s="5" t="n">
        <v>1847</v>
      </c>
      <c r="E7" s="5" t="n">
        <v>1799</v>
      </c>
    </row>
    <row r="8">
      <c r="A8" s="4" t="inlineStr">
        <is>
          <t>Total other comprehensive income (loss), net of tax</t>
        </is>
      </c>
      <c r="B8" s="5" t="n">
        <v>2615</v>
      </c>
      <c r="C8" s="5" t="n">
        <v>-2341</v>
      </c>
      <c r="D8" s="5" t="n">
        <v>685</v>
      </c>
      <c r="E8" s="5" t="n">
        <v>-8450</v>
      </c>
    </row>
    <row r="9">
      <c r="A9" s="4" t="inlineStr">
        <is>
          <t>Ending balance, attributable to parent</t>
        </is>
      </c>
      <c r="B9" s="6" t="n">
        <v>2773722</v>
      </c>
      <c r="D9" s="6" t="n">
        <v>2773722</v>
      </c>
    </row>
    <row r="10">
      <c r="A10" s="4" t="inlineStr">
        <is>
          <t>Effective income tax rate</t>
        </is>
      </c>
      <c r="B10" s="4" t="inlineStr">
        <is>
          <t>24.00%</t>
        </is>
      </c>
      <c r="D10" s="4" t="inlineStr">
        <is>
          <t>24.00%</t>
        </is>
      </c>
    </row>
    <row r="11">
      <c r="A11" s="4" t="inlineStr">
        <is>
          <t>Defined Benefit Plans</t>
        </is>
      </c>
    </row>
    <row r="12">
      <c r="A12" s="3" t="inlineStr">
        <is>
          <t>AOCI Attributable to Parent, Net of Tax [Roll Forward]</t>
        </is>
      </c>
    </row>
    <row r="13">
      <c r="A13" s="4" t="inlineStr">
        <is>
          <t>Beginning balance, before tax</t>
        </is>
      </c>
      <c r="B13" s="6" t="n">
        <v>-77720</v>
      </c>
    </row>
    <row r="14">
      <c r="A14" s="4" t="inlineStr">
        <is>
          <t>Beginning balance, tax</t>
        </is>
      </c>
      <c r="B14" s="5" t="n">
        <v>18653</v>
      </c>
    </row>
    <row r="15">
      <c r="A15" s="4" t="inlineStr">
        <is>
          <t>Beginning balance</t>
        </is>
      </c>
      <c r="B15" s="5" t="n">
        <v>-59067</v>
      </c>
    </row>
    <row r="16">
      <c r="A16" s="4" t="inlineStr">
        <is>
          <t>Other comprehensive income (loss), before tax</t>
        </is>
      </c>
      <c r="B16" s="5" t="n">
        <v>1814</v>
      </c>
      <c r="C16" s="5" t="n">
        <v>1352</v>
      </c>
      <c r="D16" s="6" t="n">
        <v>-10657</v>
      </c>
      <c r="E16" s="5" t="n">
        <v>-10836</v>
      </c>
    </row>
    <row r="17">
      <c r="A17" s="4" t="inlineStr">
        <is>
          <t>Other comprehensive income (loss), tax</t>
        </is>
      </c>
      <c r="B17" s="5" t="n">
        <v>-435</v>
      </c>
      <c r="C17" s="5" t="n">
        <v>-324</v>
      </c>
      <c r="D17" s="5" t="n">
        <v>2557</v>
      </c>
      <c r="E17" s="5" t="n">
        <v>2602</v>
      </c>
    </row>
    <row r="18">
      <c r="A18" s="4" t="inlineStr">
        <is>
          <t>Total other comprehensive income (loss), net of tax</t>
        </is>
      </c>
      <c r="B18" s="5" t="n">
        <v>1379</v>
      </c>
      <c r="C18" s="5" t="n">
        <v>1028</v>
      </c>
      <c r="D18" s="5" t="n">
        <v>-8100</v>
      </c>
      <c r="E18" s="5" t="n">
        <v>-8234</v>
      </c>
    </row>
    <row r="19">
      <c r="A19" s="4" t="inlineStr">
        <is>
          <t>Ending balance, before tax</t>
        </is>
      </c>
      <c r="B19" s="5" t="n">
        <v>-75906</v>
      </c>
      <c r="D19" s="5" t="n">
        <v>-75906</v>
      </c>
    </row>
    <row r="20">
      <c r="A20" s="4" t="inlineStr">
        <is>
          <t>Ending balance, tax</t>
        </is>
      </c>
      <c r="B20" s="5" t="n">
        <v>18218</v>
      </c>
      <c r="D20" s="5" t="n">
        <v>18218</v>
      </c>
    </row>
    <row r="21">
      <c r="A21" s="4" t="inlineStr">
        <is>
          <t>Ending balance</t>
        </is>
      </c>
      <c r="B21" s="5" t="n">
        <v>-57688</v>
      </c>
      <c r="D21" s="5" t="n">
        <v>-57688</v>
      </c>
    </row>
    <row r="22">
      <c r="A22" s="4" t="inlineStr">
        <is>
          <t>Amortization of prior service cost</t>
        </is>
      </c>
    </row>
    <row r="23">
      <c r="A23" s="3" t="inlineStr">
        <is>
          <t>AOCI Attributable to Parent, Net of Tax [Roll Forward]</t>
        </is>
      </c>
    </row>
    <row r="24">
      <c r="A24" s="4" t="inlineStr">
        <is>
          <t>Reclassification from AOCI, before Tax</t>
        </is>
      </c>
      <c r="B24" s="5" t="n">
        <v>240</v>
      </c>
      <c r="C24" s="5" t="n">
        <v>289</v>
      </c>
      <c r="D24" s="5" t="n">
        <v>1106</v>
      </c>
      <c r="E24" s="5" t="n">
        <v>1243</v>
      </c>
    </row>
    <row r="25">
      <c r="A25" s="4" t="inlineStr">
        <is>
          <t>Reclassification from AOCI, tax</t>
        </is>
      </c>
      <c r="B25" s="5" t="n">
        <v>-58</v>
      </c>
      <c r="C25" s="5" t="n">
        <v>-69</v>
      </c>
      <c r="D25" s="5" t="n">
        <v>-266</v>
      </c>
      <c r="E25" s="5" t="n">
        <v>-298</v>
      </c>
    </row>
    <row r="26">
      <c r="A26" s="4" t="inlineStr">
        <is>
          <t>Reclassification from AOCI, net of tax</t>
        </is>
      </c>
      <c r="B26" s="5" t="n">
        <v>182</v>
      </c>
      <c r="C26" s="5" t="n">
        <v>220</v>
      </c>
      <c r="D26" s="5" t="n">
        <v>840</v>
      </c>
      <c r="E26" s="5" t="n">
        <v>945</v>
      </c>
    </row>
    <row r="27">
      <c r="A27" s="4" t="inlineStr">
        <is>
          <t>Other comprehensive income (loss), before tax</t>
        </is>
      </c>
      <c r="B27" s="5" t="n">
        <v>240</v>
      </c>
    </row>
    <row r="28">
      <c r="A28" s="4" t="inlineStr">
        <is>
          <t>Other comprehensive income (loss), tax</t>
        </is>
      </c>
      <c r="B28" s="5" t="n">
        <v>-58</v>
      </c>
    </row>
    <row r="29">
      <c r="A29" s="4" t="inlineStr">
        <is>
          <t>Total other comprehensive income (loss), net of tax</t>
        </is>
      </c>
      <c r="B29" s="5" t="n">
        <v>182</v>
      </c>
    </row>
    <row r="30">
      <c r="A30" s="4" t="inlineStr">
        <is>
          <t>Amortization of net actuarial loss</t>
        </is>
      </c>
    </row>
    <row r="31">
      <c r="A31" s="3" t="inlineStr">
        <is>
          <t>AOCI Attributable to Parent, Net of Tax [Roll Forward]</t>
        </is>
      </c>
    </row>
    <row r="32">
      <c r="A32" s="4" t="inlineStr">
        <is>
          <t>Other comprehensive income (loss) before reclassifications, before tax</t>
        </is>
      </c>
      <c r="D32" s="5" t="n">
        <v>-57539</v>
      </c>
      <c r="E32" s="5" t="n">
        <v>-71087</v>
      </c>
    </row>
    <row r="33">
      <c r="A33" s="4" t="inlineStr">
        <is>
          <t>Other comprehensive income (loss) before reclassifications, net of tax</t>
        </is>
      </c>
      <c r="D33" s="5" t="n">
        <v>-43730</v>
      </c>
      <c r="E33" s="5" t="n">
        <v>-54026</v>
      </c>
    </row>
    <row r="34">
      <c r="A34" s="4" t="inlineStr">
        <is>
          <t>Reclassification from AOCI, before Tax</t>
        </is>
      </c>
      <c r="B34" s="5" t="n">
        <v>11149</v>
      </c>
      <c r="C34" s="5" t="n">
        <v>9458</v>
      </c>
      <c r="D34" s="5" t="n">
        <v>39521</v>
      </c>
      <c r="E34" s="5" t="n">
        <v>26990</v>
      </c>
    </row>
    <row r="35">
      <c r="A35" s="4" t="inlineStr">
        <is>
          <t>Reclassification from AOCI, tax</t>
        </is>
      </c>
      <c r="B35" s="5" t="n">
        <v>-2675</v>
      </c>
      <c r="C35" s="5" t="n">
        <v>-2270</v>
      </c>
      <c r="D35" s="5" t="n">
        <v>-9484</v>
      </c>
      <c r="E35" s="5" t="n">
        <v>-6477</v>
      </c>
    </row>
    <row r="36">
      <c r="A36" s="4" t="inlineStr">
        <is>
          <t>Reclassification from AOCI, net of tax</t>
        </is>
      </c>
      <c r="B36" s="5" t="n">
        <v>8474</v>
      </c>
      <c r="C36" s="5" t="n">
        <v>7188</v>
      </c>
      <c r="D36" s="5" t="n">
        <v>30037</v>
      </c>
      <c r="E36" s="5" t="n">
        <v>20513</v>
      </c>
    </row>
    <row r="37">
      <c r="A37" s="4" t="inlineStr">
        <is>
          <t>Other comprehensive income (loss), before tax</t>
        </is>
      </c>
      <c r="B37" s="5" t="n">
        <v>11149</v>
      </c>
    </row>
    <row r="38">
      <c r="A38" s="4" t="inlineStr">
        <is>
          <t>Other comprehensive income (loss), tax</t>
        </is>
      </c>
      <c r="B38" s="5" t="n">
        <v>-2675</v>
      </c>
    </row>
    <row r="39">
      <c r="A39" s="4" t="inlineStr">
        <is>
          <t>Total other comprehensive income (loss), net of tax</t>
        </is>
      </c>
      <c r="B39" s="5" t="n">
        <v>8474</v>
      </c>
    </row>
    <row r="40">
      <c r="A40" s="4" t="inlineStr">
        <is>
          <t>Regulatory adjustment</t>
        </is>
      </c>
    </row>
    <row r="41">
      <c r="A41" s="3" t="inlineStr">
        <is>
          <t>AOCI Attributable to Parent, Net of Tax [Roll Forward]</t>
        </is>
      </c>
    </row>
    <row r="42">
      <c r="A42" s="4" t="inlineStr">
        <is>
          <t>Reclassification from AOCI, before Tax</t>
        </is>
      </c>
      <c r="B42" s="5" t="n">
        <v>-9575</v>
      </c>
      <c r="C42" s="5" t="n">
        <v>-8395</v>
      </c>
      <c r="D42" s="5" t="n">
        <v>6255</v>
      </c>
      <c r="E42" s="5" t="n">
        <v>33896</v>
      </c>
    </row>
    <row r="43">
      <c r="A43" s="4" t="inlineStr">
        <is>
          <t>Reclassification from AOCI, tax</t>
        </is>
      </c>
      <c r="B43" s="5" t="n">
        <v>2298</v>
      </c>
      <c r="C43" s="5" t="n">
        <v>2015</v>
      </c>
      <c r="D43" s="5" t="n">
        <v>-1502</v>
      </c>
      <c r="E43" s="5" t="n">
        <v>-8136</v>
      </c>
    </row>
    <row r="44">
      <c r="A44" s="4" t="inlineStr">
        <is>
          <t>Reclassification from AOCI, net of tax</t>
        </is>
      </c>
      <c r="B44" s="5" t="n">
        <v>-7277</v>
      </c>
      <c r="C44" s="5" t="n">
        <v>-6380</v>
      </c>
      <c r="D44" s="5" t="n">
        <v>4753</v>
      </c>
      <c r="E44" s="5" t="n">
        <v>25760</v>
      </c>
    </row>
    <row r="45">
      <c r="A45" s="4" t="inlineStr">
        <is>
          <t>Other comprehensive income (loss), before tax</t>
        </is>
      </c>
      <c r="B45" s="5" t="n">
        <v>-9575</v>
      </c>
    </row>
    <row r="46">
      <c r="A46" s="4" t="inlineStr">
        <is>
          <t>Other comprehensive income (loss), tax</t>
        </is>
      </c>
      <c r="B46" s="5" t="n">
        <v>2298</v>
      </c>
    </row>
    <row r="47">
      <c r="A47" s="4" t="inlineStr">
        <is>
          <t>Total other comprehensive income (loss), net of tax</t>
        </is>
      </c>
      <c r="B47" s="5" t="n">
        <v>-7277</v>
      </c>
    </row>
    <row r="48">
      <c r="A48" s="4" t="inlineStr">
        <is>
          <t>FSIRS</t>
        </is>
      </c>
    </row>
    <row r="49">
      <c r="A49" s="3" t="inlineStr">
        <is>
          <t>AOCI Attributable to Parent, Net of Tax [Roll Forward]</t>
        </is>
      </c>
    </row>
    <row r="50">
      <c r="A50" s="4" t="inlineStr">
        <is>
          <t>Beginning balance, before tax</t>
        </is>
      </c>
      <c r="B50" s="5" t="n">
        <v>-2719</v>
      </c>
    </row>
    <row r="51">
      <c r="A51" s="4" t="inlineStr">
        <is>
          <t>Beginning balance, tax</t>
        </is>
      </c>
      <c r="B51" s="5" t="n">
        <v>651</v>
      </c>
    </row>
    <row r="52">
      <c r="A52" s="4" t="inlineStr">
        <is>
          <t>Beginning balance</t>
        </is>
      </c>
      <c r="B52" s="5" t="n">
        <v>-2068</v>
      </c>
    </row>
    <row r="53">
      <c r="A53" s="4" t="inlineStr">
        <is>
          <t>Reclassification from AOCI, before Tax</t>
        </is>
      </c>
      <c r="B53" s="5" t="n">
        <v>544</v>
      </c>
      <c r="C53" s="5" t="n">
        <v>837</v>
      </c>
      <c r="D53" s="5" t="n">
        <v>2954</v>
      </c>
      <c r="E53" s="5" t="n">
        <v>3345</v>
      </c>
    </row>
    <row r="54">
      <c r="A54" s="4" t="inlineStr">
        <is>
          <t>Reclassification from AOCI, tax</t>
        </is>
      </c>
      <c r="B54" s="5" t="n">
        <v>-131</v>
      </c>
      <c r="C54" s="5" t="n">
        <v>-201</v>
      </c>
      <c r="D54" s="5" t="n">
        <v>-710</v>
      </c>
      <c r="E54" s="5" t="n">
        <v>-803</v>
      </c>
    </row>
    <row r="55">
      <c r="A55" s="4" t="inlineStr">
        <is>
          <t>Reclassification from AOCI, net of tax</t>
        </is>
      </c>
      <c r="B55" s="5" t="n">
        <v>413</v>
      </c>
      <c r="C55" s="5" t="n">
        <v>636</v>
      </c>
      <c r="D55" s="5" t="n">
        <v>2244</v>
      </c>
      <c r="E55" s="5" t="n">
        <v>2542</v>
      </c>
    </row>
    <row r="56">
      <c r="A56" s="4" t="inlineStr">
        <is>
          <t>Other comprehensive income (loss), before tax</t>
        </is>
      </c>
      <c r="B56" s="5" t="n">
        <v>544</v>
      </c>
      <c r="C56" s="5" t="n">
        <v>837</v>
      </c>
      <c r="D56" s="5" t="n">
        <v>2954</v>
      </c>
      <c r="E56" s="5" t="n">
        <v>3345</v>
      </c>
    </row>
    <row r="57">
      <c r="A57" s="4" t="inlineStr">
        <is>
          <t>Other comprehensive income (loss), tax</t>
        </is>
      </c>
      <c r="B57" s="5" t="n">
        <v>-131</v>
      </c>
      <c r="C57" s="5" t="n">
        <v>-201</v>
      </c>
      <c r="D57" s="5" t="n">
        <v>-710</v>
      </c>
      <c r="E57" s="5" t="n">
        <v>-803</v>
      </c>
    </row>
    <row r="58">
      <c r="A58" s="4" t="inlineStr">
        <is>
          <t>Total other comprehensive income (loss), net of tax</t>
        </is>
      </c>
      <c r="B58" s="5" t="n">
        <v>413</v>
      </c>
      <c r="C58" s="5" t="n">
        <v>636</v>
      </c>
      <c r="D58" s="5" t="n">
        <v>2244</v>
      </c>
      <c r="E58" s="5" t="n">
        <v>2542</v>
      </c>
    </row>
    <row r="59">
      <c r="A59" s="4" t="inlineStr">
        <is>
          <t>Ending balance, before tax</t>
        </is>
      </c>
      <c r="B59" s="5" t="n">
        <v>-2175</v>
      </c>
      <c r="D59" s="5" t="n">
        <v>-2175</v>
      </c>
    </row>
    <row r="60">
      <c r="A60" s="4" t="inlineStr">
        <is>
          <t>Ending balance, tax</t>
        </is>
      </c>
      <c r="B60" s="5" t="n">
        <v>520</v>
      </c>
      <c r="D60" s="5" t="n">
        <v>520</v>
      </c>
    </row>
    <row r="61">
      <c r="A61" s="4" t="inlineStr">
        <is>
          <t>Ending balance</t>
        </is>
      </c>
      <c r="B61" s="5" t="n">
        <v>-1655</v>
      </c>
      <c r="D61" s="5" t="n">
        <v>-1655</v>
      </c>
    </row>
    <row r="62">
      <c r="A62" s="4" t="inlineStr">
        <is>
          <t>Foreign Currency Items</t>
        </is>
      </c>
    </row>
    <row r="63">
      <c r="A63" s="3" t="inlineStr">
        <is>
          <t>AOCI Attributable to Parent, Net of Tax [Roll Forward]</t>
        </is>
      </c>
    </row>
    <row r="64">
      <c r="A64" s="4" t="inlineStr">
        <is>
          <t>Beginning balance, before tax</t>
        </is>
      </c>
      <c r="B64" s="5" t="n">
        <v>132</v>
      </c>
    </row>
    <row r="65">
      <c r="A65" s="4" t="inlineStr">
        <is>
          <t>Beginning balance</t>
        </is>
      </c>
      <c r="B65" s="5" t="n">
        <v>132</v>
      </c>
    </row>
    <row r="66">
      <c r="A66" s="4" t="inlineStr">
        <is>
          <t>Other comprehensive income (loss) before reclassifications, before tax</t>
        </is>
      </c>
      <c r="B66" s="5" t="n">
        <v>823</v>
      </c>
    </row>
    <row r="67">
      <c r="A67" s="4" t="inlineStr">
        <is>
          <t>Other comprehensive income (loss) before reclassifications, net of tax</t>
        </is>
      </c>
      <c r="B67" s="5" t="n">
        <v>823</v>
      </c>
    </row>
    <row r="68">
      <c r="A68" s="4" t="inlineStr">
        <is>
          <t>Ending balance, before tax</t>
        </is>
      </c>
      <c r="B68" s="5" t="n">
        <v>955</v>
      </c>
      <c r="D68" s="5" t="n">
        <v>955</v>
      </c>
    </row>
    <row r="69">
      <c r="A69" s="4" t="inlineStr">
        <is>
          <t>Ending balance</t>
        </is>
      </c>
      <c r="B69" s="5" t="n">
        <v>955</v>
      </c>
      <c r="D69" s="5" t="n">
        <v>955</v>
      </c>
    </row>
    <row r="70">
      <c r="A70" s="4" t="inlineStr">
        <is>
          <t>AOCI Including Portion Attributable to Noncontrolling Interest</t>
        </is>
      </c>
    </row>
    <row r="71">
      <c r="A71" s="3" t="inlineStr">
        <is>
          <t>AOCI Attributable to Parent, Net of Tax [Roll Forward]</t>
        </is>
      </c>
    </row>
    <row r="72">
      <c r="A72" s="4" t="inlineStr">
        <is>
          <t>Other comprehensive income (loss) before reclassifications, net of tax</t>
        </is>
      </c>
      <c r="B72" s="5" t="n">
        <v>2615</v>
      </c>
    </row>
    <row r="73">
      <c r="A73" s="4" t="inlineStr">
        <is>
          <t>AOCI Attributable to Parent</t>
        </is>
      </c>
    </row>
    <row r="74">
      <c r="A74" s="3" t="inlineStr">
        <is>
          <t>AOCI Attributable to Parent, Net of Tax [Roll Forward]</t>
        </is>
      </c>
    </row>
    <row r="75">
      <c r="A75" s="4" t="inlineStr">
        <is>
          <t>Beginning balance</t>
        </is>
      </c>
      <c r="B75" s="5" t="n">
        <v>-61003</v>
      </c>
      <c r="C75" s="5" t="n">
        <v>-56732</v>
      </c>
      <c r="D75" s="5" t="n">
        <v>-59073</v>
      </c>
    </row>
    <row r="76">
      <c r="A76" s="4" t="inlineStr">
        <is>
          <t>Ending balance</t>
        </is>
      </c>
      <c r="B76" s="5" t="n">
        <v>-58388</v>
      </c>
      <c r="C76" s="5" t="n">
        <v>-59073</v>
      </c>
      <c r="D76" s="5" t="n">
        <v>-58388</v>
      </c>
      <c r="E76" s="5" t="n">
        <v>-59073</v>
      </c>
    </row>
    <row r="77">
      <c r="A77" s="4" t="inlineStr">
        <is>
          <t>Southwest Gas Corporation</t>
        </is>
      </c>
    </row>
    <row r="78">
      <c r="A78" s="3" t="inlineStr">
        <is>
          <t>AOCI Attributable to Parent, Net of Tax [Roll Forward]</t>
        </is>
      </c>
    </row>
    <row r="79">
      <c r="A79" s="4" t="inlineStr">
        <is>
          <t>Beginning balance</t>
        </is>
      </c>
      <c r="D79" s="5" t="n">
        <v>2114276</v>
      </c>
    </row>
    <row r="80">
      <c r="A80" s="4" t="inlineStr">
        <is>
          <t>Beginning balance, attributable to parent</t>
        </is>
      </c>
      <c r="B80" s="5" t="n">
        <v>2233468</v>
      </c>
    </row>
    <row r="81">
      <c r="A81" s="4" t="inlineStr">
        <is>
          <t>Other comprehensive income (loss), before tax</t>
        </is>
      </c>
      <c r="B81" s="5" t="n">
        <v>2358</v>
      </c>
      <c r="C81" s="5" t="n">
        <v>2189</v>
      </c>
      <c r="D81" s="5" t="n">
        <v>-7703</v>
      </c>
      <c r="E81" s="5" t="n">
        <v>-7491</v>
      </c>
    </row>
    <row r="82">
      <c r="A82" s="4" t="inlineStr">
        <is>
          <t>Other comprehensive income (loss), tax</t>
        </is>
      </c>
      <c r="B82" s="5" t="n">
        <v>-566</v>
      </c>
      <c r="C82" s="5" t="n">
        <v>-525</v>
      </c>
      <c r="D82" s="5" t="n">
        <v>1847</v>
      </c>
      <c r="E82" s="5" t="n">
        <v>1799</v>
      </c>
    </row>
    <row r="83">
      <c r="A83" s="4" t="inlineStr">
        <is>
          <t>Total other comprehensive income (loss), net of tax</t>
        </is>
      </c>
      <c r="B83" s="5" t="n">
        <v>1792</v>
      </c>
      <c r="C83" s="5" t="n">
        <v>1664</v>
      </c>
      <c r="D83" s="5" t="n">
        <v>-5856</v>
      </c>
      <c r="E83" s="5" t="n">
        <v>-5692</v>
      </c>
    </row>
    <row r="84">
      <c r="A84" s="4" t="inlineStr">
        <is>
          <t>Ending balance, attributable to parent</t>
        </is>
      </c>
      <c r="B84" s="5" t="n">
        <v>2374124</v>
      </c>
      <c r="D84" s="5" t="n">
        <v>2374124</v>
      </c>
    </row>
    <row r="85">
      <c r="A85" s="4" t="inlineStr">
        <is>
          <t>Ending balance</t>
        </is>
      </c>
      <c r="B85" s="5" t="n">
        <v>2374124</v>
      </c>
      <c r="C85" s="5" t="n">
        <v>2114276</v>
      </c>
      <c r="D85" s="5" t="n">
        <v>2374124</v>
      </c>
      <c r="E85" s="5" t="n">
        <v>2114276</v>
      </c>
    </row>
    <row r="86">
      <c r="A86" s="4" t="inlineStr">
        <is>
          <t>Southwest Gas Corporation | Defined Benefit Plans</t>
        </is>
      </c>
    </row>
    <row r="87">
      <c r="A87" s="3" t="inlineStr">
        <is>
          <t>AOCI Attributable to Parent, Net of Tax [Roll Forward]</t>
        </is>
      </c>
    </row>
    <row r="88">
      <c r="A88" s="4" t="inlineStr">
        <is>
          <t>Beginning balance, attributable to parent, before tax</t>
        </is>
      </c>
      <c r="B88" s="5" t="n">
        <v>-77720</v>
      </c>
    </row>
    <row r="89">
      <c r="A89" s="4" t="inlineStr">
        <is>
          <t>Beginning balance, attributable to parent, tax</t>
        </is>
      </c>
      <c r="B89" s="5" t="n">
        <v>18653</v>
      </c>
    </row>
    <row r="90">
      <c r="A90" s="4" t="inlineStr">
        <is>
          <t>Beginning balance, attributable to parent</t>
        </is>
      </c>
      <c r="B90" s="5" t="n">
        <v>-59067</v>
      </c>
    </row>
    <row r="91">
      <c r="A91" s="4" t="inlineStr">
        <is>
          <t>Other comprehensive income (loss), before tax</t>
        </is>
      </c>
      <c r="B91" s="5" t="n">
        <v>1814</v>
      </c>
    </row>
    <row r="92">
      <c r="A92" s="4" t="inlineStr">
        <is>
          <t>Other comprehensive income (loss), tax</t>
        </is>
      </c>
      <c r="B92" s="5" t="n">
        <v>-435</v>
      </c>
    </row>
    <row r="93">
      <c r="A93" s="4" t="inlineStr">
        <is>
          <t>Total other comprehensive income (loss), net of tax</t>
        </is>
      </c>
      <c r="B93" s="5" t="n">
        <v>1379</v>
      </c>
    </row>
    <row r="94">
      <c r="A94" s="4" t="inlineStr">
        <is>
          <t>Ending balance, attributable to parent, before tax</t>
        </is>
      </c>
      <c r="B94" s="5" t="n">
        <v>-75906</v>
      </c>
      <c r="D94" s="5" t="n">
        <v>-75906</v>
      </c>
    </row>
    <row r="95">
      <c r="A95" s="4" t="inlineStr">
        <is>
          <t>Ending balance, attributable to parent, tax</t>
        </is>
      </c>
      <c r="B95" s="5" t="n">
        <v>18218</v>
      </c>
      <c r="D95" s="5" t="n">
        <v>18218</v>
      </c>
    </row>
    <row r="96">
      <c r="A96" s="4" t="inlineStr">
        <is>
          <t>Ending balance, attributable to parent</t>
        </is>
      </c>
      <c r="B96" s="5" t="n">
        <v>-57688</v>
      </c>
      <c r="D96" s="5" t="n">
        <v>-57688</v>
      </c>
    </row>
    <row r="97">
      <c r="A97" s="4" t="inlineStr">
        <is>
          <t>Southwest Gas Corporation | Amortization of prior service cost</t>
        </is>
      </c>
    </row>
    <row r="98">
      <c r="A98" s="3" t="inlineStr">
        <is>
          <t>AOCI Attributable to Parent, Net of Tax [Roll Forward]</t>
        </is>
      </c>
    </row>
    <row r="99">
      <c r="A99" s="4" t="inlineStr">
        <is>
          <t>Other comprehensive income (loss), before tax</t>
        </is>
      </c>
      <c r="B99" s="5" t="n">
        <v>240</v>
      </c>
    </row>
    <row r="100">
      <c r="A100" s="4" t="inlineStr">
        <is>
          <t>Other comprehensive income (loss), tax</t>
        </is>
      </c>
      <c r="B100" s="5" t="n">
        <v>-58</v>
      </c>
    </row>
    <row r="101">
      <c r="A101" s="4" t="inlineStr">
        <is>
          <t>Total other comprehensive income (loss), net of tax</t>
        </is>
      </c>
      <c r="B101" s="5" t="n">
        <v>182</v>
      </c>
    </row>
    <row r="102">
      <c r="A102" s="4" t="inlineStr">
        <is>
          <t>Southwest Gas Corporation | Amortization of net actuarial loss</t>
        </is>
      </c>
    </row>
    <row r="103">
      <c r="A103" s="3" t="inlineStr">
        <is>
          <t>AOCI Attributable to Parent, Net of Tax [Roll Forward]</t>
        </is>
      </c>
    </row>
    <row r="104">
      <c r="A104" s="4" t="inlineStr">
        <is>
          <t>Other comprehensive income (loss), before tax</t>
        </is>
      </c>
      <c r="B104" s="5" t="n">
        <v>11149</v>
      </c>
    </row>
    <row r="105">
      <c r="A105" s="4" t="inlineStr">
        <is>
          <t>Other comprehensive income (loss), tax</t>
        </is>
      </c>
      <c r="B105" s="5" t="n">
        <v>-2675</v>
      </c>
    </row>
    <row r="106">
      <c r="A106" s="4" t="inlineStr">
        <is>
          <t>Total other comprehensive income (loss), net of tax</t>
        </is>
      </c>
      <c r="B106" s="5" t="n">
        <v>8474</v>
      </c>
    </row>
    <row r="107">
      <c r="A107" s="4" t="inlineStr">
        <is>
          <t>Southwest Gas Corporation | Regulatory adjustment</t>
        </is>
      </c>
    </row>
    <row r="108">
      <c r="A108" s="3" t="inlineStr">
        <is>
          <t>AOCI Attributable to Parent, Net of Tax [Roll Forward]</t>
        </is>
      </c>
    </row>
    <row r="109">
      <c r="A109" s="4" t="inlineStr">
        <is>
          <t>Other comprehensive income (loss), before tax</t>
        </is>
      </c>
      <c r="B109" s="5" t="n">
        <v>-9575</v>
      </c>
    </row>
    <row r="110">
      <c r="A110" s="4" t="inlineStr">
        <is>
          <t>Other comprehensive income (loss), tax</t>
        </is>
      </c>
      <c r="B110" s="5" t="n">
        <v>2298</v>
      </c>
    </row>
    <row r="111">
      <c r="A111" s="4" t="inlineStr">
        <is>
          <t>Total other comprehensive income (loss), net of tax</t>
        </is>
      </c>
      <c r="B111" s="5" t="n">
        <v>-7277</v>
      </c>
    </row>
    <row r="112">
      <c r="A112" s="4" t="inlineStr">
        <is>
          <t>Southwest Gas Corporation | FSIRS</t>
        </is>
      </c>
    </row>
    <row r="113">
      <c r="A113" s="3" t="inlineStr">
        <is>
          <t>AOCI Attributable to Parent, Net of Tax [Roll Forward]</t>
        </is>
      </c>
    </row>
    <row r="114">
      <c r="A114" s="4" t="inlineStr">
        <is>
          <t>Beginning balance, attributable to parent, before tax</t>
        </is>
      </c>
      <c r="B114" s="5" t="n">
        <v>-2719</v>
      </c>
    </row>
    <row r="115">
      <c r="A115" s="4" t="inlineStr">
        <is>
          <t>Beginning balance, attributable to parent, tax</t>
        </is>
      </c>
      <c r="B115" s="5" t="n">
        <v>651</v>
      </c>
    </row>
    <row r="116">
      <c r="A116" s="4" t="inlineStr">
        <is>
          <t>Beginning balance, attributable to parent</t>
        </is>
      </c>
      <c r="B116" s="5" t="n">
        <v>-2068</v>
      </c>
    </row>
    <row r="117">
      <c r="A117" s="4" t="inlineStr">
        <is>
          <t>Reclassification from AOCI, before Tax</t>
        </is>
      </c>
      <c r="B117" s="5" t="n">
        <v>544</v>
      </c>
    </row>
    <row r="118">
      <c r="A118" s="4" t="inlineStr">
        <is>
          <t>Reclassification from AOCI, tax</t>
        </is>
      </c>
      <c r="B118" s="5" t="n">
        <v>-131</v>
      </c>
    </row>
    <row r="119">
      <c r="A119" s="4" t="inlineStr">
        <is>
          <t>Reclassification from AOCI, net of tax</t>
        </is>
      </c>
      <c r="B119" s="5" t="n">
        <v>413</v>
      </c>
    </row>
    <row r="120">
      <c r="A120" s="4" t="inlineStr">
        <is>
          <t>Other comprehensive income (loss), before tax</t>
        </is>
      </c>
      <c r="B120" s="5" t="n">
        <v>544</v>
      </c>
    </row>
    <row r="121">
      <c r="A121" s="4" t="inlineStr">
        <is>
          <t>Other comprehensive income (loss), tax</t>
        </is>
      </c>
      <c r="B121" s="5" t="n">
        <v>-131</v>
      </c>
    </row>
    <row r="122">
      <c r="A122" s="4" t="inlineStr">
        <is>
          <t>Total other comprehensive income (loss), net of tax</t>
        </is>
      </c>
      <c r="B122" s="5" t="n">
        <v>413</v>
      </c>
    </row>
    <row r="123">
      <c r="A123" s="4" t="inlineStr">
        <is>
          <t>Ending balance, attributable to parent, before tax</t>
        </is>
      </c>
      <c r="B123" s="5" t="n">
        <v>-2175</v>
      </c>
      <c r="D123" s="5" t="n">
        <v>-2175</v>
      </c>
    </row>
    <row r="124">
      <c r="A124" s="4" t="inlineStr">
        <is>
          <t>Ending balance, attributable to parent, tax</t>
        </is>
      </c>
      <c r="B124" s="5" t="n">
        <v>520</v>
      </c>
      <c r="D124" s="5" t="n">
        <v>520</v>
      </c>
    </row>
    <row r="125">
      <c r="A125" s="4" t="inlineStr">
        <is>
          <t>Ending balance, attributable to parent</t>
        </is>
      </c>
      <c r="B125" s="5" t="n">
        <v>-1655</v>
      </c>
      <c r="D125" s="5" t="n">
        <v>-1655</v>
      </c>
    </row>
    <row r="126">
      <c r="A126" s="4" t="inlineStr">
        <is>
          <t>Southwest Gas Corporation | AOCI Attributable to Parent</t>
        </is>
      </c>
    </row>
    <row r="127">
      <c r="A127" s="3" t="inlineStr">
        <is>
          <t>AOCI Attributable to Parent, Net of Tax [Roll Forward]</t>
        </is>
      </c>
    </row>
    <row r="128">
      <c r="A128" s="4" t="inlineStr">
        <is>
          <t>Beginning balance</t>
        </is>
      </c>
      <c r="B128" s="5" t="n">
        <v>-61135</v>
      </c>
      <c r="C128" s="5" t="n">
        <v>-55151</v>
      </c>
      <c r="D128" s="5" t="n">
        <v>-53487</v>
      </c>
    </row>
    <row r="129">
      <c r="A129" s="4" t="inlineStr">
        <is>
          <t>Beginning balance, attributable to parent</t>
        </is>
      </c>
      <c r="B129" s="5" t="n">
        <v>-61135</v>
      </c>
    </row>
    <row r="130">
      <c r="A130" s="4" t="inlineStr">
        <is>
          <t>Ending balance, attributable to parent</t>
        </is>
      </c>
      <c r="B130" s="5" t="n">
        <v>-59343</v>
      </c>
      <c r="D130" s="5" t="n">
        <v>-59343</v>
      </c>
    </row>
    <row r="131">
      <c r="A131" s="4" t="inlineStr">
        <is>
          <t>Ending balance</t>
        </is>
      </c>
      <c r="B131" s="6" t="n">
        <v>-59343</v>
      </c>
      <c r="C131" s="6" t="n">
        <v>-53487</v>
      </c>
      <c r="D131" s="6" t="n">
        <v>-59343</v>
      </c>
      <c r="E131" s="6" t="n">
        <v>-534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 Amounts Recognized Before Tax, Defined Benefit Plans (Details) - USD ($) $ in Thousands</t>
        </is>
      </c>
      <c r="B1" s="2" t="inlineStr">
        <is>
          <t>Mar. 31, 2021</t>
        </is>
      </c>
      <c r="C1" s="2" t="inlineStr">
        <is>
          <t>Dec. 31, 2020</t>
        </is>
      </c>
    </row>
    <row r="2">
      <c r="A2" s="3" t="inlineStr">
        <is>
          <t>Equity [Abstract]</t>
        </is>
      </c>
    </row>
    <row r="3">
      <c r="A3" s="4" t="inlineStr">
        <is>
          <t>Net actuarial loss</t>
        </is>
      </c>
      <c r="B3" s="6" t="n">
        <v>-491634</v>
      </c>
      <c r="C3" s="6" t="n">
        <v>-502783</v>
      </c>
    </row>
    <row r="4">
      <c r="A4" s="4" t="inlineStr">
        <is>
          <t>Prior service cost</t>
        </is>
      </c>
      <c r="B4" s="5" t="n">
        <v>-2247</v>
      </c>
      <c r="C4" s="5" t="n">
        <v>-2487</v>
      </c>
    </row>
    <row r="5">
      <c r="A5" s="4" t="inlineStr">
        <is>
          <t>Less: amount recognized in regulatory assets</t>
        </is>
      </c>
      <c r="B5" s="5" t="n">
        <v>417975</v>
      </c>
      <c r="C5" s="5" t="n">
        <v>427550</v>
      </c>
    </row>
    <row r="6">
      <c r="A6" s="4" t="inlineStr">
        <is>
          <t>Recognized in AOCI</t>
        </is>
      </c>
      <c r="B6" s="6" t="n">
        <v>-75906</v>
      </c>
      <c r="C6" s="6" t="n">
        <v>-77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for Services (Details) - USD ($) $ in Thousands</t>
        </is>
      </c>
      <c r="B1" s="2" t="inlineStr">
        <is>
          <t>Mar. 31, 2021</t>
        </is>
      </c>
      <c r="C1" s="2" t="inlineStr">
        <is>
          <t>Dec. 31, 2020</t>
        </is>
      </c>
    </row>
    <row r="2">
      <c r="A2" s="4" t="inlineStr">
        <is>
          <t>Centuri</t>
        </is>
      </c>
    </row>
    <row r="3">
      <c r="A3" s="3" t="inlineStr">
        <is>
          <t>Segment Reporting Information [Line Items]</t>
        </is>
      </c>
    </row>
    <row r="4">
      <c r="A4" s="4" t="inlineStr">
        <is>
          <t>Centuri accounts receivable for services provided to Southwest</t>
        </is>
      </c>
      <c r="B4" s="6" t="n">
        <v>11344</v>
      </c>
      <c r="C4" s="6" t="n">
        <v>13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Information - Narratives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chedule of Reporting Information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s</t>
        </is>
      </c>
      <c r="B4" s="6" t="n">
        <v>885907</v>
      </c>
      <c r="C4" s="6" t="n">
        <v>836320</v>
      </c>
      <c r="D4" s="6" t="n">
        <v>3348460</v>
      </c>
      <c r="E4" s="6" t="n">
        <v>3122698</v>
      </c>
    </row>
    <row r="5">
      <c r="A5" s="4" t="inlineStr">
        <is>
          <t>Segment net income (loss)</t>
        </is>
      </c>
      <c r="B5" s="5" t="n">
        <v>117293</v>
      </c>
      <c r="C5" s="5" t="n">
        <v>72542</v>
      </c>
      <c r="D5" s="5" t="n">
        <v>277075</v>
      </c>
      <c r="E5" s="5" t="n">
        <v>191669</v>
      </c>
    </row>
    <row r="6">
      <c r="A6" s="4" t="inlineStr">
        <is>
          <t>Revenues from external customers</t>
        </is>
      </c>
    </row>
    <row r="7">
      <c r="A7" s="3" t="inlineStr">
        <is>
          <t>Segment Reporting Information [Line Items]</t>
        </is>
      </c>
    </row>
    <row r="8">
      <c r="A8" s="4" t="inlineStr">
        <is>
          <t>Revenues</t>
        </is>
      </c>
      <c r="B8" s="5" t="n">
        <v>861704</v>
      </c>
      <c r="C8" s="5" t="n">
        <v>803118</v>
      </c>
      <c r="D8" s="5" t="n">
        <v>3222600</v>
      </c>
      <c r="E8" s="5" t="n">
        <v>2969443</v>
      </c>
    </row>
    <row r="9">
      <c r="A9" s="4" t="inlineStr">
        <is>
          <t>Intersegment revenues</t>
        </is>
      </c>
    </row>
    <row r="10">
      <c r="A10" s="3" t="inlineStr">
        <is>
          <t>Segment Reporting Information [Line Items]</t>
        </is>
      </c>
    </row>
    <row r="11">
      <c r="A11" s="4" t="inlineStr">
        <is>
          <t>Revenues</t>
        </is>
      </c>
      <c r="B11" s="5" t="n">
        <v>24203</v>
      </c>
      <c r="C11" s="5" t="n">
        <v>33202</v>
      </c>
      <c r="D11" s="5" t="n">
        <v>125860</v>
      </c>
      <c r="E11" s="5" t="n">
        <v>153255</v>
      </c>
    </row>
    <row r="12">
      <c r="A12" s="4" t="inlineStr">
        <is>
          <t>Segment net income (loss)</t>
        </is>
      </c>
      <c r="B12" s="5" t="n">
        <v>-563</v>
      </c>
      <c r="C12" s="5" t="n">
        <v>-853</v>
      </c>
      <c r="D12" s="5" t="n">
        <v>-1366</v>
      </c>
      <c r="E12" s="5" t="n">
        <v>-1943</v>
      </c>
    </row>
    <row r="13">
      <c r="A13" s="4" t="inlineStr">
        <is>
          <t>Natural Gas Operations</t>
        </is>
      </c>
    </row>
    <row r="14">
      <c r="A14" s="3" t="inlineStr">
        <is>
          <t>Segment Reporting Information [Line Items]</t>
        </is>
      </c>
    </row>
    <row r="15">
      <c r="A15" s="4" t="inlineStr">
        <is>
          <t>Revenues</t>
        </is>
      </c>
      <c r="B15" s="5" t="n">
        <v>521932</v>
      </c>
      <c r="C15" s="5" t="n">
        <v>502827</v>
      </c>
      <c r="D15" s="5" t="n">
        <v>1369690</v>
      </c>
      <c r="E15" s="5" t="n">
        <v>1351089</v>
      </c>
    </row>
    <row r="16">
      <c r="A16" s="4" t="inlineStr">
        <is>
          <t>Segment net income (loss)</t>
        </is>
      </c>
      <c r="B16" s="5" t="n">
        <v>118715</v>
      </c>
      <c r="C16" s="5" t="n">
        <v>83599</v>
      </c>
      <c r="D16" s="5" t="n">
        <v>194234</v>
      </c>
      <c r="E16" s="5" t="n">
        <v>143381</v>
      </c>
    </row>
    <row r="17">
      <c r="A17" s="4" t="inlineStr">
        <is>
          <t>Natural Gas Operations | Revenues from external customers</t>
        </is>
      </c>
    </row>
    <row r="18">
      <c r="A18" s="3" t="inlineStr">
        <is>
          <t>Segment Reporting Information [Line Items]</t>
        </is>
      </c>
    </row>
    <row r="19">
      <c r="A19" s="4" t="inlineStr">
        <is>
          <t>Revenues</t>
        </is>
      </c>
      <c r="B19" s="5" t="n">
        <v>521932</v>
      </c>
      <c r="C19" s="5" t="n">
        <v>502827</v>
      </c>
      <c r="D19" s="5" t="n">
        <v>1369690</v>
      </c>
      <c r="E19" s="5" t="n">
        <v>1351089</v>
      </c>
    </row>
    <row r="20">
      <c r="A20" s="4" t="inlineStr">
        <is>
          <t>Natural Gas Operations | Intersegment revenues</t>
        </is>
      </c>
    </row>
    <row r="21">
      <c r="A21" s="3" t="inlineStr">
        <is>
          <t>Segment Reporting Information [Line Items]</t>
        </is>
      </c>
    </row>
    <row r="22">
      <c r="A22" s="4" t="inlineStr">
        <is>
          <t>Revenues</t>
        </is>
      </c>
      <c r="B22" s="5" t="n">
        <v>0</v>
      </c>
      <c r="C22" s="5" t="n">
        <v>0</v>
      </c>
      <c r="D22" s="5" t="n">
        <v>0</v>
      </c>
      <c r="E22" s="5" t="n">
        <v>0</v>
      </c>
    </row>
    <row r="23">
      <c r="A23" s="4" t="inlineStr">
        <is>
          <t>Utility Infrastructure Services</t>
        </is>
      </c>
    </row>
    <row r="24">
      <c r="A24" s="3" t="inlineStr">
        <is>
          <t>Segment Reporting Information [Line Items]</t>
        </is>
      </c>
    </row>
    <row r="25">
      <c r="A25" s="4" t="inlineStr">
        <is>
          <t>Revenues</t>
        </is>
      </c>
      <c r="B25" s="5" t="n">
        <v>363975</v>
      </c>
      <c r="C25" s="5" t="n">
        <v>333493</v>
      </c>
      <c r="D25" s="5" t="n">
        <v>1978770</v>
      </c>
      <c r="E25" s="5" t="n">
        <v>1771609</v>
      </c>
    </row>
    <row r="26">
      <c r="A26" s="4" t="inlineStr">
        <is>
          <t>Segment net income (loss)</t>
        </is>
      </c>
      <c r="B26" s="5" t="n">
        <v>-859</v>
      </c>
      <c r="C26" s="5" t="n">
        <v>-10204</v>
      </c>
      <c r="D26" s="5" t="n">
        <v>84207</v>
      </c>
      <c r="E26" s="5" t="n">
        <v>50231</v>
      </c>
    </row>
    <row r="27">
      <c r="A27" s="4" t="inlineStr">
        <is>
          <t>Utility Infrastructure Services | Revenues from external customers</t>
        </is>
      </c>
    </row>
    <row r="28">
      <c r="A28" s="3" t="inlineStr">
        <is>
          <t>Segment Reporting Information [Line Items]</t>
        </is>
      </c>
    </row>
    <row r="29">
      <c r="A29" s="4" t="inlineStr">
        <is>
          <t>Revenues</t>
        </is>
      </c>
      <c r="B29" s="5" t="n">
        <v>339772</v>
      </c>
      <c r="C29" s="5" t="n">
        <v>300291</v>
      </c>
      <c r="D29" s="5" t="n">
        <v>1852910</v>
      </c>
      <c r="E29" s="5" t="n">
        <v>1618354</v>
      </c>
    </row>
    <row r="30">
      <c r="A30" s="4" t="inlineStr">
        <is>
          <t>Utility Infrastructure Services | Intersegment revenues</t>
        </is>
      </c>
    </row>
    <row r="31">
      <c r="A31" s="3" t="inlineStr">
        <is>
          <t>Segment Reporting Information [Line Items]</t>
        </is>
      </c>
    </row>
    <row r="32">
      <c r="A32" s="4" t="inlineStr">
        <is>
          <t>Revenues</t>
        </is>
      </c>
      <c r="B32" s="6" t="n">
        <v>24203</v>
      </c>
      <c r="C32" s="6" t="n">
        <v>33202</v>
      </c>
      <c r="D32" s="6" t="n">
        <v>125860</v>
      </c>
      <c r="E32" s="6" t="n">
        <v>1532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INCOME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Net income</t>
        </is>
      </c>
      <c r="B3" s="6" t="n">
        <v>118845</v>
      </c>
      <c r="C3" s="6" t="n">
        <v>73005</v>
      </c>
      <c r="D3" s="6" t="n">
        <v>284825</v>
      </c>
      <c r="E3" s="6" t="n">
        <v>194268</v>
      </c>
    </row>
    <row r="4">
      <c r="A4" s="3" t="inlineStr">
        <is>
          <t>Defined benefit pension plans:</t>
        </is>
      </c>
    </row>
    <row r="5">
      <c r="A5" s="4" t="inlineStr">
        <is>
          <t>Net actuarial loss</t>
        </is>
      </c>
      <c r="B5" s="5" t="n">
        <v>0</v>
      </c>
      <c r="C5" s="5" t="n">
        <v>0</v>
      </c>
      <c r="D5" s="5" t="n">
        <v>-43730</v>
      </c>
      <c r="E5" s="5" t="n">
        <v>-54026</v>
      </c>
    </row>
    <row r="6">
      <c r="A6" s="4" t="inlineStr">
        <is>
          <t>Amortization of prior service cost</t>
        </is>
      </c>
      <c r="B6" s="5" t="n">
        <v>182</v>
      </c>
      <c r="C6" s="5" t="n">
        <v>220</v>
      </c>
      <c r="D6" s="5" t="n">
        <v>840</v>
      </c>
      <c r="E6" s="5" t="n">
        <v>945</v>
      </c>
    </row>
    <row r="7">
      <c r="A7" s="4" t="inlineStr">
        <is>
          <t>Amortization of net actuarial loss</t>
        </is>
      </c>
      <c r="B7" s="5" t="n">
        <v>8474</v>
      </c>
      <c r="C7" s="5" t="n">
        <v>7188</v>
      </c>
      <c r="D7" s="5" t="n">
        <v>30037</v>
      </c>
      <c r="E7" s="5" t="n">
        <v>20513</v>
      </c>
    </row>
    <row r="8">
      <c r="A8" s="4" t="inlineStr">
        <is>
          <t>Prior service cost</t>
        </is>
      </c>
      <c r="B8" s="5" t="n">
        <v>0</v>
      </c>
      <c r="C8" s="5" t="n">
        <v>0</v>
      </c>
      <c r="D8" s="5" t="n">
        <v>0</v>
      </c>
      <c r="E8" s="5" t="n">
        <v>-1426</v>
      </c>
    </row>
    <row r="9">
      <c r="A9" s="4" t="inlineStr">
        <is>
          <t>Regulatory adjustment</t>
        </is>
      </c>
      <c r="B9" s="5" t="n">
        <v>-7277</v>
      </c>
      <c r="C9" s="5" t="n">
        <v>-6380</v>
      </c>
      <c r="D9" s="5" t="n">
        <v>4753</v>
      </c>
      <c r="E9" s="5" t="n">
        <v>25760</v>
      </c>
    </row>
    <row r="10">
      <c r="A10" s="4" t="inlineStr">
        <is>
          <t>Net defined benefit pension plans</t>
        </is>
      </c>
      <c r="B10" s="5" t="n">
        <v>1379</v>
      </c>
      <c r="C10" s="5" t="n">
        <v>1028</v>
      </c>
      <c r="D10" s="5" t="n">
        <v>-8100</v>
      </c>
      <c r="E10" s="5" t="n">
        <v>-8234</v>
      </c>
    </row>
    <row r="11">
      <c r="A11" s="3" t="inlineStr">
        <is>
          <t>Forward-starting interest rate swaps (“FSIRS”):</t>
        </is>
      </c>
    </row>
    <row r="12">
      <c r="A12" s="4" t="inlineStr">
        <is>
          <t>Amounts reclassified into net income</t>
        </is>
      </c>
      <c r="B12" s="5" t="n">
        <v>413</v>
      </c>
      <c r="C12" s="5" t="n">
        <v>636</v>
      </c>
      <c r="D12" s="5" t="n">
        <v>2244</v>
      </c>
      <c r="E12" s="5" t="n">
        <v>2542</v>
      </c>
    </row>
    <row r="13">
      <c r="A13" s="4" t="inlineStr">
        <is>
          <t>Net forward-starting interest rate swaps</t>
        </is>
      </c>
      <c r="B13" s="5" t="n">
        <v>413</v>
      </c>
      <c r="C13" s="5" t="n">
        <v>636</v>
      </c>
      <c r="D13" s="5" t="n">
        <v>2244</v>
      </c>
      <c r="E13" s="5" t="n">
        <v>2542</v>
      </c>
    </row>
    <row r="14">
      <c r="A14" s="4" t="inlineStr">
        <is>
          <t>Foreign currency translation adjustments</t>
        </is>
      </c>
      <c r="B14" s="5" t="n">
        <v>823</v>
      </c>
      <c r="C14" s="5" t="n">
        <v>-4005</v>
      </c>
      <c r="D14" s="5" t="n">
        <v>6541</v>
      </c>
      <c r="E14" s="5" t="n">
        <v>-2758</v>
      </c>
    </row>
    <row r="15">
      <c r="A15" s="4" t="inlineStr">
        <is>
          <t>Total other comprehensive income (loss), net of tax</t>
        </is>
      </c>
      <c r="B15" s="5" t="n">
        <v>2615</v>
      </c>
      <c r="C15" s="5" t="n">
        <v>-2341</v>
      </c>
      <c r="D15" s="5" t="n">
        <v>685</v>
      </c>
      <c r="E15" s="5" t="n">
        <v>-8450</v>
      </c>
    </row>
    <row r="16">
      <c r="A16" s="4" t="inlineStr">
        <is>
          <t>Comprehensive income</t>
        </is>
      </c>
      <c r="B16" s="5" t="n">
        <v>121460</v>
      </c>
      <c r="C16" s="5" t="n">
        <v>70664</v>
      </c>
      <c r="D16" s="5" t="n">
        <v>285510</v>
      </c>
      <c r="E16" s="5" t="n">
        <v>185818</v>
      </c>
    </row>
    <row r="17">
      <c r="A17" s="4" t="inlineStr">
        <is>
          <t>Comprehensive income attributable to noncontrolling interest</t>
        </is>
      </c>
      <c r="B17" s="5" t="n">
        <v>1552</v>
      </c>
      <c r="C17" s="5" t="n">
        <v>463</v>
      </c>
      <c r="D17" s="5" t="n">
        <v>7750</v>
      </c>
      <c r="E17" s="5" t="n">
        <v>2599</v>
      </c>
    </row>
    <row r="18">
      <c r="A18" s="4" t="inlineStr">
        <is>
          <t>Comprehensive income attributable to Southwest Gas Holdings, Inc.</t>
        </is>
      </c>
      <c r="B18" s="5" t="n">
        <v>119908</v>
      </c>
      <c r="C18" s="5" t="n">
        <v>70201</v>
      </c>
      <c r="D18" s="5" t="n">
        <v>277760</v>
      </c>
      <c r="E18" s="5" t="n">
        <v>183219</v>
      </c>
    </row>
    <row r="19">
      <c r="A19" s="4" t="inlineStr">
        <is>
          <t>Southwest Gas Corporation</t>
        </is>
      </c>
    </row>
    <row r="20">
      <c r="A20" s="4" t="inlineStr">
        <is>
          <t>Net income</t>
        </is>
      </c>
      <c r="B20" s="5" t="n">
        <v>118715</v>
      </c>
      <c r="C20" s="5" t="n">
        <v>83599</v>
      </c>
      <c r="D20" s="5" t="n">
        <v>194234</v>
      </c>
      <c r="E20" s="5" t="n">
        <v>143381</v>
      </c>
    </row>
    <row r="21">
      <c r="A21" s="3" t="inlineStr">
        <is>
          <t>Defined benefit pension plans:</t>
        </is>
      </c>
    </row>
    <row r="22">
      <c r="A22" s="4" t="inlineStr">
        <is>
          <t>Net actuarial loss</t>
        </is>
      </c>
      <c r="B22" s="5" t="n">
        <v>0</v>
      </c>
      <c r="C22" s="5" t="n">
        <v>0</v>
      </c>
      <c r="D22" s="5" t="n">
        <v>-43730</v>
      </c>
      <c r="E22" s="5" t="n">
        <v>-54026</v>
      </c>
    </row>
    <row r="23">
      <c r="A23" s="4" t="inlineStr">
        <is>
          <t>Amortization of prior service cost</t>
        </is>
      </c>
      <c r="B23" s="5" t="n">
        <v>182</v>
      </c>
      <c r="C23" s="5" t="n">
        <v>220</v>
      </c>
      <c r="D23" s="5" t="n">
        <v>840</v>
      </c>
      <c r="E23" s="5" t="n">
        <v>945</v>
      </c>
    </row>
    <row r="24">
      <c r="A24" s="4" t="inlineStr">
        <is>
          <t>Amortization of net actuarial loss</t>
        </is>
      </c>
      <c r="B24" s="5" t="n">
        <v>8474</v>
      </c>
      <c r="C24" s="5" t="n">
        <v>7188</v>
      </c>
      <c r="D24" s="5" t="n">
        <v>30037</v>
      </c>
      <c r="E24" s="5" t="n">
        <v>20513</v>
      </c>
    </row>
    <row r="25">
      <c r="A25" s="4" t="inlineStr">
        <is>
          <t>Prior service cost</t>
        </is>
      </c>
      <c r="B25" s="5" t="n">
        <v>0</v>
      </c>
      <c r="C25" s="5" t="n">
        <v>0</v>
      </c>
      <c r="D25" s="5" t="n">
        <v>0</v>
      </c>
      <c r="E25" s="5" t="n">
        <v>-1426</v>
      </c>
    </row>
    <row r="26">
      <c r="A26" s="4" t="inlineStr">
        <is>
          <t>Regulatory adjustment</t>
        </is>
      </c>
      <c r="B26" s="5" t="n">
        <v>-7277</v>
      </c>
      <c r="C26" s="5" t="n">
        <v>-6380</v>
      </c>
      <c r="D26" s="5" t="n">
        <v>4753</v>
      </c>
      <c r="E26" s="5" t="n">
        <v>25760</v>
      </c>
    </row>
    <row r="27">
      <c r="A27" s="4" t="inlineStr">
        <is>
          <t>Net defined benefit pension plans</t>
        </is>
      </c>
      <c r="B27" s="5" t="n">
        <v>1379</v>
      </c>
      <c r="C27" s="5" t="n">
        <v>1028</v>
      </c>
      <c r="D27" s="5" t="n">
        <v>-8100</v>
      </c>
      <c r="E27" s="5" t="n">
        <v>-8234</v>
      </c>
    </row>
    <row r="28">
      <c r="A28" s="3" t="inlineStr">
        <is>
          <t>Forward-starting interest rate swaps (“FSIRS”):</t>
        </is>
      </c>
    </row>
    <row r="29">
      <c r="A29" s="4" t="inlineStr">
        <is>
          <t>Amounts reclassified into net income</t>
        </is>
      </c>
      <c r="B29" s="5" t="n">
        <v>413</v>
      </c>
      <c r="C29" s="5" t="n">
        <v>636</v>
      </c>
      <c r="D29" s="5" t="n">
        <v>2244</v>
      </c>
      <c r="E29" s="5" t="n">
        <v>2542</v>
      </c>
    </row>
    <row r="30">
      <c r="A30" s="4" t="inlineStr">
        <is>
          <t>Net forward-starting interest rate swaps</t>
        </is>
      </c>
      <c r="B30" s="5" t="n">
        <v>413</v>
      </c>
      <c r="C30" s="5" t="n">
        <v>636</v>
      </c>
      <c r="D30" s="5" t="n">
        <v>2244</v>
      </c>
      <c r="E30" s="5" t="n">
        <v>2542</v>
      </c>
    </row>
    <row r="31">
      <c r="A31" s="4" t="inlineStr">
        <is>
          <t>Total other comprehensive income (loss), net of tax</t>
        </is>
      </c>
      <c r="B31" s="5" t="n">
        <v>1792</v>
      </c>
      <c r="C31" s="5" t="n">
        <v>1664</v>
      </c>
      <c r="D31" s="5" t="n">
        <v>-5856</v>
      </c>
      <c r="E31" s="5" t="n">
        <v>-5692</v>
      </c>
    </row>
    <row r="32">
      <c r="A32" s="4" t="inlineStr">
        <is>
          <t>Comprehensive income</t>
        </is>
      </c>
      <c r="B32" s="6" t="n">
        <v>120507</v>
      </c>
      <c r="C32" s="6" t="n">
        <v>85263</v>
      </c>
      <c r="D32" s="6" t="n">
        <v>188378</v>
      </c>
      <c r="E32" s="6" t="n">
        <v>1376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CASH FLOW FROM OPERATING ACTIVITIES:</t>
        </is>
      </c>
    </row>
    <row r="4">
      <c r="A4" s="4" t="inlineStr">
        <is>
          <t>Net income</t>
        </is>
      </c>
      <c r="B4" s="6" t="n">
        <v>118845</v>
      </c>
      <c r="C4" s="6" t="n">
        <v>73005</v>
      </c>
      <c r="D4" s="6" t="n">
        <v>284825</v>
      </c>
      <c r="E4" s="6" t="n">
        <v>194268</v>
      </c>
    </row>
    <row r="5">
      <c r="A5" s="3" t="inlineStr">
        <is>
          <t>Adjustments to reconcile net income to net cash provided by (used in) operating activities:</t>
        </is>
      </c>
    </row>
    <row r="6">
      <c r="A6" s="4" t="inlineStr">
        <is>
          <t>Depreciation and amortization</t>
        </is>
      </c>
      <c r="B6" s="5" t="n">
        <v>93442</v>
      </c>
      <c r="C6" s="5" t="n">
        <v>87653</v>
      </c>
      <c r="D6" s="5" t="n">
        <v>337816</v>
      </c>
      <c r="E6" s="5" t="n">
        <v>313351</v>
      </c>
    </row>
    <row r="7">
      <c r="A7" s="4" t="inlineStr">
        <is>
          <t>Deferred income taxes</t>
        </is>
      </c>
      <c r="B7" s="5" t="n">
        <v>23326</v>
      </c>
      <c r="C7" s="5" t="n">
        <v>25309</v>
      </c>
      <c r="D7" s="5" t="n">
        <v>48734</v>
      </c>
      <c r="E7" s="5" t="n">
        <v>54548</v>
      </c>
    </row>
    <row r="8">
      <c r="A8" s="3" t="inlineStr">
        <is>
          <t>Changes in current assets and liabilities:</t>
        </is>
      </c>
    </row>
    <row r="9">
      <c r="A9" s="4" t="inlineStr">
        <is>
          <t>Accounts receivable, net of allowances</t>
        </is>
      </c>
      <c r="B9" s="5" t="n">
        <v>42892</v>
      </c>
      <c r="C9" s="5" t="n">
        <v>45837</v>
      </c>
      <c r="D9" s="5" t="n">
        <v>-51717</v>
      </c>
      <c r="E9" s="5" t="n">
        <v>7154</v>
      </c>
    </row>
    <row r="10">
      <c r="A10" s="4" t="inlineStr">
        <is>
          <t>Accrued utility revenue</t>
        </is>
      </c>
      <c r="B10" s="5" t="n">
        <v>31900</v>
      </c>
      <c r="C10" s="5" t="n">
        <v>31000</v>
      </c>
      <c r="D10" s="5" t="n">
        <v>-2400</v>
      </c>
      <c r="E10" s="5" t="n">
        <v>-1100</v>
      </c>
    </row>
    <row r="11">
      <c r="A11" s="4" t="inlineStr">
        <is>
          <t>Deferred purchased gas costs</t>
        </is>
      </c>
      <c r="B11" s="5" t="n">
        <v>-291469</v>
      </c>
      <c r="C11" s="5" t="n">
        <v>10155</v>
      </c>
      <c r="D11" s="5" t="n">
        <v>-265385</v>
      </c>
      <c r="E11" s="5" t="n">
        <v>19527</v>
      </c>
    </row>
    <row r="12">
      <c r="A12" s="4" t="inlineStr">
        <is>
          <t>Accounts payable</t>
        </is>
      </c>
      <c r="B12" s="5" t="n">
        <v>-41147</v>
      </c>
      <c r="C12" s="5" t="n">
        <v>-60723</v>
      </c>
      <c r="D12" s="5" t="n">
        <v>11882</v>
      </c>
      <c r="E12" s="5" t="n">
        <v>-49945</v>
      </c>
    </row>
    <row r="13">
      <c r="A13" s="4" t="inlineStr">
        <is>
          <t>Accrued taxes</t>
        </is>
      </c>
      <c r="B13" s="5" t="n">
        <v>34636</v>
      </c>
      <c r="C13" s="5" t="n">
        <v>30377</v>
      </c>
      <c r="D13" s="5" t="n">
        <v>19430</v>
      </c>
      <c r="E13" s="5" t="n">
        <v>10220</v>
      </c>
    </row>
    <row r="14">
      <c r="A14" s="4" t="inlineStr">
        <is>
          <t>Other current assets and liabilities</t>
        </is>
      </c>
      <c r="B14" s="5" t="n">
        <v>-5255</v>
      </c>
      <c r="C14" s="5" t="n">
        <v>76453</v>
      </c>
      <c r="D14" s="5" t="n">
        <v>25719</v>
      </c>
      <c r="E14" s="5" t="n">
        <v>102742</v>
      </c>
    </row>
    <row r="15">
      <c r="A15" s="4" t="inlineStr">
        <is>
          <t>Gains on sale of equipment</t>
        </is>
      </c>
      <c r="B15" s="5" t="n">
        <v>-1509</v>
      </c>
      <c r="C15" s="5" t="n">
        <v>-28</v>
      </c>
      <c r="D15" s="5" t="n">
        <v>-3329</v>
      </c>
      <c r="E15" s="5" t="n">
        <v>-5268</v>
      </c>
    </row>
    <row r="16">
      <c r="A16" s="4" t="inlineStr">
        <is>
          <t>Changes in undistributed stock compensation</t>
        </is>
      </c>
      <c r="B16" s="5" t="n">
        <v>3658</v>
      </c>
      <c r="C16" s="5" t="n">
        <v>2816</v>
      </c>
      <c r="D16" s="5" t="n">
        <v>7956</v>
      </c>
      <c r="E16" s="5" t="n">
        <v>6524</v>
      </c>
    </row>
    <row r="17">
      <c r="A17" s="4" t="inlineStr">
        <is>
          <t>Equity AFUDC</t>
        </is>
      </c>
      <c r="B17" s="5" t="n">
        <v>-981</v>
      </c>
      <c r="C17" s="5" t="n">
        <v>-1061</v>
      </c>
      <c r="D17" s="5" t="n">
        <v>-4644</v>
      </c>
      <c r="E17" s="5" t="n">
        <v>-4262</v>
      </c>
    </row>
    <row r="18">
      <c r="A18" s="4" t="inlineStr">
        <is>
          <t>Changes in deferred charges and other assets</t>
        </is>
      </c>
      <c r="B18" s="5" t="n">
        <v>-10379</v>
      </c>
      <c r="C18" s="5" t="n">
        <v>6495</v>
      </c>
      <c r="D18" s="5" t="n">
        <v>-49465</v>
      </c>
      <c r="E18" s="5" t="n">
        <v>1772</v>
      </c>
    </row>
    <row r="19">
      <c r="A19" s="4" t="inlineStr">
        <is>
          <t>Changes in other liabilities and deferred credits</t>
        </is>
      </c>
      <c r="B19" s="5" t="n">
        <v>-50416</v>
      </c>
      <c r="C19" s="5" t="n">
        <v>-55722</v>
      </c>
      <c r="D19" s="5" t="n">
        <v>-57365</v>
      </c>
      <c r="E19" s="5" t="n">
        <v>-65704</v>
      </c>
    </row>
    <row r="20">
      <c r="A20" s="4" t="inlineStr">
        <is>
          <t>Net cash provided by (used in) operating activities</t>
        </is>
      </c>
      <c r="B20" s="5" t="n">
        <v>-52457</v>
      </c>
      <c r="C20" s="5" t="n">
        <v>271566</v>
      </c>
      <c r="D20" s="5" t="n">
        <v>302057</v>
      </c>
      <c r="E20" s="5" t="n">
        <v>583827</v>
      </c>
    </row>
    <row r="21">
      <c r="A21" s="3" t="inlineStr">
        <is>
          <t>CASH FLOW FROM INVESTING ACTIVITIES:</t>
        </is>
      </c>
    </row>
    <row r="22">
      <c r="A22" s="4" t="inlineStr">
        <is>
          <t>Construction expenditures and property additions</t>
        </is>
      </c>
      <c r="B22" s="5" t="n">
        <v>-152709</v>
      </c>
      <c r="C22" s="5" t="n">
        <v>-210655</v>
      </c>
      <c r="D22" s="5" t="n">
        <v>-767159</v>
      </c>
      <c r="E22" s="5" t="n">
        <v>-938141</v>
      </c>
    </row>
    <row r="23">
      <c r="A23" s="4" t="inlineStr">
        <is>
          <t>Acquisition of businesses, net of cash acquired</t>
        </is>
      </c>
      <c r="B23" s="5" t="n">
        <v>0</v>
      </c>
      <c r="C23" s="5" t="n">
        <v>0</v>
      </c>
      <c r="D23" s="5" t="n">
        <v>0</v>
      </c>
      <c r="E23" s="5" t="n">
        <v>-47638</v>
      </c>
    </row>
    <row r="24">
      <c r="A24" s="4" t="inlineStr">
        <is>
          <t>Changes in customer advances</t>
        </is>
      </c>
      <c r="B24" s="5" t="n">
        <v>4286</v>
      </c>
      <c r="C24" s="5" t="n">
        <v>5434</v>
      </c>
      <c r="D24" s="5" t="n">
        <v>12885</v>
      </c>
      <c r="E24" s="5" t="n">
        <v>21357</v>
      </c>
    </row>
    <row r="25">
      <c r="A25" s="4" t="inlineStr">
        <is>
          <t>Other</t>
        </is>
      </c>
      <c r="B25" s="5" t="n">
        <v>3563</v>
      </c>
      <c r="C25" s="5" t="n">
        <v>4430</v>
      </c>
      <c r="D25" s="5" t="n">
        <v>8136</v>
      </c>
      <c r="E25" s="5" t="n">
        <v>19321</v>
      </c>
    </row>
    <row r="26">
      <c r="A26" s="4" t="inlineStr">
        <is>
          <t>Net cash used in investing activities</t>
        </is>
      </c>
      <c r="B26" s="5" t="n">
        <v>-144860</v>
      </c>
      <c r="C26" s="5" t="n">
        <v>-200791</v>
      </c>
      <c r="D26" s="5" t="n">
        <v>-746138</v>
      </c>
      <c r="E26" s="5" t="n">
        <v>-945101</v>
      </c>
    </row>
    <row r="27">
      <c r="A27" s="3" t="inlineStr">
        <is>
          <t>CASH FLOW FROM FINANCING ACTIVITIES:</t>
        </is>
      </c>
    </row>
    <row r="28">
      <c r="A28" s="4" t="inlineStr">
        <is>
          <t>Issuance of common stock, net</t>
        </is>
      </c>
      <c r="B28" s="5" t="n">
        <v>48990</v>
      </c>
      <c r="C28" s="5" t="n">
        <v>3148</v>
      </c>
      <c r="D28" s="5" t="n">
        <v>185087</v>
      </c>
      <c r="E28" s="5" t="n">
        <v>135215</v>
      </c>
    </row>
    <row r="29">
      <c r="A29" s="4" t="inlineStr">
        <is>
          <t>Dividends paid</t>
        </is>
      </c>
      <c r="B29" s="5" t="n">
        <v>-32619</v>
      </c>
      <c r="C29" s="5" t="n">
        <v>-30006</v>
      </c>
      <c r="D29" s="5" t="n">
        <v>-128117</v>
      </c>
      <c r="E29" s="5" t="n">
        <v>-118531</v>
      </c>
    </row>
    <row r="30">
      <c r="A30" s="4" t="inlineStr">
        <is>
          <t>Issuance of long-term debt, net</t>
        </is>
      </c>
      <c r="B30" s="5" t="n">
        <v>10659</v>
      </c>
      <c r="C30" s="5" t="n">
        <v>99978</v>
      </c>
      <c r="D30" s="5" t="n">
        <v>573058</v>
      </c>
      <c r="E30" s="5" t="n">
        <v>601908</v>
      </c>
    </row>
    <row r="31">
      <c r="A31" s="4" t="inlineStr">
        <is>
          <t>Retirement of long-term debt</t>
        </is>
      </c>
      <c r="B31" s="5" t="n">
        <v>-21228</v>
      </c>
      <c r="C31" s="5" t="n">
        <v>-75168</v>
      </c>
      <c r="D31" s="5" t="n">
        <v>-302466</v>
      </c>
      <c r="E31" s="5" t="n">
        <v>-257797</v>
      </c>
    </row>
    <row r="32">
      <c r="A32" s="4" t="inlineStr">
        <is>
          <t>Change in short-term debt</t>
        </is>
      </c>
      <c r="B32" s="5" t="n">
        <v>203000</v>
      </c>
      <c r="C32" s="5" t="n">
        <v>-54000</v>
      </c>
      <c r="D32" s="5" t="n">
        <v>153000</v>
      </c>
      <c r="E32" s="5" t="n">
        <v>-31000</v>
      </c>
    </row>
    <row r="33">
      <c r="A33" s="4" t="inlineStr">
        <is>
          <t>Withholding remittance - share-based compensation</t>
        </is>
      </c>
      <c r="B33" s="5" t="n">
        <v>-1242</v>
      </c>
      <c r="C33" s="5" t="n">
        <v>-2736</v>
      </c>
      <c r="D33" s="5" t="n">
        <v>-1242</v>
      </c>
      <c r="E33" s="5" t="n">
        <v>-2756</v>
      </c>
    </row>
    <row r="34">
      <c r="A34" s="4" t="inlineStr">
        <is>
          <t>Other</t>
        </is>
      </c>
      <c r="B34" s="5" t="n">
        <v>-1353</v>
      </c>
      <c r="C34" s="5" t="n">
        <v>-250</v>
      </c>
      <c r="D34" s="5" t="n">
        <v>-4505</v>
      </c>
      <c r="E34" s="5" t="n">
        <v>-1615</v>
      </c>
    </row>
    <row r="35">
      <c r="A35" s="4" t="inlineStr">
        <is>
          <t>Net cash provided by (used in) financing activities</t>
        </is>
      </c>
      <c r="B35" s="5" t="n">
        <v>206207</v>
      </c>
      <c r="C35" s="5" t="n">
        <v>-59034</v>
      </c>
      <c r="D35" s="5" t="n">
        <v>474815</v>
      </c>
      <c r="E35" s="5" t="n">
        <v>325424</v>
      </c>
    </row>
    <row r="36">
      <c r="A36" s="4" t="inlineStr">
        <is>
          <t>Effects of currency translation on cash and cash equivalents</t>
        </is>
      </c>
      <c r="B36" s="5" t="n">
        <v>103</v>
      </c>
      <c r="C36" s="5" t="n">
        <v>-315</v>
      </c>
      <c r="D36" s="5" t="n">
        <v>646</v>
      </c>
      <c r="E36" s="5" t="n">
        <v>-222</v>
      </c>
    </row>
    <row r="37">
      <c r="A37" s="4" t="inlineStr">
        <is>
          <t>Change in cash and cash equivalents</t>
        </is>
      </c>
      <c r="B37" s="5" t="n">
        <v>8993</v>
      </c>
      <c r="C37" s="5" t="n">
        <v>11426</v>
      </c>
      <c r="D37" s="5" t="n">
        <v>31380</v>
      </c>
      <c r="E37" s="5" t="n">
        <v>-36072</v>
      </c>
    </row>
    <row r="38">
      <c r="A38" s="4" t="inlineStr">
        <is>
          <t>Cash and cash equivalents at beginning of period</t>
        </is>
      </c>
      <c r="B38" s="5" t="n">
        <v>83352</v>
      </c>
      <c r="C38" s="5" t="n">
        <v>49539</v>
      </c>
      <c r="D38" s="5" t="n">
        <v>60965</v>
      </c>
      <c r="E38" s="5" t="n">
        <v>97037</v>
      </c>
    </row>
    <row r="39">
      <c r="A39" s="4" t="inlineStr">
        <is>
          <t>Cash and cash equivalents at end of period</t>
        </is>
      </c>
      <c r="B39" s="5" t="n">
        <v>92345</v>
      </c>
      <c r="C39" s="5" t="n">
        <v>60965</v>
      </c>
      <c r="D39" s="5" t="n">
        <v>92345</v>
      </c>
      <c r="E39" s="5" t="n">
        <v>60965</v>
      </c>
    </row>
    <row r="40">
      <c r="A40" s="3" t="inlineStr">
        <is>
          <t>SUPPLEMENTAL INFORMATION:</t>
        </is>
      </c>
    </row>
    <row r="41">
      <c r="A41" s="4" t="inlineStr">
        <is>
          <t>Interest paid, net of amounts capitalized</t>
        </is>
      </c>
      <c r="B41" s="5" t="n">
        <v>8303</v>
      </c>
      <c r="C41" s="5" t="n">
        <v>13073</v>
      </c>
      <c r="D41" s="5" t="n">
        <v>100412</v>
      </c>
      <c r="E41" s="5" t="n">
        <v>99481</v>
      </c>
    </row>
    <row r="42">
      <c r="A42" s="4" t="inlineStr">
        <is>
          <t>Income taxes paid (received), net</t>
        </is>
      </c>
      <c r="B42" s="5" t="n">
        <v>1651</v>
      </c>
      <c r="C42" s="5" t="n">
        <v>-20064</v>
      </c>
      <c r="D42" s="5" t="n">
        <v>10764</v>
      </c>
      <c r="E42" s="5" t="n">
        <v>-17766</v>
      </c>
    </row>
    <row r="43">
      <c r="A43" s="4" t="inlineStr">
        <is>
          <t>Southwest Gas Corporation</t>
        </is>
      </c>
    </row>
    <row r="44">
      <c r="A44" s="3" t="inlineStr">
        <is>
          <t>CASH FLOW FROM OPERATING ACTIVITIES:</t>
        </is>
      </c>
    </row>
    <row r="45">
      <c r="A45" s="4" t="inlineStr">
        <is>
          <t>Net income</t>
        </is>
      </c>
      <c r="B45" s="5" t="n">
        <v>118715</v>
      </c>
      <c r="C45" s="5" t="n">
        <v>83599</v>
      </c>
      <c r="D45" s="5" t="n">
        <v>194234</v>
      </c>
      <c r="E45" s="5" t="n">
        <v>143381</v>
      </c>
    </row>
    <row r="46">
      <c r="A46" s="3" t="inlineStr">
        <is>
          <t>Adjustments to reconcile net income to net cash provided by (used in) operating activities:</t>
        </is>
      </c>
    </row>
    <row r="47">
      <c r="A47" s="4" t="inlineStr">
        <is>
          <t>Depreciation and amortization</t>
        </is>
      </c>
      <c r="B47" s="5" t="n">
        <v>68698</v>
      </c>
      <c r="C47" s="5" t="n">
        <v>64725</v>
      </c>
      <c r="D47" s="5" t="n">
        <v>239268</v>
      </c>
      <c r="E47" s="5" t="n">
        <v>222733</v>
      </c>
    </row>
    <row r="48">
      <c r="A48" s="4" t="inlineStr">
        <is>
          <t>Deferred income taxes</t>
        </is>
      </c>
      <c r="B48" s="5" t="n">
        <v>14952</v>
      </c>
      <c r="C48" s="5" t="n">
        <v>7707</v>
      </c>
      <c r="D48" s="5" t="n">
        <v>52242</v>
      </c>
      <c r="E48" s="5" t="n">
        <v>15118</v>
      </c>
    </row>
    <row r="49">
      <c r="A49" s="3" t="inlineStr">
        <is>
          <t>Changes in current assets and liabilities:</t>
        </is>
      </c>
    </row>
    <row r="50">
      <c r="A50" s="4" t="inlineStr">
        <is>
          <t>Accounts receivable, net of allowances</t>
        </is>
      </c>
      <c r="B50" s="5" t="n">
        <v>-27631</v>
      </c>
      <c r="C50" s="5" t="n">
        <v>1975</v>
      </c>
      <c r="D50" s="5" t="n">
        <v>-25673</v>
      </c>
      <c r="E50" s="5" t="n">
        <v>21652</v>
      </c>
    </row>
    <row r="51">
      <c r="A51" s="4" t="inlineStr">
        <is>
          <t>Accrued utility revenue</t>
        </is>
      </c>
      <c r="B51" s="5" t="n">
        <v>31900</v>
      </c>
      <c r="C51" s="5" t="n">
        <v>31000</v>
      </c>
      <c r="D51" s="5" t="n">
        <v>-2400</v>
      </c>
      <c r="E51" s="5" t="n">
        <v>-1100</v>
      </c>
    </row>
    <row r="52">
      <c r="A52" s="4" t="inlineStr">
        <is>
          <t>Deferred purchased gas costs</t>
        </is>
      </c>
      <c r="B52" s="5" t="n">
        <v>-291469</v>
      </c>
      <c r="C52" s="5" t="n">
        <v>10155</v>
      </c>
      <c r="D52" s="5" t="n">
        <v>-265385</v>
      </c>
      <c r="E52" s="5" t="n">
        <v>19527</v>
      </c>
    </row>
    <row r="53">
      <c r="A53" s="4" t="inlineStr">
        <is>
          <t>Accounts payable</t>
        </is>
      </c>
      <c r="B53" s="5" t="n">
        <v>-33076</v>
      </c>
      <c r="C53" s="5" t="n">
        <v>-41899</v>
      </c>
      <c r="D53" s="5" t="n">
        <v>18441</v>
      </c>
      <c r="E53" s="5" t="n">
        <v>-29798</v>
      </c>
    </row>
    <row r="54">
      <c r="A54" s="4" t="inlineStr">
        <is>
          <t>Accrued taxes</t>
        </is>
      </c>
      <c r="B54" s="5" t="n">
        <v>41851</v>
      </c>
      <c r="C54" s="5" t="n">
        <v>53335</v>
      </c>
      <c r="D54" s="5" t="n">
        <v>-13011</v>
      </c>
      <c r="E54" s="5" t="n">
        <v>33526</v>
      </c>
    </row>
    <row r="55">
      <c r="A55" s="4" t="inlineStr">
        <is>
          <t>Other current assets and liabilities</t>
        </is>
      </c>
      <c r="B55" s="5" t="n">
        <v>41018</v>
      </c>
      <c r="C55" s="5" t="n">
        <v>99257</v>
      </c>
      <c r="D55" s="5" t="n">
        <v>-9694</v>
      </c>
      <c r="E55" s="5" t="n">
        <v>106803</v>
      </c>
    </row>
    <row r="56">
      <c r="A56" s="4" t="inlineStr">
        <is>
          <t>Changes in undistributed stock compensation</t>
        </is>
      </c>
      <c r="B56" s="5" t="n">
        <v>2908</v>
      </c>
      <c r="C56" s="5" t="n">
        <v>2496</v>
      </c>
      <c r="D56" s="5" t="n">
        <v>5706</v>
      </c>
      <c r="E56" s="5" t="n">
        <v>5045</v>
      </c>
    </row>
    <row r="57">
      <c r="A57" s="4" t="inlineStr">
        <is>
          <t>Equity AFUDC</t>
        </is>
      </c>
      <c r="B57" s="5" t="n">
        <v>-981</v>
      </c>
      <c r="C57" s="5" t="n">
        <v>-1061</v>
      </c>
      <c r="D57" s="5" t="n">
        <v>-4644</v>
      </c>
      <c r="E57" s="5" t="n">
        <v>-4262</v>
      </c>
    </row>
    <row r="58">
      <c r="A58" s="4" t="inlineStr">
        <is>
          <t>Changes in deferred charges and other assets</t>
        </is>
      </c>
      <c r="B58" s="5" t="n">
        <v>-13535</v>
      </c>
      <c r="C58" s="5" t="n">
        <v>3658</v>
      </c>
      <c r="D58" s="5" t="n">
        <v>-61484</v>
      </c>
      <c r="E58" s="5" t="n">
        <v>-9871</v>
      </c>
    </row>
    <row r="59">
      <c r="A59" s="4" t="inlineStr">
        <is>
          <t>Changes in other liabilities and deferred credits</t>
        </is>
      </c>
      <c r="B59" s="5" t="n">
        <v>-48782</v>
      </c>
      <c r="C59" s="5" t="n">
        <v>-55910</v>
      </c>
      <c r="D59" s="5" t="n">
        <v>-58008</v>
      </c>
      <c r="E59" s="5" t="n">
        <v>-66294</v>
      </c>
    </row>
    <row r="60">
      <c r="A60" s="4" t="inlineStr">
        <is>
          <t>Net cash provided by (used in) operating activities</t>
        </is>
      </c>
      <c r="B60" s="5" t="n">
        <v>-95432</v>
      </c>
      <c r="C60" s="5" t="n">
        <v>259037</v>
      </c>
      <c r="D60" s="5" t="n">
        <v>69592</v>
      </c>
      <c r="E60" s="5" t="n">
        <v>456460</v>
      </c>
    </row>
    <row r="61">
      <c r="A61" s="3" t="inlineStr">
        <is>
          <t>CASH FLOW FROM INVESTING ACTIVITIES:</t>
        </is>
      </c>
    </row>
    <row r="62">
      <c r="A62" s="4" t="inlineStr">
        <is>
          <t>Construction expenditures and property additions</t>
        </is>
      </c>
      <c r="B62" s="5" t="n">
        <v>-128544</v>
      </c>
      <c r="C62" s="5" t="n">
        <v>-173353</v>
      </c>
      <c r="D62" s="5" t="n">
        <v>-647407</v>
      </c>
      <c r="E62" s="5" t="n">
        <v>-788465</v>
      </c>
    </row>
    <row r="63">
      <c r="A63" s="4" t="inlineStr">
        <is>
          <t>Changes in customer advances</t>
        </is>
      </c>
      <c r="B63" s="5" t="n">
        <v>4285</v>
      </c>
      <c r="C63" s="5" t="n">
        <v>5433</v>
      </c>
      <c r="D63" s="5" t="n">
        <v>12885</v>
      </c>
      <c r="E63" s="5" t="n">
        <v>21356</v>
      </c>
    </row>
    <row r="64">
      <c r="A64" s="4" t="inlineStr">
        <is>
          <t>Other</t>
        </is>
      </c>
      <c r="B64" s="5" t="n">
        <v>-121</v>
      </c>
      <c r="C64" s="5" t="n">
        <v>-31</v>
      </c>
      <c r="D64" s="5" t="n">
        <v>681</v>
      </c>
      <c r="E64" s="5" t="n">
        <v>-48</v>
      </c>
    </row>
    <row r="65">
      <c r="A65" s="4" t="inlineStr">
        <is>
          <t>Net cash used in investing activities</t>
        </is>
      </c>
      <c r="B65" s="5" t="n">
        <v>-124380</v>
      </c>
      <c r="C65" s="5" t="n">
        <v>-167951</v>
      </c>
      <c r="D65" s="5" t="n">
        <v>-633841</v>
      </c>
      <c r="E65" s="5" t="n">
        <v>-767157</v>
      </c>
    </row>
    <row r="66">
      <c r="A66" s="3" t="inlineStr">
        <is>
          <t>CASH FLOW FROM FINANCING ACTIVITIES:</t>
        </is>
      </c>
    </row>
    <row r="67">
      <c r="A67" s="4" t="inlineStr">
        <is>
          <t>Contributions from parent</t>
        </is>
      </c>
      <c r="B67" s="5" t="n">
        <v>45984</v>
      </c>
      <c r="C67" s="5" t="n">
        <v>50000</v>
      </c>
      <c r="D67" s="5" t="n">
        <v>173906</v>
      </c>
      <c r="E67" s="5" t="n">
        <v>187094</v>
      </c>
    </row>
    <row r="68">
      <c r="A68" s="4" t="inlineStr">
        <is>
          <t>Dividends paid</t>
        </is>
      </c>
      <c r="B68" s="5" t="n">
        <v>-26000</v>
      </c>
      <c r="C68" s="5" t="n">
        <v>-25200</v>
      </c>
      <c r="D68" s="5" t="n">
        <v>-105300</v>
      </c>
      <c r="E68" s="5" t="n">
        <v>-97600</v>
      </c>
    </row>
    <row r="69">
      <c r="A69" s="4" t="inlineStr">
        <is>
          <t>Issuance of long-term debt, net</t>
        </is>
      </c>
      <c r="B69" s="5" t="n">
        <v>0</v>
      </c>
      <c r="C69" s="5" t="n">
        <v>0</v>
      </c>
      <c r="D69" s="5" t="n">
        <v>446508</v>
      </c>
      <c r="E69" s="5" t="n">
        <v>297222</v>
      </c>
    </row>
    <row r="70">
      <c r="A70" s="4" t="inlineStr">
        <is>
          <t>Retirement of long-term debt</t>
        </is>
      </c>
      <c r="B70" s="5" t="n">
        <v>0</v>
      </c>
      <c r="C70" s="5" t="n">
        <v>0</v>
      </c>
      <c r="D70" s="5" t="n">
        <v>-125000</v>
      </c>
      <c r="E70" s="5" t="n">
        <v>0</v>
      </c>
    </row>
    <row r="71">
      <c r="A71" s="4" t="inlineStr">
        <is>
          <t>Change in short-term debt</t>
        </is>
      </c>
      <c r="B71" s="5" t="n">
        <v>210000</v>
      </c>
      <c r="C71" s="5" t="n">
        <v>-97000</v>
      </c>
      <c r="D71" s="5" t="n">
        <v>170000</v>
      </c>
      <c r="E71" s="5" t="n">
        <v>-91000</v>
      </c>
    </row>
    <row r="72">
      <c r="A72" s="4" t="inlineStr">
        <is>
          <t>Withholding remittance - share-based compensation</t>
        </is>
      </c>
      <c r="B72" s="5" t="n">
        <v>-1242</v>
      </c>
      <c r="C72" s="5" t="n">
        <v>-2736</v>
      </c>
      <c r="D72" s="5" t="n">
        <v>-1242</v>
      </c>
      <c r="E72" s="5" t="n">
        <v>-2756</v>
      </c>
    </row>
    <row r="73">
      <c r="A73" s="4" t="inlineStr">
        <is>
          <t>Other</t>
        </is>
      </c>
      <c r="B73" s="5" t="n">
        <v>-205</v>
      </c>
      <c r="C73" s="5" t="n">
        <v>-115</v>
      </c>
      <c r="D73" s="5" t="n">
        <v>-1352</v>
      </c>
      <c r="E73" s="5" t="n">
        <v>-887</v>
      </c>
    </row>
    <row r="74">
      <c r="A74" s="4" t="inlineStr">
        <is>
          <t>Net cash provided by (used in) financing activities</t>
        </is>
      </c>
      <c r="B74" s="5" t="n">
        <v>228537</v>
      </c>
      <c r="C74" s="5" t="n">
        <v>-75051</v>
      </c>
      <c r="D74" s="5" t="n">
        <v>557520</v>
      </c>
      <c r="E74" s="5" t="n">
        <v>292073</v>
      </c>
    </row>
    <row r="75">
      <c r="A75" s="4" t="inlineStr">
        <is>
          <t>Change in cash and cash equivalents</t>
        </is>
      </c>
      <c r="B75" s="5" t="n">
        <v>8725</v>
      </c>
      <c r="C75" s="5" t="n">
        <v>16035</v>
      </c>
      <c r="D75" s="5" t="n">
        <v>-6729</v>
      </c>
      <c r="E75" s="5" t="n">
        <v>-18624</v>
      </c>
    </row>
    <row r="76">
      <c r="A76" s="4" t="inlineStr">
        <is>
          <t>Cash and cash equivalents at beginning of period</t>
        </is>
      </c>
      <c r="B76" s="5" t="n">
        <v>41070</v>
      </c>
      <c r="C76" s="5" t="n">
        <v>40489</v>
      </c>
      <c r="D76" s="5" t="n">
        <v>56524</v>
      </c>
      <c r="E76" s="5" t="n">
        <v>75148</v>
      </c>
    </row>
    <row r="77">
      <c r="A77" s="4" t="inlineStr">
        <is>
          <t>Cash and cash equivalents at end of period</t>
        </is>
      </c>
      <c r="B77" s="5" t="n">
        <v>49795</v>
      </c>
      <c r="C77" s="5" t="n">
        <v>56524</v>
      </c>
      <c r="D77" s="5" t="n">
        <v>49795</v>
      </c>
      <c r="E77" s="5" t="n">
        <v>56524</v>
      </c>
    </row>
    <row r="78">
      <c r="A78" s="3" t="inlineStr">
        <is>
          <t>SUPPLEMENTAL INFORMATION:</t>
        </is>
      </c>
    </row>
    <row r="79">
      <c r="A79" s="4" t="inlineStr">
        <is>
          <t>Interest paid, net of amounts capitalized</t>
        </is>
      </c>
      <c r="B79" s="5" t="n">
        <v>6952</v>
      </c>
      <c r="C79" s="5" t="n">
        <v>10204</v>
      </c>
      <c r="D79" s="5" t="n">
        <v>93474</v>
      </c>
      <c r="E79" s="5" t="n">
        <v>87277</v>
      </c>
    </row>
    <row r="80">
      <c r="A80" s="4" t="inlineStr">
        <is>
          <t>Income taxes paid (received), net</t>
        </is>
      </c>
      <c r="B80" s="6" t="n">
        <v>0</v>
      </c>
      <c r="C80" s="6" t="n">
        <v>-22962</v>
      </c>
      <c r="D80" s="6" t="n">
        <v>3359</v>
      </c>
      <c r="E80" s="6" t="n">
        <v>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52" customWidth="1" min="7" max="7"/>
    <col width="37" customWidth="1" min="8" max="8"/>
    <col width="62" customWidth="1" min="9" max="9"/>
    <col width="18" customWidth="1" min="10" max="10"/>
    <col width="43" customWidth="1" min="11" max="11"/>
    <col width="29" customWidth="1" min="12" max="12"/>
  </cols>
  <sheetData>
    <row r="1">
      <c r="A1" s="1" t="inlineStr">
        <is>
          <t>CONDENSED CONSOLIDATED STATEMENTS OF EQUITY - USD ($) $ in Thousands</t>
        </is>
      </c>
      <c r="B1" s="2" t="inlineStr">
        <is>
          <t>Total</t>
        </is>
      </c>
      <c r="C1" s="2" t="inlineStr">
        <is>
          <t>Southwest Gas Corporation</t>
        </is>
      </c>
      <c r="D1" s="2" t="inlineStr">
        <is>
          <t>Common Stock</t>
        </is>
      </c>
      <c r="E1" s="2" t="inlineStr">
        <is>
          <t>Common StockSouthwest Gas Corporation</t>
        </is>
      </c>
      <c r="F1" s="2" t="inlineStr">
        <is>
          <t>Additional paid-in capital</t>
        </is>
      </c>
      <c r="G1" s="2" t="inlineStr">
        <is>
          <t>Additional paid-in capitalSouthwest Gas Corporation</t>
        </is>
      </c>
      <c r="H1" s="2" t="inlineStr">
        <is>
          <t>Accumulated other comprehensive loss</t>
        </is>
      </c>
      <c r="I1" s="2" t="inlineStr">
        <is>
          <t>Accumulated other comprehensive lossSouthwest Gas Corporation</t>
        </is>
      </c>
      <c r="J1" s="2" t="inlineStr">
        <is>
          <t>Retained earnings</t>
        </is>
      </c>
      <c r="K1" s="2" t="inlineStr">
        <is>
          <t>Retained earningsSouthwest Gas Corporation</t>
        </is>
      </c>
      <c r="L1" s="2" t="inlineStr">
        <is>
          <t>Southwest Gas Holdings, Inc.</t>
        </is>
      </c>
    </row>
    <row r="2">
      <c r="A2" s="4" t="inlineStr">
        <is>
          <t>Beginning balance (in shares) at Dec. 31, 2019</t>
        </is>
      </c>
      <c r="D2" s="5" t="n">
        <v>55007000</v>
      </c>
    </row>
    <row r="3">
      <c r="A3" s="4" t="inlineStr">
        <is>
          <t>Beginning balance at Dec. 31, 2019</t>
        </is>
      </c>
      <c r="D3" s="6" t="n">
        <v>56637</v>
      </c>
      <c r="F3" s="6" t="n">
        <v>1466937</v>
      </c>
      <c r="G3" s="6" t="n">
        <v>1229083</v>
      </c>
      <c r="H3" s="6" t="n">
        <v>-56732</v>
      </c>
      <c r="I3" s="6" t="n">
        <v>-55151</v>
      </c>
      <c r="J3" s="6" t="n">
        <v>1039072</v>
      </c>
      <c r="K3" s="6" t="n">
        <v>782108</v>
      </c>
    </row>
    <row r="4">
      <c r="A4" s="3" t="inlineStr">
        <is>
          <t>Increase (Decrease) in Stockholders' Equity [Roll Forward]</t>
        </is>
      </c>
    </row>
    <row r="5">
      <c r="A5" s="4" t="inlineStr">
        <is>
          <t>Common stock issuances (in shares)</t>
        </is>
      </c>
      <c r="D5" s="5" t="n">
        <v>119000</v>
      </c>
    </row>
    <row r="6">
      <c r="A6" s="4" t="inlineStr">
        <is>
          <t>Common stock issuances</t>
        </is>
      </c>
      <c r="D6" s="6" t="n">
        <v>119</v>
      </c>
      <c r="F6" s="5" t="n">
        <v>3474</v>
      </c>
    </row>
    <row r="7">
      <c r="A7" s="4" t="inlineStr">
        <is>
          <t>Foreign currency exchange translation adjustment</t>
        </is>
      </c>
      <c r="H7" s="5" t="n">
        <v>-4005</v>
      </c>
    </row>
    <row r="8">
      <c r="A8" s="4" t="inlineStr">
        <is>
          <t>Net actuarial gain arising during period, less amortization of unamortized benefit plan cost, net of tax</t>
        </is>
      </c>
      <c r="H8" s="5" t="n">
        <v>1028</v>
      </c>
      <c r="I8" s="5" t="n">
        <v>1028</v>
      </c>
    </row>
    <row r="9">
      <c r="A9" s="4" t="inlineStr">
        <is>
          <t>FSIRS amounts reclassified to net income, net of tax</t>
        </is>
      </c>
      <c r="B9" s="6" t="n">
        <v>636</v>
      </c>
      <c r="C9" s="6" t="n">
        <v>636</v>
      </c>
      <c r="H9" s="5" t="n">
        <v>636</v>
      </c>
      <c r="I9" s="5" t="n">
        <v>636</v>
      </c>
    </row>
    <row r="10">
      <c r="A10" s="4" t="inlineStr">
        <is>
          <t>Net income</t>
        </is>
      </c>
      <c r="J10" s="5" t="n">
        <v>72542</v>
      </c>
      <c r="K10" s="5" t="n">
        <v>83599</v>
      </c>
    </row>
    <row r="11">
      <c r="A11" s="4" t="inlineStr">
        <is>
          <t>Share-based compensation</t>
        </is>
      </c>
      <c r="G11" s="5" t="n">
        <v>125</v>
      </c>
      <c r="K11" s="5" t="n">
        <v>-364</v>
      </c>
    </row>
    <row r="12">
      <c r="A12" s="4" t="inlineStr">
        <is>
          <t>Contributions from Southwest Gas Holdings, Inc.</t>
        </is>
      </c>
      <c r="G12" s="5" t="n">
        <v>50000</v>
      </c>
    </row>
    <row r="13">
      <c r="A13" s="4" t="inlineStr">
        <is>
          <t>Dividends declared</t>
        </is>
      </c>
      <c r="J13" s="5" t="n">
        <v>-31813</v>
      </c>
      <c r="K13" s="5" t="n">
        <v>-25900</v>
      </c>
    </row>
    <row r="14">
      <c r="A14" s="4" t="inlineStr">
        <is>
          <t>Redemption value adjustments</t>
        </is>
      </c>
      <c r="J14" s="5" t="n">
        <v>0</v>
      </c>
    </row>
    <row r="15">
      <c r="A15" s="4" t="inlineStr">
        <is>
          <t>Ending balance (in shares) at Mar. 31, 2020</t>
        </is>
      </c>
      <c r="D15" s="5" t="n">
        <v>55126000</v>
      </c>
      <c r="E15" s="5" t="n">
        <v>47482000</v>
      </c>
    </row>
    <row r="16">
      <c r="A16" s="4" t="inlineStr">
        <is>
          <t>Ending balance at Mar. 31, 2020</t>
        </is>
      </c>
      <c r="C16" s="5" t="n">
        <v>2114276</v>
      </c>
      <c r="D16" s="6" t="n">
        <v>56756</v>
      </c>
      <c r="E16" s="6" t="n">
        <v>49112</v>
      </c>
      <c r="F16" s="5" t="n">
        <v>1470411</v>
      </c>
      <c r="G16" s="5" t="n">
        <v>1279208</v>
      </c>
      <c r="H16" s="5" t="n">
        <v>-59073</v>
      </c>
      <c r="I16" s="5" t="n">
        <v>-53487</v>
      </c>
      <c r="J16" s="5" t="n">
        <v>1079801</v>
      </c>
      <c r="K16" s="5" t="n">
        <v>839443</v>
      </c>
      <c r="L16" s="6" t="n">
        <v>2547895</v>
      </c>
    </row>
    <row r="17">
      <c r="A17" s="3" t="inlineStr">
        <is>
          <t>Increase (Decrease) in Stockholders' Equity [Roll Forward]</t>
        </is>
      </c>
    </row>
    <row r="18">
      <c r="A18" s="4" t="inlineStr">
        <is>
          <t>Dividends declared per share (in USD per share)</t>
        </is>
      </c>
      <c r="B18" s="7" t="n">
        <v>0.57</v>
      </c>
    </row>
    <row r="19">
      <c r="A19" s="4" t="inlineStr">
        <is>
          <t>FSIRS amounts reclassified to net income, net of tax</t>
        </is>
      </c>
      <c r="B19" s="6" t="n">
        <v>2244</v>
      </c>
      <c r="C19" s="5" t="n">
        <v>2244</v>
      </c>
    </row>
    <row r="20">
      <c r="A20" s="4" t="inlineStr">
        <is>
          <t>Ending balance (in shares) at Mar. 31, 2021</t>
        </is>
      </c>
      <c r="B20" s="5" t="n">
        <v>57995563</v>
      </c>
      <c r="D20" s="5" t="n">
        <v>57995000</v>
      </c>
      <c r="E20" s="5" t="n">
        <v>47482000</v>
      </c>
    </row>
    <row r="21">
      <c r="A21" s="4" t="inlineStr">
        <is>
          <t>Ending balance at Mar. 31, 2021</t>
        </is>
      </c>
      <c r="C21" s="5" t="n">
        <v>2374124</v>
      </c>
      <c r="D21" s="6" t="n">
        <v>59625</v>
      </c>
      <c r="E21" s="6" t="n">
        <v>49112</v>
      </c>
      <c r="F21" s="5" t="n">
        <v>1660108</v>
      </c>
      <c r="G21" s="5" t="n">
        <v>1458344</v>
      </c>
      <c r="H21" s="5" t="n">
        <v>-58388</v>
      </c>
      <c r="I21" s="5" t="n">
        <v>-59343</v>
      </c>
      <c r="J21" s="5" t="n">
        <v>1112377</v>
      </c>
      <c r="K21" s="5" t="n">
        <v>926011</v>
      </c>
      <c r="L21" s="5" t="n">
        <v>2773722</v>
      </c>
    </row>
    <row r="22">
      <c r="A22" s="4" t="inlineStr">
        <is>
          <t>Beginning balance (in shares) at Dec. 31, 2020</t>
        </is>
      </c>
      <c r="B22" s="5" t="n">
        <v>57192925</v>
      </c>
      <c r="D22" s="5" t="n">
        <v>57193000</v>
      </c>
    </row>
    <row r="23">
      <c r="A23" s="4" t="inlineStr">
        <is>
          <t>Beginning balance at Dec. 31, 2020</t>
        </is>
      </c>
      <c r="D23" s="6" t="n">
        <v>58823</v>
      </c>
      <c r="F23" s="5" t="n">
        <v>1609155</v>
      </c>
      <c r="G23" s="5" t="n">
        <v>1410345</v>
      </c>
      <c r="H23" s="5" t="n">
        <v>-61003</v>
      </c>
      <c r="I23" s="5" t="n">
        <v>-61135</v>
      </c>
      <c r="J23" s="5" t="n">
        <v>1067978</v>
      </c>
      <c r="K23" s="5" t="n">
        <v>835146</v>
      </c>
    </row>
    <row r="24">
      <c r="A24" s="3" t="inlineStr">
        <is>
          <t>Increase (Decrease) in Stockholders' Equity [Roll Forward]</t>
        </is>
      </c>
    </row>
    <row r="25">
      <c r="A25" s="4" t="inlineStr">
        <is>
          <t>Common stock issuances (in shares)</t>
        </is>
      </c>
      <c r="D25" s="5" t="n">
        <v>802000</v>
      </c>
    </row>
    <row r="26">
      <c r="A26" s="4" t="inlineStr">
        <is>
          <t>Common stock issuances</t>
        </is>
      </c>
      <c r="D26" s="6" t="n">
        <v>802</v>
      </c>
      <c r="F26" s="5" t="n">
        <v>50953</v>
      </c>
    </row>
    <row r="27">
      <c r="A27" s="4" t="inlineStr">
        <is>
          <t>Foreign currency exchange translation adjustment</t>
        </is>
      </c>
      <c r="H27" s="5" t="n">
        <v>823</v>
      </c>
    </row>
    <row r="28">
      <c r="A28" s="4" t="inlineStr">
        <is>
          <t>Net actuarial gain arising during period, less amortization of unamortized benefit plan cost, net of tax</t>
        </is>
      </c>
      <c r="H28" s="5" t="n">
        <v>1379</v>
      </c>
      <c r="I28" s="5" t="n">
        <v>1379</v>
      </c>
    </row>
    <row r="29">
      <c r="A29" s="4" t="inlineStr">
        <is>
          <t>FSIRS amounts reclassified to net income, net of tax</t>
        </is>
      </c>
      <c r="B29" s="6" t="n">
        <v>413</v>
      </c>
      <c r="C29" s="5" t="n">
        <v>413</v>
      </c>
      <c r="H29" s="5" t="n">
        <v>413</v>
      </c>
      <c r="I29" s="5" t="n">
        <v>413</v>
      </c>
    </row>
    <row r="30">
      <c r="A30" s="4" t="inlineStr">
        <is>
          <t>Net income</t>
        </is>
      </c>
      <c r="J30" s="5" t="n">
        <v>117293</v>
      </c>
      <c r="K30" s="5" t="n">
        <v>118715</v>
      </c>
    </row>
    <row r="31">
      <c r="A31" s="4" t="inlineStr">
        <is>
          <t>Share-based compensation</t>
        </is>
      </c>
      <c r="G31" s="5" t="n">
        <v>2015</v>
      </c>
      <c r="K31" s="5" t="n">
        <v>-350</v>
      </c>
    </row>
    <row r="32">
      <c r="A32" s="4" t="inlineStr">
        <is>
          <t>Contributions from Southwest Gas Holdings, Inc.</t>
        </is>
      </c>
      <c r="G32" s="5" t="n">
        <v>45984</v>
      </c>
    </row>
    <row r="33">
      <c r="A33" s="4" t="inlineStr">
        <is>
          <t>Dividends declared</t>
        </is>
      </c>
      <c r="J33" s="5" t="n">
        <v>-34876</v>
      </c>
      <c r="K33" s="5" t="n">
        <v>-27500</v>
      </c>
    </row>
    <row r="34">
      <c r="A34" s="4" t="inlineStr">
        <is>
          <t>Redemption value adjustments</t>
        </is>
      </c>
      <c r="B34" s="6" t="n">
        <v>38018</v>
      </c>
      <c r="J34" s="5" t="n">
        <v>-38018</v>
      </c>
    </row>
    <row r="35">
      <c r="A35" s="4" t="inlineStr">
        <is>
          <t>Ending balance (in shares) at Mar. 31, 2021</t>
        </is>
      </c>
      <c r="B35" s="5" t="n">
        <v>57995563</v>
      </c>
      <c r="D35" s="5" t="n">
        <v>57995000</v>
      </c>
      <c r="E35" s="5" t="n">
        <v>47482000</v>
      </c>
    </row>
    <row r="36">
      <c r="A36" s="4" t="inlineStr">
        <is>
          <t>Ending balance at Mar. 31, 2021</t>
        </is>
      </c>
      <c r="C36" s="6" t="n">
        <v>2374124</v>
      </c>
      <c r="D36" s="6" t="n">
        <v>59625</v>
      </c>
      <c r="E36" s="6" t="n">
        <v>49112</v>
      </c>
      <c r="F36" s="6" t="n">
        <v>1660108</v>
      </c>
      <c r="G36" s="6" t="n">
        <v>1458344</v>
      </c>
      <c r="H36" s="6" t="n">
        <v>-58388</v>
      </c>
      <c r="I36" s="6" t="n">
        <v>-59343</v>
      </c>
      <c r="J36" s="6" t="n">
        <v>1112377</v>
      </c>
      <c r="K36" s="6" t="n">
        <v>926011</v>
      </c>
      <c r="L36" s="6" t="n">
        <v>2773722</v>
      </c>
    </row>
    <row r="37">
      <c r="A37" s="3" t="inlineStr">
        <is>
          <t>Increase (Decrease) in Stockholders' Equity [Roll Forward]</t>
        </is>
      </c>
    </row>
    <row r="38">
      <c r="A38" s="4" t="inlineStr">
        <is>
          <t>Dividends declared per share (in USD per share)</t>
        </is>
      </c>
      <c r="B38" s="8" t="n">
        <v>0.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ckground, Organization, and Summary of Significant Accounting Policies</t>
        </is>
      </c>
      <c r="B4" s="4" t="inlineStr">
        <is>
          <t>Note 1 – Background, Organization, and Summary of Significant Accounting Policies 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primarily from installation, replacement, repair, and maintenance of energy distribution system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Basis of Presentation. The condensed consolidated financial statements of Southwest Gas Holdings, Inc. and subsidiaries (the “Company”) and Southwest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In association with the novel Coronavirus (“COVID-19”) pandemic environment, utility operations, and to a large extent, utility infrastructure services, have been deemed “essential services.” Management has considered the impact of the pandemic and adjusted certain estimates, where relevant, used in the preparation of the condensed consolidated financial statements. These condensed consolidated financial statements should be read in conjunction with the consolidated financial statements and notes thereto included in the 2020 Annual Report to Stockholders, which is incorporated by reference into the 2020 Form 10-K.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long-term debt outstanding, and assets of the qualified pension plan and postretirement benefit plans required to be recorded and/or disclosed at fair value. Other Property and Investments. Other property and investments on the Condensed Consolidated Balance Sheets includes: (Thousands of dollars) March 31, 2021 December 31, 2020 Southwest Gas Corporation: Net cash surrender value of COLI policies $ 143,618 $ 140,874 Other property 2,720 2,737 Total Southwest Gas Corporation 146,338 143,611 Centuri property, equipment, and intangibles 1,106,855 1,089,414 Centuri accumulated provision for depreciation and amortization (439,126) (422,741) Other property and investments 28,605 23,961 Total Southwest Gas Holdings, Inc. $ 842,672 $ 834,245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Balances reflect impacts of equity and fixed-income securities underlying the cash surrender values at each reporting date; however, ultimately, only the insurance proceeds are ever actually received, due to management’s intent to hold the policies to maturity.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Southwest and the Company include money market fund investments totaling approximately $40,000 for each entity at March 31, 2021 and December 31, 2020, respectively, which fall within Level 2 of the fair value hierarchy, due to the asset valuation methods used by money market funds. Typical non-cash investing activities include customer advances applied as contributions toward utility construction activity, and capital expenditures that were not paid as of period-end reporting dates, but rather included in accounts payable. Typical activities that represent aspects of both non-cash investing and non-cash financing activities relate to right-of-use assets obtained in exchange for lease liabilities (including, at times, lease terminations and modifications). Amounts related to these collective activities were immaterial for the periods presented herein. Intercompany Transactions . Centuri recognizes revenues generated from contracts with Southwest (see Note 7 – Segment Information ). The accounts receivable balance, revenues, and associated profits are included in the condensed consolidated financial statements of the Company and Southwest and were not eliminated during consolidation in accordance with accounting treatment for rate-regulated entities. Accounts Receivable, net of allowances. Business activity with respect to natural gas utility operations is conducted with customers located within the three-state region of Arizona, Nevada, and California. Southwest’s accounts receivable are short-term in nature with no billing due dates customarily extending beyond one month, with customers’ credit worthiness assessed upon account creation by evaluation of other utility service and related payment history. Due to the ongoing COVID-19 pandemic, Southwest continued the moratorium initiated in March 2020 on disconnection of natural gas service for non-payment, but recommenced assessing late fees in Nevada and Arizona in April 2021, with late fees in California expected to recommence in the latter half of 2021. Southwest is actively working with customers experiencing financial hardship by means of flexible payment options. Management continues to monitor expected credit losses in light of the evolving impact of COVID-19. The allowance as of March 31, 2021 reflects the expected impact from the pandemic on balances as of that date, including consideration of customers’ ability to pay currently and once the moratorium on disconnections is lifted. Utility infrastructure services contracts receivable are recorded at face amounts less an allowance for doubtful accounts. Centuri’s customers are generally investment-grade gas and electric utility companies for which Centuri has historically recognized an insignificant amount of write-offs. Centuri has not been significantly impacted, nor does it anticipate it will experience significant difficulty in collecting amounts due, as a result of the current environment surrounding COVID-19 given the nature of its customers. Activity between periods in the allowance for uncollectibles and the balances as of the periods presented within the Company’s and Southwest’s financial statements were not material to the condensed consolidated financial statements overall. Deferred Purchased Gas Costs . The various regulatory commissions have established procedures to enable Southwest to adjust its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day $250 million Bank Term Loan executed in March 2021 (see Note 5 – Debt) . The incremental gas costs are expected to be collected from customers through the purchased gas adjustment (“PGA”) mechanisms. Following the extreme weather event, an interstate transmission pipeline company billed Southwest, in addition to customary transmission costs, $65 million for pipeline imbalance charges, allegedly incurred during the period of the pipeline’s critical operation condition. However, Southwest has formally disputed these imbalance charges and believes that no amounts are due to the pipeline. Consequently, Southwest has not recognized this charge. Pipeline transmission costs, including periodic imbalance charges, are components of the cost of gas recovered from customers through the PGA and similar mechanisms. Prepaid and other current assets. Prepaid and other current assets includes gas pipe materials and operating supplies of $47 million at March 31, 2021 and $50 million at December 31, 2020 (carried at weighted average cost). Goodwill. Goodwill is assessed as of October 1 st each year for impairment, or more frequently, if circumstances indicate an impairment to the carrying value of goodwill may have occurred. Management of the Company and Southwest considered its reporting units and segments and determined that its segments and reporting units remain consistent between periods presented below, and that no change was necessary with regard to the level at which goodwill is assessed for impairment. Since December 31, 2020, management also qualitatively assessed whether events during the first three months of 2021 may have resulted in conditions whereby the carrying value of goodwill was higher than its fair value, which if the case, could be an indication of a permanent impairment. Through this assessment, no such condition was believed to have existed and therefore, no impairment was deemed to have occurred. Goodwill on Southwest’s and the Company’s Condensed Consolidated Balance Sheets includes: (Thousands of dollars) Natural Gas Utility Infrastructure Total Company December 31, 2020 $ 10,095 $ 335,089 $ 345,184 Foreign currency translation adjustment — 1,369 1,369 March 31, 2021 $ 10,095 $ 336,458 $ 346,553 Other Current Liabilities . Management recognizes in its balance sheets various liabilities that are expected to be settled through future cash payment within the next twelve months, including amounts payable under regulatory mechanisms, customary accrued expenses for employee compensation and benefits, declared but unpaid dividends, and miscellaneous other accrued liabilities. Other current liabilities for the Company includes $34.5 million and $32.6 million of dividends declared, as well as $37 million and $25.2 million of accrued property taxes, as of March 31, 2021 and December 31, 2020, respectively. Other Income (Deductions). The following table provides the composition of significant items included in Other income (deductions) in the Condensed Consolidated Statements of Income: Three Months Ended March 31, Twelve Months Ended (Thousands of dollars) 2021 2020 2021 2020 Southwest Gas Corporation - natural gas operations segment: Change in COLI policies $ 2,700 $ (15,500) $ 27,400 $ (5,700) Interest income 716 1,388 3,343 6,147 Equity AFUDC 981 1,061 4,644 4,262 Other components of net periodic benefit cost (3,505) (5,005) (18,522) (16,299) Miscellaneous income and (expense) (342) (2,480) (2,369) (5,375) Southwest Gas Corporation - total other income (deductions) 550 (20,536) 14,496 (16,965) Utility infrastructure services segment: Foreign transaction gain (loss) (3) (10) (9) 5 Miscellaneous income and (expense) (99) (232) (58) (656) Centuri - total other income (deductions) (102) (242) (67) (651) Corporate and administrative — 8 — 92 Consolidated Southwest Gas Holdings, Inc. - total other income (deductions) $ 448 $ (20,770) $ 14,429 $ (17,524) Included in the table above is the change in cash surrender values of COLI policies (including net death benefits recognized). Current tax regulations provide for tax-free treatment of life insurance (death benefit) proceeds. Therefore, changes in the cash surrender values of COLI policies, as they progress towards the ultimate death benefits, are also recorded without tax consequences. Refer to Other Property and Investments above and also to Note 2 – Components of Net Periodic Benefit Cost . Redeemable Noncontrolling Interest. In connection with the acquisition of Linetec in November 2018, the previous owner retained a 20% equity interest in Linetec, the reduction of which is subject to certain rights based on the passage of time or upon the occurrence of certain triggering events. Significant changes in the value of the redeemable noncontrolling interest,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redeemable noncontrolling interest increased by approximately $38 million during the first quarter of 2021 . Adjustment to the redemption value also impacts retained earnings, as reflected in the Company’s Condensed Consolidated Statement of Equity, but does not impact net income. The following depicts the change to the balance of the redeemable noncontrolling interest: (Thousands of dollars): Redeemable Noncontrolling Interest Balance, December 31, 2020 $ 165,716 Net income attributable to redeemable noncontrolling interest 1,552 Redemption value adjustment 38,018 Balance, March 31, 2021 $ 205,286 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 A reconciliation of the denominator used in Basic and Diluted EPS calculations is shown in the following table: Three Months Ended Twelve Months Ended (In thousands) 2021 2020 2021 2020 Weighted average basic shares 57,600 55,310 56,564 54,726 Effect of dilutive securities: Management Incentive Plan shares — — — 9 Restricted stock units (1) 79 53 85 57 Weighted average diluted shares 57,679 55,363 56,649 54,792 (1) The number of securities included 75,000 and 50,000 performance shares during the three months ending March 31, 2021 and 2020, and 76,000 and 48,000 performance shares during the twelve months ending March 31, 2021 and 2020, respectively, the total of which was derived by assuming that target performance will be achi eved during the relevant performance period. Recent Accounting Standards Updates. Accounting pronouncements adopted in 2021: In December 2019, the Financial Accounting Standards Board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Company and Southwest adopted the update in the first quarter of 2021, the impact of which was not material to the condensed consolidated financial statements of the Company or Southwest. Recently issued accounting pronouncements that will be effective after 2021: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opic 848) to replace a reference rate affected by such reform. The update applies only to contracts and hedging relationships that reference the London Interbank Offered Rate (“LIBOR”) or another rate expected to be discontinued due to reference rate reform. The guidance was eligible to be applied upon issuance on March 12, 2020, and can generally be applied through December 31, 2022. Management will monitor the impacts this update might have on the Company’s and Southwest’s consolidated financial statements and disclosures, and will reflect such appropriately, in the event that the optional guidance is elected. See also LIBOR discussion in Note 5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per-share for convertible instruments and contracts in an entity’s own equity. The update is effective for fiscal years beginning after December 15, 2021, including interim periods within those fiscal years; early adoption is permitted. Management is evaluating what impacts, if any, this update might have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The service cost component of net periodic benefit costs included in the table below is a component of an overhead loading process associated with the cost of labor. The overhead process ultimately results in allocation of service cost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March 31, Three Months Twelve Months 2021 2020 2021 2020 (Thousands of dollars) Service cost $ 10,290 $ 8,574 $ 36,015 $ 27,972 Interest cost 10,108 11,388 44,275 48,142 Expected return on plan assets (18,088) (16,324) (67,060) (61,507) Amortization of net actuarial loss 10,489 9,007 37,507 25,774 Net periodic benefit cost $ 12,799 $ 12,645 $ 50,737 $ 40,381 SERP March 31, Three Months Twelve Months 2021 2020 2021 2020 (Thousands of dollars) Service cost $ 131 $ 98 $ 422 $ 298 Interest cost 358 401 1,561 1,721 Amortization of net actuarial loss 660 451 2,014 1,216 Net periodic benefit cost $ 1,149 $ 950 $ 3,997 $ 3,235 PBOP March 31, Three Months Twelve Months 2021 2020 2021 2020 (Thousands of dollars) Service cost $ 423 $ 396 $ 1,608 $ 1,353 Interest cost 548 645 2,485 2,929 Expected return on plan assets (810) (852) (3,366) (3,219) Amortization of prior service costs 240 289 1,106 1,243 Net periodic benefit cost $ 401 $ 478 $ 1,833 $ 2,3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5:13Z</dcterms:created>
  <dcterms:modified xmlns:dcterms="http://purl.org/dc/terms/" xmlns:xsi="http://www.w3.org/2001/XMLSchema-instance" xsi:type="dcterms:W3CDTF">2021-05-06T16:55:13Z</dcterms:modified>
</cp:coreProperties>
</file>